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 of Chang" sheetId="7" state="visible" r:id="rId7"/>
    <sheet xmlns:r="http://schemas.openxmlformats.org/officeDocument/2006/relationships" name="Organization, Nature of Busine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operty and Equipment, net" sheetId="11" state="visible" r:id="rId11"/>
    <sheet xmlns:r="http://schemas.openxmlformats.org/officeDocument/2006/relationships" name="Goodwill, Trade Name, and Custo" sheetId="12" state="visible" r:id="rId12"/>
    <sheet xmlns:r="http://schemas.openxmlformats.org/officeDocument/2006/relationships" name="Long-term Debt" sheetId="13" state="visible" r:id="rId13"/>
    <sheet xmlns:r="http://schemas.openxmlformats.org/officeDocument/2006/relationships" name="Derivatives" sheetId="14" state="visible" r:id="rId14"/>
    <sheet xmlns:r="http://schemas.openxmlformats.org/officeDocument/2006/relationships" name="Income Taxes" sheetId="15" state="visible" r:id="rId15"/>
    <sheet xmlns:r="http://schemas.openxmlformats.org/officeDocument/2006/relationships" name="Revenues" sheetId="16" state="visible" r:id="rId16"/>
    <sheet xmlns:r="http://schemas.openxmlformats.org/officeDocument/2006/relationships" name="Share-Based Compensation" sheetId="17" state="visible" r:id="rId17"/>
    <sheet xmlns:r="http://schemas.openxmlformats.org/officeDocument/2006/relationships" name="Defined Contribution Plan"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Net Income (Loss) Per Share" sheetId="22" state="visible" r:id="rId22"/>
    <sheet xmlns:r="http://schemas.openxmlformats.org/officeDocument/2006/relationships" name="Entity-Wide Disclosures" sheetId="23" state="visible" r:id="rId23"/>
    <sheet xmlns:r="http://schemas.openxmlformats.org/officeDocument/2006/relationships" name="Subsequent Events" sheetId="24" state="visible" r:id="rId24"/>
    <sheet xmlns:r="http://schemas.openxmlformats.org/officeDocument/2006/relationships" name="Condensed Financial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Property and Equipment, net (Ta" sheetId="29" state="visible" r:id="rId29"/>
    <sheet xmlns:r="http://schemas.openxmlformats.org/officeDocument/2006/relationships" name="Goodwill, Trade Name, and Cus_2" sheetId="30" state="visible" r:id="rId30"/>
    <sheet xmlns:r="http://schemas.openxmlformats.org/officeDocument/2006/relationships" name="Long-term Debt (Tables)" sheetId="31" state="visible" r:id="rId31"/>
    <sheet xmlns:r="http://schemas.openxmlformats.org/officeDocument/2006/relationships" name="Derivatives (Tables)" sheetId="32" state="visible" r:id="rId32"/>
    <sheet xmlns:r="http://schemas.openxmlformats.org/officeDocument/2006/relationships" name="Income Taxes (Tables)" sheetId="33" state="visible" r:id="rId33"/>
    <sheet xmlns:r="http://schemas.openxmlformats.org/officeDocument/2006/relationships" name="Revenues (Tables)" sheetId="34" state="visible" r:id="rId34"/>
    <sheet xmlns:r="http://schemas.openxmlformats.org/officeDocument/2006/relationships" name="Share-based Compensation (Table" sheetId="35" state="visible" r:id="rId35"/>
    <sheet xmlns:r="http://schemas.openxmlformats.org/officeDocument/2006/relationships" name="Commitments and Contingencies (" sheetId="36" state="visible" r:id="rId36"/>
    <sheet xmlns:r="http://schemas.openxmlformats.org/officeDocument/2006/relationships" name="Net Income (Loss) Per Share (Ta" sheetId="37" state="visible" r:id="rId37"/>
    <sheet xmlns:r="http://schemas.openxmlformats.org/officeDocument/2006/relationships" name="Entity-Wide Disclosures (Tables" sheetId="38" state="visible" r:id="rId38"/>
    <sheet xmlns:r="http://schemas.openxmlformats.org/officeDocument/2006/relationships" name="Condensed Financial Informati_2" sheetId="39" state="visible" r:id="rId39"/>
    <sheet xmlns:r="http://schemas.openxmlformats.org/officeDocument/2006/relationships" name="Organization, Nature of Busin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Acquisitions - Additional Infor" sheetId="43" state="visible" r:id="rId43"/>
    <sheet xmlns:r="http://schemas.openxmlformats.org/officeDocument/2006/relationships" name="Acquisitions - Summary of Consi" sheetId="44" state="visible" r:id="rId44"/>
    <sheet xmlns:r="http://schemas.openxmlformats.org/officeDocument/2006/relationships" name="Acquisitions - Summary of Busin"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Goodwill, Trade Name, and Cus_3" sheetId="48" state="visible" r:id="rId48"/>
    <sheet xmlns:r="http://schemas.openxmlformats.org/officeDocument/2006/relationships" name="Goodwill, Trade Name, and Cus_4" sheetId="49" state="visible" r:id="rId49"/>
    <sheet xmlns:r="http://schemas.openxmlformats.org/officeDocument/2006/relationships" name="Goodwill, Trade Name, and Cus_5" sheetId="50" state="visible" r:id="rId50"/>
    <sheet xmlns:r="http://schemas.openxmlformats.org/officeDocument/2006/relationships" name="Goodwill, Trade Name, and Cus_6" sheetId="51" state="visible" r:id="rId51"/>
    <sheet xmlns:r="http://schemas.openxmlformats.org/officeDocument/2006/relationships" name="Long-term Debt - Fair Value of " sheetId="52" state="visible" r:id="rId52"/>
    <sheet xmlns:r="http://schemas.openxmlformats.org/officeDocument/2006/relationships" name="Long-term Debt - Additional Inf" sheetId="53" state="visible" r:id="rId53"/>
    <sheet xmlns:r="http://schemas.openxmlformats.org/officeDocument/2006/relationships" name="Long-term Debt - Schedule of Fu" sheetId="54" state="visible" r:id="rId54"/>
    <sheet xmlns:r="http://schemas.openxmlformats.org/officeDocument/2006/relationships" name="Derivatives - Additional Inform" sheetId="55" state="visible" r:id="rId55"/>
    <sheet xmlns:r="http://schemas.openxmlformats.org/officeDocument/2006/relationships" name="Derivatives - Summary of Locati" sheetId="56" state="visible" r:id="rId56"/>
    <sheet xmlns:r="http://schemas.openxmlformats.org/officeDocument/2006/relationships" name="Income Taxes - Summary of (Loss" sheetId="57" state="visible" r:id="rId57"/>
    <sheet xmlns:r="http://schemas.openxmlformats.org/officeDocument/2006/relationships" name="Income Taxes - Summary of Curre" sheetId="58" state="visible" r:id="rId58"/>
    <sheet xmlns:r="http://schemas.openxmlformats.org/officeDocument/2006/relationships" name="Income Taxes - Additional Infor" sheetId="59" state="visible" r:id="rId59"/>
    <sheet xmlns:r="http://schemas.openxmlformats.org/officeDocument/2006/relationships" name="Income Taxes - Summary of Recon" sheetId="60" state="visible" r:id="rId60"/>
    <sheet xmlns:r="http://schemas.openxmlformats.org/officeDocument/2006/relationships" name="Income Taxes - Summary of Net D" sheetId="61" state="visible" r:id="rId61"/>
    <sheet xmlns:r="http://schemas.openxmlformats.org/officeDocument/2006/relationships" name="Income Taxes - Summary of Opera" sheetId="62" state="visible" r:id="rId62"/>
    <sheet xmlns:r="http://schemas.openxmlformats.org/officeDocument/2006/relationships" name="Income Taxes - Summary of Incom" sheetId="63" state="visible" r:id="rId63"/>
    <sheet xmlns:r="http://schemas.openxmlformats.org/officeDocument/2006/relationships" name="Revenues - Additional Informati" sheetId="64" state="visible" r:id="rId64"/>
    <sheet xmlns:r="http://schemas.openxmlformats.org/officeDocument/2006/relationships" name="Revenues - Schedule of Revenues" sheetId="65" state="visible" r:id="rId65"/>
    <sheet xmlns:r="http://schemas.openxmlformats.org/officeDocument/2006/relationships" name="Share-Based Compensation - Summ" sheetId="66" state="visible" r:id="rId66"/>
    <sheet xmlns:r="http://schemas.openxmlformats.org/officeDocument/2006/relationships" name="Share-Based Compensation - Addi" sheetId="67" state="visible" r:id="rId67"/>
    <sheet xmlns:r="http://schemas.openxmlformats.org/officeDocument/2006/relationships" name="Share-Based Compensation - Su_2" sheetId="68" state="visible" r:id="rId68"/>
    <sheet xmlns:r="http://schemas.openxmlformats.org/officeDocument/2006/relationships" name="Share-Based Compensation - Su_3" sheetId="69" state="visible" r:id="rId69"/>
    <sheet xmlns:r="http://schemas.openxmlformats.org/officeDocument/2006/relationships" name="Share-Based Compensation - Su_4" sheetId="70" state="visible" r:id="rId70"/>
    <sheet xmlns:r="http://schemas.openxmlformats.org/officeDocument/2006/relationships" name="Share-Based Compensation - Su_5" sheetId="71" state="visible" r:id="rId71"/>
    <sheet xmlns:r="http://schemas.openxmlformats.org/officeDocument/2006/relationships" name="Defined Contribution Plan - Add" sheetId="72" state="visible" r:id="rId72"/>
    <sheet xmlns:r="http://schemas.openxmlformats.org/officeDocument/2006/relationships" name="Equity - Additional Information"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Related Party Transactions - Ad" sheetId="77" state="visible" r:id="rId77"/>
    <sheet xmlns:r="http://schemas.openxmlformats.org/officeDocument/2006/relationships" name="Net Income (Loss) Per Share - S" sheetId="78" state="visible" r:id="rId78"/>
    <sheet xmlns:r="http://schemas.openxmlformats.org/officeDocument/2006/relationships" name="Net Income (Loss) Per Share (Ad" sheetId="79" state="visible" r:id="rId79"/>
    <sheet xmlns:r="http://schemas.openxmlformats.org/officeDocument/2006/relationships" name="Entity-Wide Disclosures - Summa" sheetId="80" state="visible" r:id="rId80"/>
    <sheet xmlns:r="http://schemas.openxmlformats.org/officeDocument/2006/relationships" name="Subsequent Events (Additional I" sheetId="81" state="visible" r:id="rId81"/>
    <sheet xmlns:r="http://schemas.openxmlformats.org/officeDocument/2006/relationships" name="Condensed Financial Informati_3" sheetId="82" state="visible" r:id="rId82"/>
    <sheet xmlns:r="http://schemas.openxmlformats.org/officeDocument/2006/relationships" name="Condensed Financial Informati_4" sheetId="83" state="visible" r:id="rId83"/>
    <sheet xmlns:r="http://schemas.openxmlformats.org/officeDocument/2006/relationships" name="Condensed Financial Informati_5" sheetId="84" state="visible" r:id="rId84"/>
    <sheet xmlns:r="http://schemas.openxmlformats.org/officeDocument/2006/relationships" name="Condensed Financial Informati_6"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FY</t>
        </is>
      </c>
    </row>
    <row r="10">
      <c r="A10" s="4" t="inlineStr">
        <is>
          <t>Entity Registrant Name</t>
        </is>
      </c>
      <c r="B10" s="4" t="inlineStr">
        <is>
          <t>First Advantage Corporation</t>
        </is>
      </c>
    </row>
    <row r="11">
      <c r="A11" s="4" t="inlineStr">
        <is>
          <t>Entity Central Index Key</t>
        </is>
      </c>
      <c r="B11" s="4" t="inlineStr">
        <is>
          <t>0001210677</t>
        </is>
      </c>
    </row>
    <row r="12">
      <c r="A12" s="4" t="inlineStr">
        <is>
          <t>Trading Symbol</t>
        </is>
      </c>
      <c r="B12" s="4" t="inlineStr">
        <is>
          <t>FA</t>
        </is>
      </c>
    </row>
    <row r="13">
      <c r="A13" s="4" t="inlineStr">
        <is>
          <t>Entity File Number</t>
        </is>
      </c>
      <c r="B13" s="4" t="inlineStr">
        <is>
          <t>001-31666</t>
        </is>
      </c>
    </row>
    <row r="14">
      <c r="A14" s="4" t="inlineStr">
        <is>
          <t>Entity Incorporation, State or Country Code</t>
        </is>
      </c>
      <c r="B14" s="4" t="inlineStr">
        <is>
          <t>DE</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ICFR Auditor Attestation Flag</t>
        </is>
      </c>
      <c r="B23" s="4" t="inlineStr">
        <is>
          <t>false</t>
        </is>
      </c>
    </row>
    <row r="24">
      <c r="A24" s="4" t="inlineStr">
        <is>
          <t>Entity Shell Company</t>
        </is>
      </c>
      <c r="B24" s="4" t="inlineStr">
        <is>
          <t>false</t>
        </is>
      </c>
    </row>
    <row r="25">
      <c r="A25" s="4" t="inlineStr">
        <is>
          <t>Entity Public Float</t>
        </is>
      </c>
      <c r="D25" s="5" t="n">
        <v>583860750</v>
      </c>
    </row>
    <row r="26">
      <c r="A26" s="4" t="inlineStr">
        <is>
          <t>Entity Common Stock, Shares Outstanding</t>
        </is>
      </c>
      <c r="C26" s="6" t="n">
        <v>152941584</v>
      </c>
    </row>
    <row r="27">
      <c r="A27" s="4" t="inlineStr">
        <is>
          <t>Document Annual Report</t>
        </is>
      </c>
      <c r="B27" s="4" t="inlineStr">
        <is>
          <t>true</t>
        </is>
      </c>
    </row>
    <row r="28">
      <c r="A28" s="4" t="inlineStr">
        <is>
          <t>Document Transition Report</t>
        </is>
      </c>
      <c r="B28" s="4" t="inlineStr">
        <is>
          <t>false</t>
        </is>
      </c>
    </row>
    <row r="29">
      <c r="A29" s="4" t="inlineStr">
        <is>
          <t>Entity Tax Identification Number</t>
        </is>
      </c>
      <c r="B29" s="4" t="inlineStr">
        <is>
          <t>84-3884690</t>
        </is>
      </c>
    </row>
    <row r="30">
      <c r="A30" s="4" t="inlineStr">
        <is>
          <t>Entity Address, Address Line One</t>
        </is>
      </c>
      <c r="B30" s="4" t="inlineStr">
        <is>
          <t>1 Concourse Parkway NE</t>
        </is>
      </c>
    </row>
    <row r="31">
      <c r="A31" s="4" t="inlineStr">
        <is>
          <t>Entity Address, Address Line Two</t>
        </is>
      </c>
      <c r="B31" s="4" t="inlineStr">
        <is>
          <t xml:space="preserve"> Suite 200</t>
        </is>
      </c>
    </row>
    <row r="32">
      <c r="A32" s="4" t="inlineStr">
        <is>
          <t>Entity Address, City or Town</t>
        </is>
      </c>
      <c r="B32" s="4" t="inlineStr">
        <is>
          <t>Atlanta</t>
        </is>
      </c>
    </row>
    <row r="33">
      <c r="A33" s="4" t="inlineStr">
        <is>
          <t>Entity Address, State or Province</t>
        </is>
      </c>
      <c r="B33" s="4" t="inlineStr">
        <is>
          <t>GA</t>
        </is>
      </c>
    </row>
    <row r="34">
      <c r="A34" s="4" t="inlineStr">
        <is>
          <t>Entity Address, Postal Zip Code</t>
        </is>
      </c>
      <c r="B34" s="4" t="inlineStr">
        <is>
          <t>30328</t>
        </is>
      </c>
    </row>
    <row r="35">
      <c r="A35" s="4" t="inlineStr">
        <is>
          <t>City Area Code</t>
        </is>
      </c>
      <c r="B35" s="4" t="inlineStr">
        <is>
          <t>888</t>
        </is>
      </c>
    </row>
    <row r="36">
      <c r="A36" s="4" t="inlineStr">
        <is>
          <t>Local Phone Number</t>
        </is>
      </c>
      <c r="B36" s="4" t="inlineStr">
        <is>
          <t>314-9761</t>
        </is>
      </c>
    </row>
    <row r="37">
      <c r="A37" s="4" t="inlineStr">
        <is>
          <t>Title of 12(b) Security</t>
        </is>
      </c>
      <c r="B37" s="4" t="inlineStr">
        <is>
          <t>Common Stock, $0.001 par value per share</t>
        </is>
      </c>
    </row>
    <row r="38">
      <c r="A38" s="4" t="inlineStr">
        <is>
          <t>Security Exchange Name</t>
        </is>
      </c>
      <c r="B38" s="4" t="inlineStr">
        <is>
          <t>NASDAQ</t>
        </is>
      </c>
    </row>
    <row r="39">
      <c r="A39" s="4" t="inlineStr">
        <is>
          <t>Documents Incorporated by Reference</t>
        </is>
      </c>
      <c r="B39" s="4" t="inlineStr">
        <is>
          <t>Portions of the registrant’s definitive Proxy Statement relating to its 2022 Annual Meeting of Stockholders to be filed with the SEC within 120 days after the end of the fiscal year ended December 31, 2021 are incorporated herein by reference in Part III.</t>
        </is>
      </c>
    </row>
    <row r="40">
      <c r="A40" s="4" t="inlineStr">
        <is>
          <t>Auditor Name</t>
        </is>
      </c>
      <c r="B40" s="4" t="inlineStr">
        <is>
          <t>Deloitte &amp; Touche LLP</t>
        </is>
      </c>
    </row>
    <row r="41">
      <c r="A41" s="4" t="inlineStr">
        <is>
          <t>Auditor Location</t>
        </is>
      </c>
      <c r="B41" s="4" t="inlineStr">
        <is>
          <t>Atlanta, Georgia</t>
        </is>
      </c>
    </row>
    <row r="42">
      <c r="A42" s="4" t="inlineStr">
        <is>
          <t>Auditor Firm ID</t>
        </is>
      </c>
      <c r="B42" s="4" t="inlineStr">
        <is>
          <t>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Note 3. Acquisitions Silver Lake Transaction On January 31, 2020, a fund managed by Silver Lake acquired substantially all of the Company’s equity interests for approximately $ 1,576.0 million. A portion of the consideration was derived from members of the management team contributing an allocation of their Silver Lake Transaction proceeds. As part of the Silver Lake Transaction, the Predecessor credit facilities were all repaid in full at closing and a new financing structure was executed (see Note 6). Silver Lake accounted for the Silver Lake Transaction as a business combination under ASC 805 and elected to apply pushdown accounting to the Company. The allocation of the purchase price is based on the fair value of assets acquired and liabilities assumed as of the acquisition date, less transaction expenses funded by transaction proceeds. The following table summarizes the consideration paid and the amounts recognized for the assets acquired and liabilities assumed (in thousands):
Consideration
Cash, net of cash acquired $ 1,556,810
Rollover management equity interests 19,148
Total fair value of consideration transferred $ 1,575,958
Current assets $ 145,277
Property and equipment, including software developed for internal use 236,775
Trade name 95,000
Customer lists 500,000
Deferred tax asset 106,327
Other assets 1,429
Current liabilities ( 71,496 )
Deferred tax liability ( 198,535 )
Other liabilities ( 6,616 )
Total identifiable net assets $ 808,161
Goodwill $ 767,797 Goodwill recognized in the Silver Lake Transaction is primarily attributable to assembled workforce and the expected growth of the Company, and a significant portion of goodwill is not deductible for tax purposes. Costs incurred by the Company related to the Silver Lake Transaction were primarily composed of deferred financing costs associated with the new financing structure which have been capitalized within long-term debt in the accompanying consolidated balance sheets (see Note 6) and approximately $ 31.8 million of closing costs which have been recorded in transaction expenses, change in control in the accompanying consolidated statements of operations and comprehensive income (loss). Seller related costs were recorded as transaction expenses in the Predecessor period, Silver Lake related costs were pushed down to the Company in the Successor period. Pro Forma Results The following summary, prepared on a pro forma basis pursuant to ASC 805, presents the Company’s consolidated results of operations for the year ended December 31, 2020 as if the Silver Lake Transaction had been completed on January 1, 2020. The pro forma results below include the impact of certain adjustments related to the amortization of intangible assets, transaction-related costs incurred as of the acquisition date, and interest expense on related borrowings, and in each case, the related income tax effects, as well as certain other post-acquisition adjustments attributable to the Silver Lake Transaction. This pro forma presentation does not include any impact of transaction synergies. The pro forma results are not necessarily indicative of the results of operations that actually would have been achieved had the Silver Lake Transaction been consummated as of January 1, 2020.
(in thousands) Year Ended Year Ended
Revenue $ 509,154 $ 481,767
Net income (loss) $ ( 43,627 ) $ ( 56,549 ) 2021 Acquisitions In November 2021, the Company, through its wholly-owned subsidiary in the United States, entered into an agreement to acquire 100 % of the outstanding equity of Corporate Screening Services, LLC (“Corporate Screening”), a U.S.-based healthcare and higher education focused screening and compliance solutions provider for $ 39.4 million. The acquisition, which closed on November 30, 2021, strengthened the Company’s healthcare and higher education solutions by adding technology and expertise tailored to those customers. Corporate Screening was determined to constitute a business and the Company was deemed to be the acquirer under ASC 805. As a result, the Company has recorded the related purchase accounting as of November 30, 2021. The allocation of the purchase price is based on the fair value of assets acquired and liabilities assumed as of the acquisition date. The following table summarizes the consideration paid and the amounts recognized for the assets acquired and liabilities assumed (in thousands):
Consideration
Cash, net of cash acquired $ 39,192
Total fair value of consideration transferred $ 39,192
Current assets $ 2,915
Property and equipment, including software developed for internal use 3,848
Customer lists 11,800
Other assets 18
Current liabilities ( 1,555 )
Total identifiable net assets $ 17,026
Goodwill $ 22,166 The Company expects a significant portion of the Goodwill recognized will be deductible for tax purposes. As of the date these consolidated financial statements were issued, the purchase accounting related to the acquisition of Corporate Screening was incomplete as the valuation of deferred taxes and purchase price were still in the process of being finalized, and certain customary transaction adjustments were not yet finalized. The Company has reflected the provisional amounts for goodwill and deferred taxes in these consolidated financial statements. As such, the above balances may be adjusted in a future period as the valuation is finalized and these adjustments may be material to the consolidated financial statements. During 2021, the Company also completed the acquisition of two smaller businesses. The first was a March 31, 2021 acquisition of selected assets and specified liabilities comprising the United Kingdom background screening business unit of a United Kingdom based company. The second was a November 30, 2021 acquisition of a background screening and verification provider based in Mexico. These two acquisitions had an aggregated purchase price of $ 9.7 million which resulted in the recognition of $ 3.7 million of goodwill and $ 3.7 million of intangible assets subject to amortization. The factor contributing to goodwill for these two acquisitions is primarily attributable to each acquisition's assembled workforce. Goodwill recognized as a result of the Company’s acquisition in Mexico is not deductible for tax purposes. Goodwill recognized as a result of the Company’s acquisition in the United Kingdom is deductible for tax purposes. The results for all 2021 Acquisitions have been included in the consolidated financial statements since the closing date of each acquisition and resulted in $ 24.6 million of revenues for the year ended December 31, 2021 (Successor). Pro forma information was not presented because the effects of the 2021 Acquisitions were not material to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4. Property and Equipment, net Property and equipment, net as of December 31, 2021 and 2020 (Successor) consisted of the following (in thousands):
Successor Successor
December 31, December 31,
Furniture and equipment $ 20,462 $ 15,214
Capitalized software for internal use, acquired by business combination 225,005 220,000
Capitalized software for internal use, developed internally or otherwise purchased 37,326 14,438
Leasehold improvements 3,001 2,402
Total property and equipment 285,794 252,054
Less: accumulated depreciation and amortization ( 131,485 ) ( 61,772 )
Property and equipment, net $ 154,309 $ 190,282 Depreciation and amortization expense of property and equipment was approximately $ 69.4 million , $ 62.3 million , $ 1.3 million , and $ 14.9 million for the year ended December 31, 2021 (Successor), for the period from February 1, 2020 through December 31, 2020 (Successor), the period from January 1, 2020 through January 31, 2020 (Predecessor), and for the year ended December 31, 2019 (Predecessor),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 and Customer Lists</t>
        </is>
      </c>
      <c r="B1" s="2" t="inlineStr">
        <is>
          <t>12 Months Ended</t>
        </is>
      </c>
    </row>
    <row r="2">
      <c r="B2" s="2" t="inlineStr">
        <is>
          <t>Dec. 31, 2021</t>
        </is>
      </c>
    </row>
    <row r="3">
      <c r="A3" s="3" t="inlineStr">
        <is>
          <t>Goodwill And Intangible Assets Disclosure [Abstract]</t>
        </is>
      </c>
    </row>
    <row r="4">
      <c r="A4" s="4" t="inlineStr">
        <is>
          <t>Goodwill, Trade Name, and Customer Lists</t>
        </is>
      </c>
      <c r="B4" s="4" t="inlineStr">
        <is>
          <t xml:space="preserve">Note 5. Goodwill, Trade Name, and Customer Lists The changes in the carrying amount of goodwill for the year ended December 31, 2021 (Successor), for the period from February 1, 2020 through December 31, 2020 (Successor) and for the period from January 1, 2020, through January 31, 2020 (Predecessor) were as follows (in thousands):
Successor:
Balance – February 1, 2020 $ 767,797
Foreign currency translation 2,292
Balance – December 31, 2020 $ 770,089
Acquisitions 25,834
Foreign currency translation ( 2,031 )
Balance – December 31, 2021 $ 793,892
Predecessor:
Balance – December 31, 2019 $ 261,590
Foreign currency translation ( 61 )
Balance – January 31, 2020 $ 261,529 The following summarizes the gross carrying value and accumulated amortization for the Company’s trade name and customer lists as of December 31, 2021 and 2020 (Successor) (in thousands):
December 31, 2021 (Successor)
Gross Accumulated Net Carrying Useful Life
Trade name $ 95,026 $ ( 15,441 ) $ 79,585 20 years
Customer lists 515,524 ( 130,758 ) 384,766 14 years
Total $ 610,550 $ ( 146,199 ) $ 464,351
December 31, 2020 (Successor)
Gross Accumulated Net Carrying Useful Life
Trade name $ 95,230 $ ( 7,528 ) $ 87,702 20 years
Customer lists 501,210 ( 65,549 ) $ 435,661 14 years
Total $ 596,440 $ ( 73,077 ) $ 523,363 Amortization expense of trade name and customer lists was approximately $ 73.5 million , $ 72.7 million $ 0.8 million , and $ 11.1 million for the year ended December 31, 2021 (Successor), for the period from February 1, 2020 through December 31, 2020 (Successor), for the period from January 1, 2020 through January 31, 2020 (Predecessor), and for the year ended December 31, 2019 (Predecessor), respectively. Amortization expense relating to trade name and customer lists is expected to be as follows (in thousands):
Years Ending December 31,
2022 $ 67,912
2023 61,379
2024 55,475
2025 49,324
2026 42,506
Thereafter 187,755
$ 464,3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Note 6. Long-term Debt The fair value of the Company’s long-term debt obligations approximated their book value as of December 31, 2021 and 2020 (Successor) and consisted of the following (in thousands):
Successor Successor
December 31, December 31,
Successor First Lien Credit Facility $ 564,724 $ 666,650
Successor Second Lien Credit Facility — 145,000
Total debt 564,724 811,650
Less: Current portion of long-term debt — ( 6,700 )
Total long-term debt 564,724 804,950
Less: Deferred financing costs ( 9,879 ) ( 26,345 )
Long-term debt, net $ 554,845 $ 778,605 On January 31, 2020, prior to the Silver Lake Transaction, the Company repaid $ 34.0 million of the Predecessor first lien facility. The remaining Predecessor first lien facility and Predecessor second lien facility were fully repaid at the time of the Silver Lake Transaction. As a result of this refinancing, a loss on extinguishment of debt of $ 10.5 million was recorded in the period from January 1, 2020 through January 31, 2020 (Predecessor). As part of the Silver Lake Transaction, a new financing structure was established consisting of a new First Lien Credit Agreement (“Successor First Lien Agreement”) and a new Second Lien Credit Agreement (“Successor Second Lien Agreement”) (collectively, the “Successor Credit Agreements”). The Successor First Lien Agreement provided financing in the form of a $ 670.0 million term loan due January 31, 2027 , carrying an interest rate of 3.25 % to 3.50 %, based on the first lien leverage ratio, plus LIBOR (“Successor First Lien Credit Facility”) and a new $ 75.0 million revolving credit facility due January 31, 2025 (“Successor Revolver”). The Successor First Lien Credit Facility required mandatory quarterly repayments of 0.25 % of the original loan balance commencing September 30, 2020. Beginning with the year ending December 31, 2021, the Successor First Lien Credit Facility required mandatory payments based on calculated excess cash flow, as defined within the Successor First Lien Credit Agreement. The Successor Second Lien Agreement provided financing in the form of a $ 145.0 million term loan due January 31, 2028 , carrying an interest rate of 8.50 % plus LIBOR (“Successor Second Lien Credit Facility”). The Successor Credit Agreements are collateralized by substantially all assets and capital stock owned by direct and indirect domestic subsidiaries and are governed by certain restrictive covenants including limitations on indebtedness, liens, and other corporate actions such as investments and acquisitions. In the event the Company’s outstanding indebtedness under the Successor Revolver exceeds 35% of the aggregate principal amount of the revolving commitments then in effect, it is required to maintain a consolidated first lien leverage ratio no greater than 7.75 to 1 :00. In February 2021, the Company refinanced its Successor First Lien Credit Facility at an increased principal amount of $ 766.6 million due January 31, 2027 , carrying a reduced interest rate of 3.00 % to 3.25 %, based on the first lien leverage ratio, plus LIBOR. No changes were made to the associated revolving credit facility due January 31, 2025. In connection with the refinancing of the Successor First Lien Credit Facility, the Company fully repaid its Successor Second Lien Credit Facility. As a result of these transactions the Company recorded a total loss on extinguishment of debt of $ 13.9 million, composed of the write-off of unamortized deferred financing costs plus a prepayment premium, accrued interest, and other fees. In connection with the closing of the IPO, on June 30, 2021 the Company repaid $ 200.0 million of its Successor First Lien Credit Facility outstanding, of which $ 44.3 million was applied to the remaining quarterly principal payments due under the Successor First Lien Agreement. As a result of the IPO, the Company’s interest rate under the Successor First Lien Credit Facility was reduced by 0.25 % to a range of 2.75 % to 3.00 %, based on the first lien ratio, plus LIBOR. The remaining outstanding principal of $ 564.7 million is scheduled to mature on January 31, 2027 . As a result of the prepayment, the Company recorded additional interest expense in the accompanying consolidated statements of operations and comprehensive income (loss) of $ 3.7 million associated with the accelerated amortization of the related deferred financing costs. Additionally, in connection with the closing of the IPO, the Company entered into an amendment that increased the borrowing capacity under the Successor Revolver from $ 75.0 million to $ 100.0 million and extended the maturity date from January 31, 2025 to July 31, 2026. As of December 31, 2021 , the Company had no outstanding amounts under the Successor Revolver, and therefore was not subject to the consolidated first lien leverage ratio covenant and was compliant with all other covenants under the agreement. Scheduled maturities of long-term debt as of December 31, 2021 (Successor), are as follows (in thousands):
Years Ending December 31,
2022 $ —
2023 —
2024 —
2025 —
2026 —
Thereafter 564,724
$ 564,7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s</t>
        </is>
      </c>
      <c r="B1" s="2" t="inlineStr">
        <is>
          <t>12 Months Ended</t>
        </is>
      </c>
    </row>
    <row r="2">
      <c r="B2" s="2" t="inlineStr">
        <is>
          <t>Dec. 31, 2021</t>
        </is>
      </c>
    </row>
    <row r="3">
      <c r="A3" s="3" t="inlineStr">
        <is>
          <t>Interest Rate Derivatives [Abstract]</t>
        </is>
      </c>
    </row>
    <row r="4">
      <c r="A4" s="4" t="inlineStr">
        <is>
          <t>Derivatives</t>
        </is>
      </c>
      <c r="B4" s="4" t="inlineStr">
        <is>
          <t xml:space="preserve">Note 7. Derivatives In February 2020, the Company entered into an interest rate collar agreement with a counterparty bank in order to reduce its exposure to interest rate volatility. In this agreement, the Company and the counterparty bank agreed to a one-month LIBOR floor of 0.48 % and a cap of 1.50 % on a portion of the Company’s Successor First Lien Facility. The notional amount of this agreement is $ 405.0 million through February 2022 at which time the notional amount reduces to $ 300.0 million through February 2024. The following is a summary of location and fair value of the financial position recorded related to the derivative instruments (in thousands):
Fair Value
Derivatives Balance As of As of
Interest rate swaps Prepaid expenses and other current assets $ 197 $ —
Interest rate swaps Other liabilities $ — $ 3,615 The following is a summary of location and amount of gains and (losses) recorded related to the derivative instruments (in thousands):
Gain/(Loss)
Derivatives Income Year Ended Period from
Interest rate swaps Interest expense $ 2,284 $ ( 4,38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8. Income Taxes Prior to the Silver Lake Transaction, the Company was not a taxable entity. However, the Company’s wholly owned C-corporation subsidiaries were taxable entities. In connection with the Silver Lake Transaction, the Company became a U.S. domiciled corporation for tax purposes. The Company’s income tax expense and balance sheet accounts reflect the results of the Company and its subsidiaries. The domestic and foreign components of income (loss) before provision for income taxes for the year ended December 31, 2021 (Successor), for the period from February 1, 2020 through December 31, 2020 (Successor), the period from January 1, 2020 through January 31, 2020 (Predecessor), and for the year ended December 31, 2019 (Predecessor), respectively, were as follows (in thousands):
Successor Predecessor
Year Ended Period from Period from Year Ended
(Loss) income before provision for income taxes from United States operations $ ( 7,791 ) $ ( 68,008 ) $ ( 38,181 ) $ 29,196
Income before provision for income taxes from foreign operations 32,704 9,161 780 11,952
Net income (loss) before provision for income $ 24,913 $ ( 58,847 ) $ ( 37,401 ) $ 41,148 The domestic and foreign components of the provision for income taxes for the year ended December 31, 2021 (Successor), for the period from February 1, 2020 through December 31, 2020 (Successor), the period from January 1, 2020 through January 31, 2020 (Predecessor), and for the year ended December 31, 2019 (Predecessor), respectively, were as follows (in thousands):
Successor Predecessor
Year Ended Period from Period from Year Ended
Current:
Federal $ 58 $ 51 $ ( 2 ) $ ( 96 )
State 4,003 1,994 ( 79 ) 784
Foreign 7,618 3,818 128 4,161
Total Current $ 11,679 $ 5,863 $ 47 $ 4,849
Deferred:
Federal $ 549 $ ( 16,144 ) $ ( 701 ) $ 1,778
State ( 4,495 ) ( 784 ) ( 149 ) 389
Foreign 1,129 ( 290 ) ( 68 ) ( 118 )
Total Deferred $ ( 2,817 ) $ ( 17,218 ) $ ( 918 ) $ 2,049
Total $ 8,862 $ ( 11,355 ) $ ( 871 ) $ 6,898 In the Predecessor periods, our effective tax rate was significantly impacted by the recognition of a valuation allowance against certain deferred tax assets, primarily in the United States. In the Successor period, based upon the weight of all available evidence, the Company no longer maintains a valuation allowance against its deferred tax assets in the United States. The following table reconciles the U.S. statutory federal tax rate of 21 % to the Company’s effective income tax rate of 35.57 % , 19.29 % , 2.33 % , and 16.71 % , for the year ended December 31, 2021 (Successor), for the period from February 1, 2020 through December 31, 2020 (Successor), the period from January 1, 2020 through January 31, 2020 (Predecessor), and for the year ended December 31, 2019 (Predecessor), respectively:
Successor Predecessor
Year Ended Period from Period from Year Ended
U.S. federal statutory rate 21.00 % 21.00 % 21.00 % 21.00 %
State and local income taxes – net of federal tax benefits ( 5.32 ) ( 1.50 ) ( 0.99 ) 4.84
Foreign rate difference 3.25 ( 0.14 ) 0.06 1.28
Change in valuation allowance ( 2.72 ) 0.00 ( 12.37 ) ( 13.81 )
GILTI inclusion 7.92 2.71 ( 0.34 ) 3.41
Transaction cost 5.21 ( 1.09 ) ( 3.14 ) —
Share-based compensation 5.82 ( 0.40 ) ( 2.23 ) 0.47
Rate change impact 2.23 — — 1.37
US research and development credit ( 7.15 ) 0.85 0.35 ( 2.03 )
Withholding tax 5.34 ( 1.90 ) — 0.78
Other ( 0.01 ) ( 0.24 ) ( 0.01 ) ( 0.60 )
Effective rate 35.57 % 19.29 % 2.33 % 16.71 % On March 18, 2020, the Families First Coronavirus Response Act, and on March 27, 2020, the Coronavirus Aid, Relief, and Economic Security Act were each enacted in response to the COVID-19 pandemic. Some of the key tax-related provisions benefiting the Company include favorable modifications to the limitation on the deductibility of business interest and payroll tax deferral. As a result of the adjustment to the business interest limitations, the Company was eligible to increase its deductible interest expense for the period from February 1, 2020 through December 31, 2020 (Successor), the period from January 1, 2020 through January 31, 2020 (Predecessor), and for the year ended December 31, 2019 (Predecessor). On March 11, 2021, the American Rescue Plan Act of 2021 (the “Rescue Plan Act”) was signed into law in the U.S. to provide certain relief as a result of the COVID-19 pandemic. As of December 31, 2021 (Successor), the Company has determined that the Rescue Plan Act had no significant impact on the Company. As of December 31, 2021 (Successor), the Company had approximately $ 55.6 million of accumulated unremitted earnings generated by its foreign subsidiaries. Under the U.S. Tax Cuts and Jobs Act of 2017 (“2017 Tax Act”), a portion of these earnings was subject to U.S. federal taxation with the one-time transition tax. With the exception of certain unremitted earnings in India and China, the Company asserted indefinite reinvestment on its unremitted earnings as well as any other additional outside basis differences of its foreign subsidiaries at December 31, 2021. Any future reversals could be subject to additional foreign withholding taxes, U.S. state taxes, and certain tax impacts relating to foreign currency exchange effects on any future repatriations of the unremitted earnings. The primary components of temporary differences that give rise to the Company’s net deferred tax liability as of December 31, 2021 and 2020 (Successor) consist of the following (in thousands):
Successor Successor
December 31, December 31,
Deferred tax assets:
Federal net operating loss carryforwards $ 25,227 $ 41,498
State net operating loss carryforwards 8,172 9,200
Foreign net operating loss carryforwards 5,556 8,808
Deferred revenue 172 109
Bad debt reserves 203 277
Employee benefits 3,118 2,211
Share-based compensation 586 195
Accrued expenses and loss reserves 2,346 3,997
Other deferred tax assets 9,382 8,679
Less: Valuation allowance ( 2,367 ) ( 4,560 )
Total deferred tax asset $ 52,395 $ 70,414
Deferred tax liabilities:
Trade name $ ( 19,809 ) $ ( 22,124 )
Goodwill ( 7,340 ) ( 3,600 )
Depreciable and other amortizable assets ( 107,080 ) ( 130,523 )
Other deferred liabilities ( 1,406 ) ( 130 )
Total deferred tax liability $ ( 135,635 ) $ ( 156,377 )
Net deferred tax liability $ ( 83,240 ) $ ( 85,963 ) As of December 31, 2021 and 2020 (Successor), the Company believes that federal, state, and foreign net operating loss carryforwards will be available to reduce future taxable income after taking into account various federal and foreign limitations on the utilization of such net operating loss carryforwards. The net operating loss carryforward balances as of December 31, 2021 and 2020 (Successor), are as follows (in thousands):
Successor Successor
December 31, December 31,
Federal $ 120,130 $ 197,607
State 147,539 166,196
Foreign 25,063 35,992
$ 292,732 $ 399,795 The Company has approximately $ 5.0 million and $ 2.7 million of research and development credit carryforwards as of December 31, 2021 and 2020 (Successor), respectively, that will expire beginning in 2034 . The Company believes that the research and development credit carryforwards will be utilized to reduce future tax liability before they expire. After consideration of all of the evidence, the Company has determined that a valuation allowance of approximately $ 2.4 million and $ 4.6 million is necessary on December 31, 2021 and 2020 (Successor), respectively. The decrease in the valuation allowance is primarily due to the Dutch tax law change on corporate net operating loss carryforward periods from six years to an unlimited period of time as well as the reversal of Dutch net operating losses expiring during the year ended December 31, 2021. The Company is no longer subject to U.S. federal examinations by tax authorities for years before 2012, and state, local, and non-U.S. income tax examinations by tax authorities before 2005. The aggregate changes in the balance of our gross unrecognized tax benefits, excluding accrued interest, for the year ended December 31, 2021 (Successor), for the period from February 1, 2020 through December 31, 2020 (Successor), for the period from January 1, 2020 through January 31, 2020 (Predecessor), and for the year ended December 31, 2019 (Predecessor), were as follows (in thousands):
Successor Predecessor
Year Ended Period from Period from Year Ended
Balance, beginning of period $ 1,341 $ 1,290 $ 1,296 $ 1,384
Increases for tax positions related to prior years 58 51 4 48
Decreases for tax positions related to prior years — — ( 10 ) ( 136 )
Balance, end of period $ 1,399 $ 1,341 $ 1,290 $ 1,296 An income tax benefit of approximately $ 1.4 million would be recorded if these unrecognized tax benefits are recognized. The Company believes it is reasonably possible that its liability for unrecognized tax benefits will significantly decrease in the next twelve months. The Company recognizes accrued interest related to unrecognized tax benefits in interest expense and penalties in income tax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Note 9. Revenues Performance obligations Substantially all of the Company’s revenues are recognized at a point in time when the orders are completed and the completed reports are reported, or otherwise made available. For revenues delivered over time, the output method is utilized to measure the value to the customer based on the transfer to date of the services promised, with no rights of return once consumed. In these cases, revenue on transactional contracts with a defined price but an undefined quantity is recognized utilizing the right to invoice expedient resulting in revenues being recognized when the service is provided and becomes billable. Additionally, under this practical expedient, the Company is not required to estimate the transaction price. Accordingly, in any period, the Company does not recognize a significant amount of revenues from performance obligations satisfied or partially satisfied in prior periods and the amount of such revenues recognized for the year ended December 31, 2021 (Successor), the period from February 1, 2020 through December 31, 2020 (Successor), the period from January 1, 2020 through January 31, 2020 (Predecessor), and for the year ended December 31, 2019 (Predecessor) were immaterial. Disaggregation of revenues The Company bases revenues by geographic region in which the revenues and invoicing are recorded. Other than the United States, no single country accounted for 10 % or more of our total revenues during these periods. The following summarizes revenues by geographical region (in thousands):
Successor Predecessor
Year Ended Period from Period from Year Ended
Revenues
Americas $ 604,413 $ 430,002 $ 32,411 $ 423,164
International 114,009 45,818 4,665 62,948
Eliminations ( 6,127 ) ( 3,451 ) ( 291 ) ( 4,345 )
Total revenues $ 712,295 $ 472,369 $ 36,785 $ 481,767 Contract assets and liabilities The contract asset balance was $ 7.4 million and $ 4.2 million as of December 31, 2021 and 2020 (Successor), respectively, and is included in accounts receivable, net in the accompanying consolidated balance sheets. The contract liability balance was $ 0.9 million and $ 0.4 million as of December 31, 2021 and 2020 (Successor), respectively, and is included in deferred revenue in the accompanying consolidated balance sheets. An immaterial amount of revenue was recognized in the current period related to the beginning balance of deferred reven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Note 10. Share-based Compensation Prior to the Silver Lake Transaction, all share-based awards were issued to employees under the Predecessor Plan. This plan was dissolved as of the closing date of the Silver Lake Transaction. After the Silver Lake Transaction and prior to the IPO, all share-based awards were issued by Fastball Holdco, L.P., the Company’s previous parent company under the Successor Plan. Share-based compensation expense is recognized in cost of services, product and technology expense, and selling, general, and administrative expense, in the accompanying consolidated statements of operations and comprehensive income (loss) as follows (in thousands):
Successor Predecessor
Year Ended Period from Period from Year Ended
Share-based compensation expense
Cost of services $ 163 $ 100 $ 156 $ 171
Product and technology expense 459 179 — 92
Selling, general, and administrative expense 8,908 1,597 3,820 953
Total share-based compensation expense $ 9,530 $ 1,876 $ 3,976 $ 1,216 Predecessor Plan Class B awards issued under the Predecessor Plan consisted of options and profits interests and generally vested over five years at a rate of 20 % per year. The Class B options issued under the Predecessor Plan generally expired ten years after the grant date. Class C awards issued under the Predecessor Plan consisted of options and profits interests and generally vested based on two criteria ( 50 % each): (1) Time — awards vested over five years at a rate of 20 % per year; and (2) Performance — awards vested based on the Company achieving certain revenue growth and EBITDA targets or on achieving certain enterprise value targets upon the sale of the Company. The Class C options issued under the Predecessor Plan generally expired ten years after the grant date. There were 1,700,051 Class B profits interests and 12,621,955 Class C profits interests under the Predecessor Plan for the period from January 1, 2020 through January 31, 2020 (Predecessor). As of January 31, 2020, all profit interest grants were vested. As a result of the Silver Lake Transaction, certain awards issued under the Predecessor Plan were granted accelerated vesting upon the closing of the transaction. In accordance with ASC 718, Compensation – Stock Compensation, the Company recorded the additional associated expense of approximately $ 3.9 million in the period from January 1, 2020 through January 31, 2020 (Predecessor). All remaining unvested awards were forfeited. A summary of the option unit activity under the Predecessor Plan for the year ended December 31, 2019 (Predecessor) and for the period from January 1, 2020 to January 31, 2020 (Predecessor) is as follows:
Class B Class C
Options Weighted Average Exercise Price Options Weighted Average Exercise Price
December 31, 2018 Grants Outstanding 331,666 $ 1.45 3,792,205 $ 2.00
Forfeited — $ — ( 3,437 ) $ 2.00
December 31, 2019 Grants outstanding 331,666 $ 1.45 3,788,768 $ 2.00
Forfeited — $ — ( 72,500 ) $ 2.00
January 31, 2020 Grants outstanding 331,666 $ 1.45 3,716,268 $ 2.00
January 31, 2020 Grants vested 271,666 $ 1.45 3,206,998 $ 2.00
January 31, 2020 Grants unvested 60,000 $ 1.45 509,270 $ 2.00 Successor Plan Awards issued under the Successor Plan consist of options and profits interests and vest based on two criteria ( 50 % each): (1) Time — awards vest over five years at a rate of 20 % per year; and (2) Performance — awards vest based upon a combination of the five year time vesting, subject to the Company’s investors receiving a targeted money-on-money return. Options issued under the Successor Plan generally expire ten years after the grant date. No awards were issued under the plan during the period from January 1, 2021 through December 31, 2021 (Successor). Prior to the IPO, the fair value for awards granted during the period from February 1, 2020 through December 31, 2020 (Successor) was estimated at the date of grant using the Black-Scholes option-pricing model with the following weighed average assumptions:
Period from
Class B Class C
Expected stock price volatility 30.90 % 30.08 %
Risk-free interest rate 1.28 % 1.47 %
Expected term (in years) 6.25 6.25
Estimated fair-value of the underlying unit $ 10.06 $ 10.00 A summary of the profits interest unit activity under the Successor Plan for the period from February 1, 2020 through December 31, 2020 (Successor) and the year ended December 31, 2021 (Successor) is as follows:
Class C Units
February 1, 2020 Grants Outstanding —
Issued 4,501,056
Forfeited ( 643,008 )
December 31, 2020 Grants outstanding 3,858,048
Exchanged for common stock in the Company ( 411,720 )
Exchanged for restricted stock in the Company ( 3,446,328 )
December 31, 2021 Grants outstanding — A summary of the option unit activity under the Successor Plan for the period from February 1, 2020 through December 31, 2020 (Successor) and the year ended December 31, 2021 (Successor) is as follows:
Options Weighted Average Exercise Price
February 1, 2020 Grants Outstanding — $ —
Issued 2,867,694 $ 10.06
Forfeited ( 133,960 ) $ 10.00
December 31, 2020 Grants outstanding 2,733,734 $ 10.06
Exercised ( 24,112 ) $ 10.00
Forfeited ( 107,168 ) $ 10.00
Exchanged for options in the Company ( 2,602,454 ) $ 10.07
December 31, 2021 Grants outstanding — $ — In connection with the Company’s IPO, the Company’s parent was dissolved. Awards issued by the Company’s parent were converted in accordance with non-discretionary anti-dilution provisions of the Successor grants as follows: • All vested outstanding profits interest grants issued by the Company’s parent were converted to common stock in the Company and all unvested outstanding profits interest grants issued by the Company’s parent were converted to restricted stock in the Company under the 2021 Equity Plan. The number of common stock and restricted stock shares issued to each profits interest holder was ratably adjusted to preserve the fair value of the awards. Additionally, the vesting conditions and equity classification of the awards remained unchanged as a result of the conversion. • All outstanding stock option grants issued by the Company’s parent were converted into stock options issued by the Company under the terms of the individual grant agreements. The number of options granted and the strike price of the options was ratably adjusted using an exchange ratio calculated to preserve the fair value of the awards. Additionally, the vesting, vesting conditions, and equity classification of the awards remained unchanged as a result of the conversion.
Options Weighted Average Exercise Price Weighted Average Remaining Contractual Term Aggregate Intrinsic Value
December 31, 2020 Grants outstanding — $ —
Grants issued in exchange for options in the Company’s Parent 3,938,491 $ 6.65
Grants exercised ( 58,552 ) $ 6.61
Grants cancelled/forfeited ( 360,376 ) $ 6.61
December 31, 2021 Grants outstanding 3,519,563 $ 6.66 8.2 years $ 43.6 million
December 31, 2021 Grants vested 681,227 $ 6.66 8.2 years $ 8.4 million
December 31, 2021 Grants unvested 2,838,336 $ 6.66 2021 Equity Plan In connection with the IPO, the Company adopted the 2021 Equity Plan. The 2021 Equity Plan is intended to provide a means through which to attract and retain key personnel and to provide a means whereby our directors, officers, employees, consultants, and advisors can acquire and maintain an equity interest in us, or be paid incentive compensation, including incentive compensation measured by reference to the value of our common stock, thereby strengthening their commitment to our welfare and aligning their interests with those of our stockholders. The 2021 Equity Plan provides for the grant of awards of stock options, stock appreciation rights, restricted shares, and restricted stock units, and other equity-based or cash-based awards as determined by the Company’s Compensation Committee. The 2021 Equity Plan has a total of 17,525,000 shares of common stock reserved as of December 31, 2021. The number of reserved shares automatically increases on the first day of each calendar year commencing on January 1, 2022 and ending on January 1, 2030 in an amount equal to the lesser of (x) 2.5% of the total number of shares of common stock outstanding on the last day of the immediately preceding calendar year and (y) a number of shares as determined by the Board of Directors. As of December 31, 2021, 10,551,501 shares were available for issuance under the 2021 Equity Plan. Stock Options Stock options issued immediately prior to the IPO under this 2021 Equity Plan vest based on two criteria ( 50 % each): (1) Time — awards vest over five years at a rate of 20 % per year; and (2) Performance — awards vest based upon a combination of the five year time vesting, subject to the Company’s investors receiving a targeted money-on-money return. Stock options issued after the IPO generally vest over five years . Options issued under the 2021 Equity Plan generally expire ten years after the grant date. A summary of the option activity under the 2021 Equity Plan for the period from June 21, 2021 (the effective date of the 2021 Equity Plan) to December 31, 2021 (Successor) is as follows:
Options Weighted Average Exercise Price Weighted Average Remaining Contractual Term Aggregate Intrinsic Value
June 21, 2021 Grants outstanding — $ —
Grants issued 3,714,540 $ 15.33
December 31, 2021 Grants outstanding 3,714,540 $ 15.33 9.5 Years $ 13.8 million
December 31, 2021 Grants vested 644,556 $ 15.00 9.5 Years $ 2.6 million
December 31, 2021 Grants unvested 3,069,984 $ 15.40 The fair value for options granted under the 2021 Equity Plan during the year ended December 31, 2021 (Successor) was estimated at the date of grant using the Black-Scholes option-pricing model with the following weighed average assumptions:
Options
Expected stock price volatility 38.67 %
Risk-free interest rate 1.06 %
Expected term (in years) 5.91
Estimated fair-value of the underlying unit $ 15.33 Restricted Stock Units Restricted stock units (“RSU”) issued under the 2021 Equity Plan generally vest annually over three to five years . However, certain executive RSUs vest based on two criteria ( 50 % each): (1) Time — awards vest over five years at a rate of 20 % per year; and (2) Performance — awards vest based upon a combination of the five year time vesting, subject to the Company’s investors receiving a targeted money-on-money return. A summary of the RSU activity under the 2021 Equity Plan for the period from June 21, 2021 (the effective date of the 2021 Equity Plan) to December 31, 2021 (Successor) is as follows:
Shares Weighted Average Grant Date Fair Value
June 21, 2021 Nonvested RSUs — $ —
Granted 340,875 $ 17.19
Vested — $ —
December 31, 2021 Nonvested RSUs 340,875 $ 17.19 Restricted Stock The following table summarizes the restricted stock issued by the Company. These include grants of unvested Successor profits interests grants that were converted into restricted stock as described above, as well as restricted stock issued to new recipients. The restricted stock granted as a result of the conversion of Successor profits interests retain the vesting attributes (including original service period vesting start date) of the original award. A summary of the restricted stock activity under the 2021 Equity Plan for the period from June 21, 2021 (the effective date of the 2021 Equity Plan) to December 31, 2021 (Successor) is as follows:
Shares Weighted Average Grant Date Fair Value
June 21, 2021 Nonvested restricted stock — $ —
Grants issued in exchange for unvested profits interests in the Company’s Parent 2,918,084 $ 3.85
Vested ( 304,725 ) $ 3.85
December 31, 2021 Nonvested restricted stock 2,613,359 $ 3.85 During the IPO and the November Follow-On certain of the Company’s investors realized cash returns. As a result, a portion of the performance based vesting on various awards were considered to have vested during the year ended December 31, 2021 (Successor). This vesting resulted in the recognition of an incremental $ 3.9 million of share-based compensation expense for the year ended December 31, 2021 (Successor). As of December 31, 2021 (Successor), the Company had approximately $ 36.6 million of unrecognized pre-tax non-cash compensation expense, comprised of approximately $ 8.9 million related to restricted stock, $ 5.7 million related to RSUs, and $ 22.0 million related to stock options, which the Company expects to recognize over a weighted average period of 3.7 years. 2021 Employee Stock Purchase Plan On June 25, 2021, in connection with the IPO, the Company adopted the First Advantage Corporation 2021 Employee Stock Purchase Plan (“ESPP”) that allows eligible employees to voluntarily make after-tax contributions of up to 15 % of such employee’s cash compensation to purchase shares of the Company’s common stock at a 15 % discount. During each offering period, there is one six-month purchase period, which will have the same duration and coincide with the length of the offering period. During the holding period, ESPP purchased shares are not eligible for broker transfer. There were no employee stock purchase offerings during the year ended December 31, 2021 (Successor) and accordingly no eligible employees were enrolled in the ESPP during the year ended December 31, 2021 (Successor). Excess Tax Benefits The Company recognized excess tax benefits of approximately $ 0.2 million associated with equity award exercises and vesting in its income tax expense for the year ended for the year ended December 31, 2021 (Successor). The Company did no t recognize any excess tax benefits for the period from February 1, 2020 through December 31, 2020 (Successor), the period from January 1, 2020 through January 31, 2020 (Predecessor), and for the year ended December 31, 2019 (Predecess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1</t>
        </is>
      </c>
    </row>
    <row r="3">
      <c r="A3" s="3" t="inlineStr">
        <is>
          <t>Compensation And Retirement Disclosure [Abstract]</t>
        </is>
      </c>
    </row>
    <row r="4">
      <c r="A4" s="4" t="inlineStr">
        <is>
          <t>Defined Contribution Plan</t>
        </is>
      </c>
      <c r="B4" s="4" t="inlineStr">
        <is>
          <t>Note 1 1. Defined Contribution Plan The Company sponsors a defined contribution plan that principally consists of a contributory 401(k) savings plan. The Company makes discretionary matching contributions to the 401(k) savings plan based on a percentage of employee contributions. The expense recognized related to the Company’s contributions to the 401(k) savings plan for the years ended December 31, 2021 (Successor), for the period from February 1, 2020 through December 31, 2020 (Successor), for the period from January 1, 2020 through January 31, 2020 (Predecessor), and for the year ended December 31, 2019 (Predecessor) was approximately $ 1.2 million , $ 0.9 million , $ 0.1 million , and $ 1.0 million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12. Equity Successor Following the Silver Lake Transaction the Company operated with one class of stock. During the period from February 1, 2020 through March 31, 2020 (Successor), the Company’s parent received a $ 50.0 million strategic investment in the Company’s equity by Workday, Inc. This investment was contributed to the Company as a capital contribution. On June 11, 2021, the Company’s Board of Directors approved and made effective a 1,300,000-for-one stock split of the Company’s common stock and filed an Amended and Restated Certificate of Incorporation, which authorized a total of 1,000,000,000 shares of Common Stock, $ 0.001 par value per share and 250,000,000 shares of Preferred Stock, par value $ 0.001 per share (the “Preferred Stock”). The par value per share of common stock remained unchanged at $ 0.001 per share. Authorized shares were increased from 10,000 shares to 1,000,000,000 shares. The consolidated financial statements and notes give retroactive effect to the stock split for all Successor periods presented. After giving retroactive effect to the stock split, as of December 31, 2020, 130,000,000 shares of common stock were issued and outstanding. In connection with the IPO, Fastball Holdco, L.P., the Company’s parent, was dissolved and all outstanding Class A LP Units, Class B LP Units, and Class C LP Units of Fastball Holdco, L.P. were exchanged for the 130,000,000 outstanding shares of the Company’s common stock. On June 25, 2021, the Company sold 22,856,250 shares of Common Stock in its IPO, including 2,981,250 shares that were sold pursuant to the full exercise of the underwriters’ option to purchase additional shares, at an offering price of $ 15.00 per share. The Company received aggregate net proceeds of $ 316.5 million after deducting underwriting discounts and commissions of $ 22.3 million and other offering costs of $ 4.0 million. The Company used a portion of the proceeds to repay $ 200.0 million of outstanding indebtedness (see Note 6). On November 15, 2021, the Company completed the November Follow-On where certain existing stockholders sold an aggregate of 15,000,000 shares, plus an additional 2,250,000 shares that were sold pursuant to the full exercise of the underwriters’ option to purchase additional shares. The Company did not sell any shares of its common stock in the November Follow-on Offering and did no t receive any of the proceeds from the sale of shares. As of December 31, 2021 , no preferred stock had been issued and 152,901,040 shares of common stock were issued and outstanding. Predecessor The Company authorized the issuance of an aggregate of 165,000,000 units consisting of three classes of units as follows: 140,000,000 Class A units, 7,500,000 Class B units, and 17,500,000 Class C units. All units had no par value. Class A Units — During the Predecessor period, 140,000,000 Class A units were authorized and 138,714,853 units were issued. These units represented the most preferred class of equity and entitled the holders to the return of their capital contributions before amounts were distributed with respect to any other units. Class B Units — During the Predecessor period, 7,500,000 Class B units were authorized and 1,700,051 units were issued. These units represented common equity in that they provided rights to distributions junior to the A Units. These units reflected an equity interest in the entire company and were used for share-based compensation purposes. Class C Units — During the Predecessor period, 17,500,000 Class C units were authorized and 9,271,556 units were issued. These units represented common equity in that they provided rights to distributions junior to the A Units. These units represented an equity interest in the entire Company with rights to distributions from earnings generated only by the Company’s screening business. Class C units were used for share-based compensation purpo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92642</v>
      </c>
      <c r="C3" s="5" t="n">
        <v>152818</v>
      </c>
    </row>
    <row r="4">
      <c r="A4" s="4" t="inlineStr">
        <is>
          <t>Restricted cash</t>
        </is>
      </c>
      <c r="B4" s="6" t="n">
        <v>148</v>
      </c>
      <c r="C4" s="6" t="n">
        <v>152</v>
      </c>
    </row>
    <row r="5">
      <c r="A5" s="4" t="inlineStr">
        <is>
          <t>Short-term investments</t>
        </is>
      </c>
      <c r="B5" s="6" t="n">
        <v>941</v>
      </c>
      <c r="C5" s="6" t="n">
        <v>1267</v>
      </c>
    </row>
    <row r="6">
      <c r="A6" s="4" t="inlineStr">
        <is>
          <t>Accounts receivable (net of allowance for doubtful accounts)</t>
        </is>
      </c>
      <c r="B6" s="6" t="n">
        <v>155772</v>
      </c>
      <c r="C6" s="6" t="n">
        <v>111363</v>
      </c>
    </row>
    <row r="7">
      <c r="A7" s="4" t="inlineStr">
        <is>
          <t>Prepaid expenses and other current assets</t>
        </is>
      </c>
      <c r="B7" s="6" t="n">
        <v>14365</v>
      </c>
      <c r="C7" s="6" t="n">
        <v>8699</v>
      </c>
    </row>
    <row r="8">
      <c r="A8" s="4" t="inlineStr">
        <is>
          <t>Income tax receivable</t>
        </is>
      </c>
      <c r="B8" s="6" t="n">
        <v>2292</v>
      </c>
      <c r="C8" s="6" t="n">
        <v>3479</v>
      </c>
    </row>
    <row r="9">
      <c r="A9" s="4" t="inlineStr">
        <is>
          <t>Total current assets</t>
        </is>
      </c>
      <c r="B9" s="6" t="n">
        <v>466160</v>
      </c>
      <c r="C9" s="6" t="n">
        <v>277778</v>
      </c>
    </row>
    <row r="10">
      <c r="A10" s="4" t="inlineStr">
        <is>
          <t>Property and equipment, net</t>
        </is>
      </c>
      <c r="B10" s="6" t="n">
        <v>154309</v>
      </c>
      <c r="C10" s="6" t="n">
        <v>190282</v>
      </c>
    </row>
    <row r="11">
      <c r="A11" s="4" t="inlineStr">
        <is>
          <t>Goodwill</t>
        </is>
      </c>
      <c r="B11" s="6" t="n">
        <v>793892</v>
      </c>
      <c r="C11" s="6" t="n">
        <v>770089</v>
      </c>
    </row>
    <row r="12">
      <c r="A12" s="4" t="inlineStr">
        <is>
          <t>Trade name, net</t>
        </is>
      </c>
      <c r="B12" s="6" t="n">
        <v>79585</v>
      </c>
      <c r="C12" s="6" t="n">
        <v>87702</v>
      </c>
    </row>
    <row r="13">
      <c r="A13" s="4" t="inlineStr">
        <is>
          <t>Customer lists, net</t>
        </is>
      </c>
      <c r="B13" s="6" t="n">
        <v>384766</v>
      </c>
      <c r="C13" s="6" t="n">
        <v>435661</v>
      </c>
    </row>
    <row r="14">
      <c r="A14" s="4" t="inlineStr">
        <is>
          <t>Deferred tax asset, net</t>
        </is>
      </c>
      <c r="B14" s="6" t="n">
        <v>1413</v>
      </c>
      <c r="C14" s="6" t="n">
        <v>807</v>
      </c>
    </row>
    <row r="15">
      <c r="A15" s="4" t="inlineStr">
        <is>
          <t>Other assets</t>
        </is>
      </c>
      <c r="B15" s="6" t="n">
        <v>6456</v>
      </c>
      <c r="C15" s="6" t="n">
        <v>1372</v>
      </c>
    </row>
    <row r="16">
      <c r="A16" s="4" t="inlineStr">
        <is>
          <t>TOTAL ASSETS</t>
        </is>
      </c>
      <c r="B16" s="6" t="n">
        <v>1886581</v>
      </c>
      <c r="C16" s="6" t="n">
        <v>1763691</v>
      </c>
    </row>
    <row r="17">
      <c r="A17" s="3" t="inlineStr">
        <is>
          <t>CURRENT LIABILITIES</t>
        </is>
      </c>
    </row>
    <row r="18">
      <c r="A18" s="4" t="inlineStr">
        <is>
          <t>Accounts payable</t>
        </is>
      </c>
      <c r="B18" s="6" t="n">
        <v>53977</v>
      </c>
      <c r="C18" s="6" t="n">
        <v>44117</v>
      </c>
    </row>
    <row r="19">
      <c r="A19" s="4" t="inlineStr">
        <is>
          <t>Accrued compensation</t>
        </is>
      </c>
      <c r="B19" s="6" t="n">
        <v>30054</v>
      </c>
      <c r="C19" s="6" t="n">
        <v>18939</v>
      </c>
    </row>
    <row r="20">
      <c r="A20" s="4" t="inlineStr">
        <is>
          <t>Accrued liabilities</t>
        </is>
      </c>
      <c r="B20" s="6" t="n">
        <v>21829</v>
      </c>
      <c r="C20" s="6" t="n">
        <v>25200</v>
      </c>
    </row>
    <row r="21">
      <c r="A21" s="4" t="inlineStr">
        <is>
          <t>Current portion of long-term debt</t>
        </is>
      </c>
      <c r="B21" s="6" t="n">
        <v>0</v>
      </c>
      <c r="C21" s="6" t="n">
        <v>6700</v>
      </c>
    </row>
    <row r="22">
      <c r="A22" s="4" t="inlineStr">
        <is>
          <t>Income tax payable</t>
        </is>
      </c>
      <c r="B22" s="6" t="n">
        <v>2573</v>
      </c>
      <c r="C22" s="6" t="n">
        <v>2451</v>
      </c>
    </row>
    <row r="23">
      <c r="A23" s="4" t="inlineStr">
        <is>
          <t>Deferred revenue</t>
        </is>
      </c>
      <c r="B23" s="6" t="n">
        <v>873</v>
      </c>
      <c r="C23" s="6" t="n">
        <v>431</v>
      </c>
    </row>
    <row r="24">
      <c r="A24" s="4" t="inlineStr">
        <is>
          <t>Total current liabilities</t>
        </is>
      </c>
      <c r="B24" s="6" t="n">
        <v>109306</v>
      </c>
      <c r="C24" s="6" t="n">
        <v>97838</v>
      </c>
    </row>
    <row r="25">
      <c r="A25" s="4" t="inlineStr">
        <is>
          <t>Long-term debt (net of deferred financing costs)</t>
        </is>
      </c>
      <c r="B25" s="6" t="n">
        <v>554845</v>
      </c>
      <c r="C25" s="6" t="n">
        <v>778605</v>
      </c>
    </row>
    <row r="26">
      <c r="A26" s="4" t="inlineStr">
        <is>
          <t>Deferred tax liability, net</t>
        </is>
      </c>
      <c r="B26" s="6" t="n">
        <v>84653</v>
      </c>
      <c r="C26" s="6" t="n">
        <v>86770</v>
      </c>
    </row>
    <row r="27">
      <c r="A27" s="4" t="inlineStr">
        <is>
          <t>Other liabilities</t>
        </is>
      </c>
      <c r="B27" s="6" t="n">
        <v>5539</v>
      </c>
      <c r="C27" s="6" t="n">
        <v>6208</v>
      </c>
    </row>
    <row r="28">
      <c r="A28" s="4" t="inlineStr">
        <is>
          <t>Total liabilities</t>
        </is>
      </c>
      <c r="B28" s="6" t="n">
        <v>754343</v>
      </c>
      <c r="C28" s="6" t="n">
        <v>969421</v>
      </c>
    </row>
    <row r="29">
      <c r="A29" s="4" t="inlineStr">
        <is>
          <t>COMMITMENTS AND CONTINGENCIES</t>
        </is>
      </c>
      <c r="B29" s="4" t="inlineStr">
        <is>
          <t xml:space="preserve"> </t>
        </is>
      </c>
      <c r="C29" s="4" t="inlineStr">
        <is>
          <t xml:space="preserve"> </t>
        </is>
      </c>
    </row>
    <row r="30">
      <c r="A30" s="3" t="inlineStr">
        <is>
          <t>EQUITY</t>
        </is>
      </c>
    </row>
    <row r="31">
      <c r="A31" s="4" t="inlineStr">
        <is>
          <t>Common stock</t>
        </is>
      </c>
      <c r="B31" s="6" t="n">
        <v>153</v>
      </c>
      <c r="C31" s="6" t="n">
        <v>130</v>
      </c>
    </row>
    <row r="32">
      <c r="A32" s="4" t="inlineStr">
        <is>
          <t>Additional paid-in-capital</t>
        </is>
      </c>
      <c r="B32" s="6" t="n">
        <v>1165163</v>
      </c>
      <c r="C32" s="6" t="n">
        <v>839148</v>
      </c>
    </row>
    <row r="33">
      <c r="A33" s="4" t="inlineStr">
        <is>
          <t>Accumulated deficit</t>
        </is>
      </c>
      <c r="B33" s="6" t="n">
        <v>-31441</v>
      </c>
      <c r="C33" s="6" t="n">
        <v>-47492</v>
      </c>
    </row>
    <row r="34">
      <c r="A34" s="4" t="inlineStr">
        <is>
          <t>Accumulated other comprehensive (loss) income</t>
        </is>
      </c>
      <c r="B34" s="6" t="n">
        <v>-1637</v>
      </c>
      <c r="C34" s="6" t="n">
        <v>2484</v>
      </c>
    </row>
    <row r="35">
      <c r="A35" s="4" t="inlineStr">
        <is>
          <t>Total equity</t>
        </is>
      </c>
      <c r="B35" s="6" t="n">
        <v>1132238</v>
      </c>
      <c r="C35" s="6" t="n">
        <v>794270</v>
      </c>
    </row>
    <row r="36">
      <c r="A36" s="4" t="inlineStr">
        <is>
          <t>TOTAL LIABILITIES AND EQUITY</t>
        </is>
      </c>
      <c r="B36" s="5" t="n">
        <v>1886581</v>
      </c>
      <c r="C36" s="5" t="n">
        <v>1763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3. Commitments and Contingencies Leases — The Company leases its office facilities and certain equipment under various leases classified as operating leases. Rent expense under operating leases was approximately $ 6.1 million , $ 5.3 million , $ 0.5 million , and $ 5.9 million for the year ended December 31, 2021 (Successor), for the period from February 1, 2020 through December 31, 2020 (Successor), the period from January 1, 2020 through January 31, 2020 (Predecessor), and for the year ended December 31, 2019 (Predecessor), respectively. The Company leases certain technology equipment assets under various leases classified as capital leases. The leased equipment is depreciated on a straight-line basis over the lease terms, which range from three to five years . Included in property and equipment, net are capital leases with a cost of $ 5.0 million and $ 5.0 million and accumulated depreciation of $ 4.2 million and $ 2.5 million as of December 31, 2021 and 2020 (Successor), respectively. The current portion of the capital lease liability is included in accrued liabilities and the long-term capital lease liability is included in other liabilities in the accompanying consolidated balance sheets. Amortization and interest expense related to capital leases for the year ended December 31, 2021 (Successor), the period from February 1, 2020 through December 31, 2020 (Successor), the period from January 1, 2020 through January 31, 2020 (Predecessor), and for the year ended December 31, 2019 (Predecessor), are as follows (in thousands):
Successor Predecessor
Year Ended Period from Period from Year Ended
Depreciation and amortization $ 1,441 $ 2,282 $ 231 $ 3,173
Interest expense $ 100 $ 206 $ 26 $ 395 Future minimum rental payments under operating leases that have initial non-cancelable lease terms in excess of one year, future minimum rental payments under capital leases and the present value of minimum lease payments under capital leases as of December 31, 2021 (Successor), are as follows (in thousands):
Years Ending December 31,
Operating Leases Capital Leases
2022 $ 7,303 $ 914
2023 6,110 106
2024 5,354 —
2025 2,124 —
2026 1,653 —
Thereafter 459 —
Total minimum lease payments $ 23,003 $ 1,020
Less: Imputed interest ( 32 )
Present value of minimum lease payments under capital leases $ 988
Less: Current portion of capital lease liability ( 884 )
Total long-term capital lease liability $ 104 Litigation — The Company is involved in litigation from time to time in the ordinary course of business. At times, the Company, given the nature of its background screening business, could become subject to lawsuits, or potential class action lawsuits, in multiple jurisdictions, related to claims brought primarily by consumers or individuals who were the subject of its screening services. For all pending matters, the Company believes it has meritorious defenses and intends to defend vigorously or otherwise seek indemnification from other parties as appropriate. However, the Company has recorded a liability of $ 7.9 million and $ 8.1 million at December 31, 2021 and 2020 (Successor), respectively, for matters that it believes a loss is both probable and estimable. This is included in accrued liabilities in the accompanying consolidated balance sheets. In June 2014 and September 2015, two separate class action cases were filed against the Company in the State of California. The two cases were coordinated together under a single judge and a single settlement agreement for both cases as coordinated together was approved by the court in December 2021. As a result, the Company has recorded a total liability of $ 5.5 million and $ 6.3 million fo r this settlement agreement at December 31, 2021 and 2020 (Successor), respectively. This liability represents the settlement amount and related class action administrative fees, less certain payments made in December 2021. The remaining settlement amount was paid in February 2022. Additionally, the Company maintains liability insurance programs to manage its litigation risks and the Company’s insurers have agreed to a single deductible to be applied to the two cases. As a result, the Company has recorded a total insurance receivable of $ 2.1 million and $ 2.2 million for this settlement agreement at December 31, 2021 and 2020 (Successor), respectively, which represents the portion of the legal settlement and legal fees incurred that was recovered from the Company’s insurers in March 2022. This is included in prepaid expenses and other current assets in the accompanying consolidated balance sheets. The Company will continue to evaluate information as it becomes known and will record an estimate for losses at the time when it is both probable that a loss has been incurred and the amount of the loss is reasonably estim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4. Related Party Transactions Successor The Company had no material related party transactions. Predecessor In the ordinary course of business in the Predecessor period, the Company entered into transactions with related parties, primarily with STG and one of STG’s other investments, Symphony Talent, LLC. Total expenses recorded and paid to STG, primarily related to healthcare premiums, were $ 6.0 million and $ 0.0 million for the year ended December 31, 2019 (Predecessor) and for the period from January 1, 2020 through January 31, 2020 (Predecessor), respectively. In January 2020, the Company and STG entered into a Termination Agreement, in which all obligations and liabilities under the benefits arrangement were cancelled. In January 2020, the Company and Symphony Talent, LLC entered into a Debt Forgiveness Agreement in which the Company forgave a loan receivable, including accrued interest and other transaction related receivables, the Company had previously fully impaired in 2018. Subsequent to the impairment and prior to the execution of the Debt Forgiveness Agreement, $ 0.4 million in interest was collected related to this note receivable and was recorded in interest income in the accompanying consolidated statements of operations and comprehensive income (loss) for the year ended December 31, 2019 (Predecess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ote 15. Net Income (Loss) Per Share Basic and diluted net income (loss) per share was calculated as follows:
Successor Predecessor
(in thousands, except share and per share amounts) Year Ended Period from Period from Year Ended
Basic net income (loss) per share $ 0.11 $ ( 0.37 ) n/a n/a
Diluted net income (loss) per share $ 0.11 $ ( 0.37 ) n/a n/a
Numerator: ﻿ ﻿
Net income (loss) 16,051 ( 47,492 ) n/a n/a
Denominator: ﻿ ﻿
Weighted average number of shares outstanding - basic 140,480,590 130,000,000 n/a n/a
Add options and restricted stock units to purchase units 1,206,794 — n/a n/a
Weighted average number of shares outstanding - diluted 141,687,384 130,000,000 n/a n/a
Basic net (loss) income per unit n/a n/a $ ( 0.24 ) $ 0.23
Diluted net (loss) income per unit n/a n/a $ ( 0.24 ) $ 0.21
Numerator: ﻿
Net (loss) income n/a n/a $ ( 36,530 ) $ 34,250
Denominator:
Weighted average units outstanding - basic n/a n/a 149,686,460 149,686,460
Add options and restricted stock units to purchase units n/a n/a — 14,193,306
Weighted average units outstanding - diluted n/a n/a 149,686,460 163,879,766 For the year ended December 31, 2021 (Successor) 14,488 options were excluded from the calculation of diluted net income (loss) per share because their effect was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ntity-Wide Disclosures</t>
        </is>
      </c>
      <c r="B1" s="2" t="inlineStr">
        <is>
          <t>12 Months Ended</t>
        </is>
      </c>
    </row>
    <row r="2">
      <c r="B2" s="2" t="inlineStr">
        <is>
          <t>Dec. 31, 2021</t>
        </is>
      </c>
    </row>
    <row r="3">
      <c r="A3" s="3" t="inlineStr">
        <is>
          <t>Segments Geographical Areas [Abstract]</t>
        </is>
      </c>
    </row>
    <row r="4">
      <c r="A4" s="4" t="inlineStr">
        <is>
          <t>Entity-Wide Disclosures</t>
        </is>
      </c>
      <c r="B4" s="4" t="inlineStr">
        <is>
          <t xml:space="preserve">Note 16. Entity-Wide Disclosures The authoritative guidance for disclosures about segments of an enterprise establishes standards for reporting information about operating segments. It defines operating segments as components of an enterprise about which separate financial information is available that is evaluated regularly by the chief operating decision-maker (“CODM”) in deciding how to allocate resources and in assessing performance. Our Chief Executive Officer is our CODM. Our CODM manages our business and reviews operating results at the consolidated entity level for purposes of making resource allocation decisions and for evaluating financial performance. Accordingly, we consider ourselves to be in a single operating and reporting segment structure. The following table sets forth net long-lived assets by geographic area (in thousands):
Successor Successor
December 31, December 31,
Long-lived assets, net
United States, country of domicile $ 1,213,093 $ 1,266,000
International 199,459 217,826
Total long-lived assets, net $ 1,412,552 $ 1,483,8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7. Subsequent Events On January 10, 2022, the Company completed its asset purchase of Form I-9 Compliance, a U.S.-based technology solution and consulting service provider for I-9 and E-Verify compliance, for cash consideration of approximately $ 19.0 million. The acquisition is effective as of January 1, 2022 and strategically expands the Company’s product suite offerings through the addition of new solutions. In the first quarter of 2022 the Company made changes to the organization and its compensation structure that impacted the way that our CODM allocates resources and assesses performance. As a result, the Company will have two reportable segments in its future reporting periods, Americas and International: • The Americas segment performs background checks across all phases from pre-onboarding to continuous monitoring after the employee, contractor, contingent and extended worker, driver, tenant, and volunteer has been onboarded. The Company delivers these solutions across multiple vertical industries in the United States, Canada, and Latin America markets. • The International segment provides similar services in regions outside of the Americas. Solutions are delivered across multiple vertical industries in the Europe, India, and Asia Pacific mark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t>
        </is>
      </c>
      <c r="B1" s="2" t="inlineStr">
        <is>
          <t>12 Months Ended</t>
        </is>
      </c>
    </row>
    <row r="2">
      <c r="B2" s="2" t="inlineStr">
        <is>
          <t>Dec. 31, 2021</t>
        </is>
      </c>
    </row>
    <row r="3">
      <c r="A3" s="3" t="inlineStr">
        <is>
          <t>Condensed Financial Information Of Parent Company Only Disclosure [Abstract]</t>
        </is>
      </c>
    </row>
    <row r="4">
      <c r="A4" s="4" t="inlineStr">
        <is>
          <t>Condensed Financial Information Of Registrant</t>
        </is>
      </c>
      <c r="B4" s="4" t="inlineStr">
        <is>
          <t>Note 18. Condensed Financial Information of Registrant FIRST ADVANTAGE CORPORATION (PARENT COMPANY ONLY) CONDENSED BALANCE SHEETS (in thousands, except share and per share data)
As of December 31,
2021 2020
ASSETS
Investments in subsidiaries $ 1,120,832 $ 792,394
LIABILITIES AND EQUITY
Liabilities $ — $ —
EQUITY
Common stock - $ 0.001 par value; 1,000,000,000 shares authorized, 152,901,040 and 130,000,000 shares issued and outstanding as of December 31, 2021 and December 31, 2020, respectively 153 130
Additional paid-in-capital 1,153,757 837,272
Accumulated deficit ( 31,441 ) ( 47,492 )
Accumulated other comprehensive income ( 1,637 ) 2,484
Total equity 1,120,832 792,394
TOTAL LIABILITIES AND EQUITY $ 1,120,832 $ 792,394 The accompanying note is an integral part of these condensed financial statements. FIRST ADVANTAGE CORPORATION (PARENT COMPANY ONLY) CONDENSED STATEMENTS OF OPERATIONS AND COMPREHENSIVE (LOSS) (in thousands, except share and per share data)
For the Year Ended For the Year Ended For the Period from
Equity in net income (loss) of subsidiaries $ 16,051 $ ( 47,492 ) $ —
NET INCOME (LOSS) 16,051 ( 47,492 ) —
Foreign currency translation adjustments ( 4,121 ) 2,484 —
COMPREHENSIVE INCOME (LOSS) $ 11,930 $ ( 45,008 ) $ —
NET INCOME (LOSS) $ 16,051 $ ( 47,492 ) $ —
Basic net income (loss) per share $ 0.11 $ ( 0.37 ) $ —
Diluted net income (loss) per share $ 0.11 $ ( 0.37 ) $ —
Weighted average number of shares outstanding - basic 140,480,590 130,000,000 130,000,000
Weighted average number of shares outstanding - diluted 141,687,384 130,000,000 130,000,000 A statement of cash flows has not been presented as First Advantage Corporation (parent company) did not have any cash as of, or at any point in time during, the year ended December 31, 2021 and 2020 or for the period from November 15, 2019 through December 31, 2019. The accompanying note is an integral part of these condensed financial statements. Note to Condensed Financial Statements of Registrant (Parent Company Only) Basis of Presentation Fastball Intermediate, Inc. was formed on November 15, 2019. In March 2021, Fastball Intermediate, Inc. changed its name to First Advantage Corporation. Prior to the Silver Lake Transaction, the Company had no operations of its own and held no equity interest in any operating subsidiaries. These condensed parent company-only financial statements have been prepared in accordance with Rule 12-04, Schedule I of Regulation S-X, as the restricted net assets of the subsidiaries of First Advantage Corporation (as defined in Rule 4-08(e)(3) of Regulation S-X) exceed the specified threshold amount of the consolidated net assets of the Company. Because we have a consolidated accumulated deficit, the 25 % threshold described in Rule 4-08 does not apply and any restrictions of net assets at our subsidiaries trigger the requirement to present parent company-only financial information. The ability of First Advantage Corporation’s operating subsidiaries to pay dividends may be restricted due to the terms of the subsidiaries’ outstanding term loan and revolving credit facility borrowings under the Successor Credit Facilities, as described in Note 6 to the audited consolidated financial statements. These condensed parent company-only financial statements have been prepared using the same accounting principles and policies described in the notes to the consolidated financial statements, with the only exception being that the parent company accounts for its subsidiaries using the equity method. These condensed parent company-only financial statements should be read in conjunction with the consolidated financial statements and related notes thereto included elsewhere in this Annual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Initial Public Offering</t>
        </is>
      </c>
      <c r="B4" s="4" t="inlineStr">
        <is>
          <t xml:space="preserve">Initial Public Offering — The Company’s registration statement on Form S-1 (“IPO Registration Statement”) related to its initial public offering (“IPO”) was declared effective on June 22, 2021, and the Company’s common stock began trading on the Nasdaq on June 23, 2021. On June 25, 2021, the Company completed its IPO of 29,325,000 shares of the Company common stock, $ 0.001 par value per share (the “Common Stock”) at an offering price of $ 15.00 per share, pursuant to the Company’s IPO Registration Statement. The Company sold 22,856,250 shares, including 2,981,250 shares that were sold pursuant to the full exercise of the underwriters’ option to purchase additional shares. Certain existing stockholders sold an aggregate of 6,468,750 shares, including 843,750 shares that were sold pursuant to the full exercise of the underwriters’ option to purchase additional shares. The Company received aggregate net proceeds of $ 316.5 million after deducting underwriting discounts and commissions of $ 22.3 million and other offering costs of $ 4.0 million , all of which was paid at December 31, 2021. Immediately prior to the completion of the IPO, the Company filed an Amended and Restated Certificate of Incorporation, which authorized a total of 1,000,000,000 shares of Common Stock, $ 0.001 par value per share and 250,000,000 shares of Preferred Stock, par value $ 0.001 per share (the “Preferred Stock”). After filing the Amended and Restated Certificate of Incorporation, certain redemptions, exchanges, and conversions (collectively, the “Equity Conversion”) were made in connection with the dissolution of Fastball Holdco, L.P., the Company’s parent, which occurred prior to the completion of the IPO. All outstanding Class A LP Units, Class B LP Units, and Class C LP Units of Fastball Holdco, L.P were exchanged for 130,000,000 shares of the Company’s common stock. Outstanding stock options previously issued by Fastball Holdco, L.P. were converted into 3,865,509 stock options issued by the Company. On November 15, 2021, the Company completed a follow-on offering (“November Follow-On”) where certain existing stockholders sold an aggregate of 15,000,000 shares, plus an additional 2,250,000 shares that were sold pursuant to the full exercise of the underwriters’ option to purchase additional shares. The Company did not sell any shares of its common stock in the November Follow-on Offering and did not receive any of the proceeds from the sale of shares. </t>
        </is>
      </c>
    </row>
    <row r="5">
      <c r="A5" s="4" t="inlineStr">
        <is>
          <t>Basis of presentation</t>
        </is>
      </c>
      <c r="B5" s="4" t="inlineStr">
        <is>
          <t xml:space="preserve">Basis of Presentation — The accompanying consolidated financial statements have been prepared in accordance with accounting principles generally accepted in the United States of America (“GAAP”) and include the accounts of the Company and its wholly owned subsidiaries. All significant intercompany transactions and balances have been eliminated. The Company includes the results of operations of acquired companies prospectively from the date of acquisition. The Company considers itself to be a single operating and reporting entity structure. The Company has experienced seasonality with respect to certain customer industries as a result of fluctuations in hiring volumes and other economic activities. Generally, the Company’s highest revenues have historically occurred between September and November of each year. </t>
        </is>
      </c>
    </row>
    <row r="6">
      <c r="A6" s="4" t="inlineStr">
        <is>
          <t>Use of Estimates</t>
        </is>
      </c>
      <c r="B6" s="4" t="inlineStr">
        <is>
          <t xml:space="preserve">Use of Estimates — 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Changes in these estimates and assumptions may have a material impact on the consolidated financial statements and accompanying notes. Significant estimates, judgments, and assumptions, include, but are not limited to, the determination of the fair value and useful lives of assets acquired and liabilities assumed through business combinations, the impairment of long-lived assets, and goodwill impairment, collectability of receivables, revenue recognition, capitalized software, assumptions used for purposes of determining share-based compensation and income tax liabilities and assets. The Company bases its estimates on historical experience and on various other assumptions that are believed to be reasonable under the circumstances. Actual results could differ from these estimates. </t>
        </is>
      </c>
    </row>
    <row r="7">
      <c r="A7" s="4" t="inlineStr">
        <is>
          <t>Fair Value of Financial Instruments</t>
        </is>
      </c>
      <c r="B7" s="4" t="inlineStr">
        <is>
          <t>Fair Value of Financial Instruments — Certain financial assets and liabilities are reported at fair value in the accompanying consolidated balance sheets in accordance with Financial Accounting Standards Board (“FASB”) Accounting Standards Codification (“ASC”) 820, Fair Value Measurement . ASC 820 establishes a framework for measuring fair value and expands disclosures about fair value measurements. ASC 820 defines fair value as the price that would be received upon sale of an asset or paid to transfer a liability in an orderly transaction between market participants at the measurement date. The valuation techniques required by ASC 820 are based upon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supported by little or no market activities). These inputs may be used with internally developed methodologies that reflect the Company’s best estimate of fair value from a market participant.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 carrying amounts of cash and cash equivalents, short-term investments, receivables, short-term debt, and accounts payable approximate fair value due to the short-term maturities of these financial instruments (Level 1). The fair values and carrying values of the Company’s long-term debt are disclosed in Note 6. The following table presents information about the Company’s financial assets and liabilities that are measured at fair value on a recurring basis and their assigned levels within the valuation hierarchy as of December 31, 2021 (Successor) (in thousands):
Level 1 Level 2 Level 3
Assets
Interest rate swaps $ — $ 197 $ — Assets and Liabilities Measured at Fair Value on a Nonrecurring Basis Other intangible assets are subject to nonrecurring fair value measurement as the result of business acquisitions. The fair values of these assets were estimated using the present value of expected future cash flows through unobservable inputs (Level 3).</t>
        </is>
      </c>
    </row>
    <row r="8">
      <c r="A8" s="4" t="inlineStr">
        <is>
          <t>Cash and Cash Equivalents</t>
        </is>
      </c>
      <c r="B8" s="4" t="inlineStr">
        <is>
          <t>Cash and Cash Equivalents — The Company considers cash equivalents to be cash and all short term investments that have an original maturity of ninety days or less. Outstanding checks in excess of funds on deposit are classified as current liabilities in the accompanying consolidated balance sheets. As of December 31, 2021 and 2020 (Successor), the Company had no outstanding checks in excess of funds on deposit.</t>
        </is>
      </c>
    </row>
    <row r="9">
      <c r="A9" s="4" t="inlineStr">
        <is>
          <t>Restricted Cash</t>
        </is>
      </c>
      <c r="B9" s="4" t="inlineStr">
        <is>
          <t>Restricted Cash — Restricted cash represents monies held in trust for a specific purpose as contractually required under the respective arrangement.</t>
        </is>
      </c>
    </row>
    <row r="10">
      <c r="A10" s="4" t="inlineStr">
        <is>
          <t>Short-Term Investments</t>
        </is>
      </c>
      <c r="B10" s="4" t="inlineStr">
        <is>
          <t>Short-Term Investments — Short-term investments represents fixed time deposits having a maturity date within twelve months.</t>
        </is>
      </c>
    </row>
    <row r="11">
      <c r="A11" s="4" t="inlineStr">
        <is>
          <t>Accounts Receivable</t>
        </is>
      </c>
      <c r="B11" s="4" t="inlineStr">
        <is>
          <t>Accounts Receivable — Accounts receivable are due from customers in a broad range of industries located throughout the United States and internationally. Credit is extended based on evaluation of the customer’s financial condition, and generally, collateral is not required. The allowance for all uncollectible receivables is based on a combination of historical data, cash payment trends, specific customer issues, write-off trends, general economic conditions, and other factors. These factors are continuously monitored by management to arrive at the estimate for the amount of accounts receivable that may be ultimately uncollectible. In circumstances where the Company is aware of a specific customer’s inability to meet its financial obligations, the Company records a specific allowance for doubtful accounts against amounts due in order to reduce the net recognized receivable to the amount it reasonably believes will be collected. The Company believes that the allowance for doubtful accounts at December 31, 2021 and 2020 (Successor) is reasonably stated.</t>
        </is>
      </c>
    </row>
    <row r="12">
      <c r="A12" s="4" t="inlineStr">
        <is>
          <t>Property and Equipment</t>
        </is>
      </c>
      <c r="B12" s="4" t="inlineStr">
        <is>
          <t>Property and Equipment — Property and equipment are recorded at cost. Property and equipment include computer software for internal uses either developed internally, acquired by business combination or otherwise purchased. Software development costs, including internal personnel and third-party professional services, are capitalized during the application development stage of initial development or during development of new features and enhancements. The Company amortizes purchased software using the straight-line method over the estimated useful life of the software and software acquired by business combination on an accelerated basis over its expected useful life of five year s. Software development costs not meeting the criteria for capitalization are expensed as incurred. Depreciation on leasehold improvements is computed on the straight-line method over the shorter of the life of the asset, or the lease term, ranging from one to fifteen years. Depreciation on data processing equipment and furniture and equipment is computed using the straight-line method over their estimated useful lives ranging from three to ten years.</t>
        </is>
      </c>
    </row>
    <row r="13">
      <c r="A13" s="4" t="inlineStr">
        <is>
          <t>Business Combinations</t>
        </is>
      </c>
      <c r="B13" s="4" t="inlineStr">
        <is>
          <t>Business Combinations — The Company records business combinations using the acquisition method of accounting in accordance with ASC 805, Business Combinations . Under the acquisition method of accounting, identifiable assets acquired and liabilities assumed are recorded at their acquisition-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In valuing the trade names, customer lists, and software developed for internal use, the Company utilizes variations of the income approach, which relies on historical financial and qualitative information, as well as assumptions and estimates for projected financial information. The Company considers the income approach the most appropriate valuation technique because the inherent value of these assets is their ability to generate current and future income. Projected financial information is subject to risk if estimates are incorrect. The most significant estimate relates to projected revenues and profitability. If the projected revenues and profitability used in the valuation calculations are not met, then the asset could be impaired.</t>
        </is>
      </c>
    </row>
    <row r="14">
      <c r="A14" s="4" t="inlineStr">
        <is>
          <t>Goodwill,Trade Name, and Customer Lists</t>
        </is>
      </c>
      <c r="B14" s="4" t="inlineStr">
        <is>
          <t>Goodwill, Trade Name, and Customer Lists — The Company tests goodwill for impairment annually as of December 31 or more frequently if an event occurs or circumstances change that would more likely than not reduce the fair value of a reporting unit or indefinite-lived intangible asset below its carrying value. Goodwill is tested for impairment at the reporting unit level using a fair value approach. The Company first assesse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goodwill impairment test by comparing the fair value of a reporting unit with its carrying amount. The Company determines the fair value of a reporting unit by estimating the present value of expected future cash flows, discounted by the applicable discount rate. If the carrying value exceeds the fair value, the Company measures the amount of impairment loss, if any, by comparing the implied fair value of the reporting unit goodwill with its carrying amount, the “Step 2” analysis. No impairment charges have been required. During the Predecessor period, the Company’s trade name had an indefinite life and was not amortized. The Company evaluates indefinite-lived intangible assets for impairment annually as of December 31 or more frequently if an event occurred or circumstances changed that would more likely than not reduce the fair value of a reporting unit or indefinite-lived intangible asset below its carrying value. No impairments were required. Subsequent to the Silver Lake Transaction, the Company’s trade name is amortized on an accelerated basis over its expected useful life of twenty years . The Company recorded $ 7.9 million and $ 7.5 million of amortization expense related to the trade name for the year ended December 31, 2021 (Successor) and for the period from February 1, 2020 through December 31, 2020 (Successor), respectively. No amortization expense was recorded for the period from January 1, 2020 through January 31, 2020 (Predecessor) or for the year ended December 31, 2019 (Predecessor). Customer lists are amortized on an accelerated basis based upon their estimated useful lives, ranging from seven to fourteen years during the Predecessor period and fourteen years in the Successor period. In the Predecessor period, the weighted-average amortization period of customer lists was 13.3 years. The Company recorded $ 65.5 million , $ 65.2 million , $ 0.8 million , and $ 11.1 million of amortization expense related to customer lists for the year ended December 31, 2021 (Successor), for the period from February 1, 2020 through December 31, 2020 (Successor), the period from January 1, 2020 through January 31, 2020 (Predecessor), and for the year ended December 31, 2019 (Predecessor), respectively. The Company regularly evaluates the amortization period assigned to each intangible asset to ensure that there have not been any events or circumstances that warrant revised estimates of useful lives. In December 2021 , the Company determined that there had been no triggering events that would require impairment of trade names or customer lists.</t>
        </is>
      </c>
    </row>
    <row r="15">
      <c r="A15" s="4" t="inlineStr">
        <is>
          <t>Income Taxes</t>
        </is>
      </c>
      <c r="B15" s="4" t="inlineStr">
        <is>
          <t>Income Taxes — Prior to the Silver Lake Transaction, the Company was not a taxable entity. However, the Company’s wholly owned, C-corporation subsidiaries were taxable entities. In connection with the Silver Lake Transaction, the Company became a U.S. domiciled corporation for tax purposes. Accordingly, the Company has followed ASC 740, Income Taxes , which provides for income taxes using the liability method, which requires an asset and liability based approach in accounting for income taxes for all periods presented. Deferred income taxes reflect the net tax effect on future years of temporary differences in the carrying amount of assets and liabilities between financial statements and income tax purposes. Valuation allowances are established when the Company determines that it is more likely than not that some portion or the entire deferred tax asset will not be realized. The Company evaluates its effective tax rates regularly and adjusts them when appropriate based on currently available information relative to statutory rates, apportionment factors and the applicable taxable income in the jurisdictions in which the Company operates, among other factors. The Company calculates additional tax provisions, where applicable, related to accounting for uncertainty in income taxes, which prescribe a recognition threshold and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benefit that has a greater than 50% likelihood of being realized upon settlement. The Company adjusts its estimates of uncertain tax positions periodically because of ongoing examinations by, and settlements with, various taxing authorities, as well as changes in tax laws, regulations, and interpretations. The Company classifies interest and penalties associated with its unrecognized tax benefits as a component of income tax expense (see Note 8).</t>
        </is>
      </c>
    </row>
    <row r="16">
      <c r="A16" s="4" t="inlineStr">
        <is>
          <t>Impairment of Long-Lived Assets</t>
        </is>
      </c>
      <c r="B16" s="4" t="inlineStr">
        <is>
          <t>Impairment of Long-Lived Assets — The Company regularly evaluates whether events and circumstances have occurred that indicate the carrying amount of property and equipment and finite-life intangible assets may not be recoverable. Conditions that could indicate an impairment assessment is needed include a significant decline in the observable market value of an asset or asset group, a significant change in the extent or manner in which an asset or asset group is used, or a significant adverse change that would indicate that the carrying amount of an asset or asset group is not recoverable. When factors indicate that these long-lived assets or asset groups should be evaluated for possible impairment, the Company assesses the potential impairment by determining whether the carrying value of such long-lived assets or asset groups will be recovered through the future undiscounted cash flows expected from use of the asset or asset group and its eventual disposition. If the carrying amount of the asset or asset group is determined not to be recoverable, an impairment charge is recorded based on the excess, if any, of the carrying amount over fair value. Fair values are determined based on quoted market values or discounted cash flows analyses as applicable. The Company regularly evaluates whether events and circumstances have occurred that indicate the useful lives of property and equipment and finite-life intangible assets may warrant revision. The Company determined the carrying values of its long-lived assets were no t impaired as of December 31, 2021 and 2020 (Successor).</t>
        </is>
      </c>
    </row>
    <row r="17">
      <c r="A17" s="4" t="inlineStr">
        <is>
          <t>Advertising Cost</t>
        </is>
      </c>
      <c r="B17" s="4" t="inlineStr">
        <is>
          <t>Advertising Costs — Advertising costs are expensed as incurred and are included in selling, general and administrative expense in the accompanying consolidated statements of operations and comprehensive income (loss). Advertising costs were $ 1.4 million , $ 0.6 million , $ 0.1 million , and $ 1.8 million for the year ended December 31, 2021 (Successor), for the period from February 1, 2020 through December 31, 2020 (Successor), the period from January 1, 2020 through January 31, 2020 (Predecessor), and for the year ended December 31, 2019 (Predecessor), respectively.</t>
        </is>
      </c>
    </row>
    <row r="18">
      <c r="A18" s="4" t="inlineStr">
        <is>
          <t>Derivative Instruments</t>
        </is>
      </c>
      <c r="B18" s="4" t="inlineStr">
        <is>
          <t>Derivative Instruments — The Company is exposed to certain risks relating to its ongoing business operations and mitigates interest rate risk through the use of derivative instruments. Interest rate swaps have been entered into to manage a portion of the interest rate risk associated with the Company’s variable-rate borrowings. In accordance with ASC 815, Derivatives and Hedging , the derivative instruments are recognized and subsequently measured on the balance sheet at fair value. The Company reviewed its interest rate swaps and determined they do not meet the definition of cash flow hedges. Therefore, the guidance requires that the change in fair value of the interest rate swaps be recognized as a component of income or expense in the consolidated statements of operations and comprehensive income (loss) (see Note 7).</t>
        </is>
      </c>
    </row>
    <row r="19">
      <c r="A19" s="4" t="inlineStr">
        <is>
          <t>Concentrations of Credit Risk</t>
        </is>
      </c>
      <c r="B19" s="4" t="inlineStr">
        <is>
          <t>Concentrations of Credit Risk — Financial instruments which potentially subject the Company to concentrations of credit risk consist principally of cash and cash equivalents and accounts receivable. Substantially all of the Company’s cash and cash equivalent balances were deposited with financial institutions which management has determined to be high credit quality institutions. Accounts receivable represent credit granted to customers for services provided. In February 2020, the Company entered into an interest rate collar agreement with a counterparty bank in order to reduce its exposure to interest rate volatility. The Company has determined the counterparty bank to be a high credit quality institution. The Company does not enter into financial instruments for trading or speculative purposes. The Company did no t have any customers which represented 10 % or more of its consolidated revenues for the year ended December 31, 2019 (Predecessor) or during the period from January 1, 2020 through January 31, 2020 (Predecessor). The Company had one customer which represented approximately 10 % and 12 % of its consolidated revenues during year ended December 31, 2021 (Successor) and for the period from February 1, 2020 to December 31, 2020 (Successor), respectively. No other customer represented 10% or more of its revenue for the period. Additionally, the Company did no t have any customers which represented 10 % or more of its consolidated accounts receivable, net for any period presented.</t>
        </is>
      </c>
    </row>
    <row r="20">
      <c r="A20" s="4" t="inlineStr">
        <is>
          <t>Revenue Recognition</t>
        </is>
      </c>
      <c r="B20" s="4" t="inlineStr">
        <is>
          <t>Revenue Recognition — Revenues are recognized when control of the Company’s services is transferred to customers, in an amount that reflects the consideration the Company expects to be entitled to in exchange for those services. In accordance with ASC 606, Revenue from Contracts with Customers , which was adopted as of January 1, 2019 using the modified retrospective method, revenues are recognized based on the following steps: a) Identify the contract with a customer b) Identify the performance obligations in the contract c) Determine the transaction price d) Allocate the transaction price to the performance obligations in the contract e) Recognize revenue when (or as) the entity satisfies a performance obligation A substantial majority of the Company’s revenues are derived from pre-onboarding background screening and related services provided to our customers on a transactional basis, in which an individual background screening package or selection of services is ordered by a customer related to a single applicant. Substantially all of the Company’s customers are employers, staffing or related businesses. The Company satisfies its performance obligations and recognizes revenues for services rendered as the orders are completed and the completed reports are transmitted, or otherwise made available. The Company’s remaining services, substantially consisting of post-onboarding monitoring, tax consulting, fleet management and driver qualification services, are delivered over time as the customer simultaneously receives and consumes the benefits of the services delivered. To measure the Company’s performance over time, the output method is utilized to measure the value to the customer based on the transfer to date of the services promised, with no rights of return once consumed. In these cases, revenues on transactional contracts with a defined price but an undefined quantity are recognized utilizing the right to invoice expedient resulting in revenue being recognized when the service is provided and becomes billable. Additionally, under this practical expedient, the Company is not required to estimate the transaction price. The Company considers negotiated and anticipated incentives and estimated adjustments, including historical collections experience, when recording revenues. The Company’s contracts with customers generally include standard commercial payment terms acceptable in each region, and do not include any financing components. The Company does not have any significant obligations for refunds, warranties, or similar obligations. The Company records revenues net of sales taxes. Due to the Company’s contract terms and the nature of the background screening industry, the Company determined its contract terms for ASC 606 purposes are less than one year. As a result, the Company uses the practical expedient which allows it to expense incremental costs of obtaining a contract, primarily consisting of sales commissions, as incurred. The Company records third-party pass-through fees incurred as part of screening related services on a gross revenue basis, with the related expense recorded as a cost of services expense, as the Company has control over the transaction and is therefore considered to be acting as a principal. The Company records motor vehicle registration and other tax payments paid on behalf of the Company’s fleet management customers on a net revenue basis as the Company does not have control over the transaction and therefore is considered to be acting as an agent of the customer. Amounts received from fleet management customers are recorded in cash and cash equivalents in the accompanying consolidated balance sheets as the funds are not legally restricted. Contract balances are generated when the revenue recognized in a given period varies from billing. A contract asset is created when the Company performs a service for a customer and recognizes more revenue than what has been billed. Contract assets are included in accounts receivable in the accompanying consolidated balance sheets. A contract liability is created when the Company transfers a good or service to a customer and recognizes less than what has been billed. The Company recognizes these contract liabilities as deferred revenue when the Company has an obligation to perform services for a customer in the future and has already received consideration from the customer. Contract liabilities are included in deferred revenue in the accompanying consolidated balance sheets.</t>
        </is>
      </c>
    </row>
    <row r="21">
      <c r="A21" s="4" t="inlineStr">
        <is>
          <t>Foreign Currency</t>
        </is>
      </c>
      <c r="B21" s="4" t="inlineStr">
        <is>
          <t>Foreign Currency — The functional currency of all of the Company’s foreign subsidiaries is the applicable local currency. The translation of the applicable foreign currencies into U.S. dollars is performed for balance sheet accounts using current exchange rates in effect at the balance sheet date and for revenue and expense accounts using average exchange rates prevailing during the fiscal year. Adjustments resulting from the translation of foreign currency financial statements are accumulated net of tax in a separate component of equity. Gains or losses resulting from foreign currency transactions are included in the accompanying consolidated statements of operations and comprehensive income (loss), except for those relating to intercompany transactions of a long-term investment nature, which are captured in a separate component of equity as accumulated other comprehensive income (loss). Currency transaction (loss) income included in the accompanying consolidated statements of operations and comprehensive income (loss) were approximately $ 0.1 million , $( 0.3 ) million , $ 0.1 million , and $ 0.3 million for the year ended December 31, 2021 (Successor), for the period from February 1, 2020 through December 31, 2020 (Successor), the period from January 1, 2020 through January 31, 2020 (Predecessor), and for the year ended December 31, 2019 (Predecessor), respectively. Currency translation (loss) income included in accumulated other comprehensive income (loss) were approximately $( 4.1 ) million , $ 2.5 million , $ 0.0 million , and $( 0.3 ) million for the year ended December 31, 2021 (Successor), for the period from February 1, 2020 through December 31, 2020 (Successor), the period from January 1, 2020 through January 31, 2020 (Predecessor), and for the year ended December 31, 2019 (Predecessor), respectively.</t>
        </is>
      </c>
    </row>
    <row r="22">
      <c r="A22" s="4" t="inlineStr">
        <is>
          <t>Share-based Compensation</t>
        </is>
      </c>
      <c r="B22" s="4" t="inlineStr">
        <is>
          <t>Share-based Compensation — Prior to the Silver Lake Transaction, all share-based awards were issued to employees under the STG-Fairway Holdings, LLC Equity Incentive Plan (“Predecessor Plan”). As a result of the Silver Lake Transaction, this plan was dissolved as of the transaction date. After the Silver Lake Transaction, all share-based awards are issued by a parent of the Company under individual grant agreements and the partnership agreement (collectively the “Successor Plan”). Following the IPO, share-based awards were issued to employees and non-employee directors under the 2021 Omnibus Incentive Plan (the “2021 Equity Plan”). All three plans were designed with the intention of promoting the long-term success of the Company by attracting, motivating, and retaining key employees of the Company. The Company accounts for awards issued under all three plans in accordance with ASC 718, Compensation — Stock Compensation . Management expects to allow its employees granted awards under the Successor Plan to bear the risks and rewards normally associated with equity ownership for a reasonable period of time when all requisite vesting requirements have been rendered. Awards issued under the Successor plan were callable by the issuing parent. However, the call rights expired upon the completion of the IPO, and as of December 31, 2021, no outstanding awards are callable. Therefore, the related share-based awards are classified as equity. The calculation of share-based employee compensation expense involves estimates that require management’s judgment. These estimates include the fair value of each of the share-based awards granted, which is estimated on the date of grant using a Black-Scholes option-pricing model. There are four inputs into the Black-Scholes option-pricing model: expected volatility, risk-free interest rates, expected term, and estimated fair value of the underlying unit. The Company estimates expected volatility based on an analysis of guidelines of publicly traded peer companies’ historical volatility. The risk-free interest rate is based on the treasury constant maturities rate based on data published by the U.S. Federal Reserve. The expected term of share-based awards granted is derived from historical exercise experience under the Company’s share-based plans and represents the period of time that awards granted are expected to be outstanding. Because of the limitations on the sale or transfer of our equity as a privately held company and a lack of historical option exercises as a public company, the Company does not believe our historical exercise pattern is indicative of the pattern we will experience in future periods. The Company has consequently used the simplified method to calculate the expected term, which is the average of the contractual term and vesting period, and plans to continue to use simplified method until we have sufficient exercise and pricing history. Finally, prior to the IPO, the estimated fair value of the underlying equity was determined using either the Silver Lake Transaction valuation or a blend of income and market approaches. After the IPO, the estimated fair value of the underlying equity was based on the observable market price of the Company’s equity.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share-based compensation expenses could be materially different in the future. In addition, for awards with a service condition, the Company has elected to account for forfeitures as they occur. Therefore, the Company will reverse compensation costs previously recognized when an unvested award is forfeited. For awards with a performance condition, the Company is required to estimate the expected forfeiture rate, and only recognize expenses for those shares expected to vest. The Company estimates the expected forfeiture rate based on the Company’s historical data, grant terms, and anticipated plan participant turnover. If the Company’s actual forfeiture rate is materially different from its estimate, the share-based compensation expense could be significantly different from what the Company has recorded in the current period. There were no grants made during the year ended December 31, 2019 (Predecessor) or the period from January 1, 2020 through January 31, 2020 (Predecessor).</t>
        </is>
      </c>
    </row>
    <row r="23">
      <c r="A23" s="4" t="inlineStr">
        <is>
          <t>Comprehensive Income (Loss)</t>
        </is>
      </c>
      <c r="B23" s="4" t="inlineStr">
        <is>
          <t>Comprehensive Income (Loss) — Comprehensive income (loss) includes gains and losses from foreign currency translation adjustments, net.</t>
        </is>
      </c>
    </row>
    <row r="24">
      <c r="A24" s="4" t="inlineStr">
        <is>
          <t>Net Income (Loss) Per Share of Equity</t>
        </is>
      </c>
      <c r="B24" s="4" t="inlineStr">
        <is>
          <t>Net Income (Loss) Per Share of Equity — Basic and diluted net (loss) income per unit (Predecessor) and basic net income (loss) per share (Successor) are computed by dividing net income (loss) by the weighted average number of common units or shares outstanding during the period. For Successor periods, basic weighted-average shares outstanding excludes nonvested restricted stock. Diluted net income (loss) per unit (Predecessor) and diluted net income (loss) per share (Successor) is computed by dividing net income (loss) by the weighted average number of units or shares outstanding during the period after adjusting for the impact of securities that would have a dilutive effect on net income (loss) per unit or share. Diluted weighted average shares outstanding, is similar to basic weighted-average shares outstanding, except that the weighted-average number of shares is increased to include the number of additional common shares that would have been outstanding if the potentially dilutive common share had been issued, including the dilutive impact of nonvested restricted stock. The Company uses the treasury stock method to incorporate potentially dilutive securities in diluted net income (loss) per unit or share. The potentially dilutive securities outstanding during the year ended December 31, 2021 (Successor) had a dilutive effect and were included in the calculation of diluted net income per share for the period. The Company did no t have any potentially dilutive securities for the period from February 1, 2020 through December 31, 2020 (Successor). For the year ended December 31, 2019 (Predecessor) and for the period from January 1, 2020 through January 31, 2020 (Predecessor), the Company had Class B options, Class C options, and Class C RSUs issued under the Predecessor Plan. The potentially dilutive securities outstanding during the year ended December 31, 2019 (Predecessor) had a dilutive effect and were included in the calculation of diluted net income per unit for the period. The potentially dilutive securities outstanding during the period ended January 31, 2020 (Predecessor) had an anti-dilutive effect and were therefore no t included in the calculation of diluted net (loss) per unit for the period.</t>
        </is>
      </c>
    </row>
    <row r="25">
      <c r="A25" s="4" t="inlineStr">
        <is>
          <t>Recent Accounting Pronouncements</t>
        </is>
      </c>
      <c r="B25" s="4" t="inlineStr">
        <is>
          <t>Recent Accounting Pronouncements — The Company qualifies as an emerging growth company under the Jumpstart Our Business Startups (“JOBS”) Act. The JOBS Act permits the Company an extended transition period for complying with new or revised accounting standards affecting public companies. The Company has elected to use this extended transition period and adopt certain new accounting standards on the private company timeline, which means that the Company’s financial statements may not be comparable to the financial statements of public companies that comply with such new or revised accounting standards on a non-delayed basis. The Company has elected the extended transition period for the adoption of the Accounting Standards Updates (“ASU”) below, except those where early adoption was both permitted and elected. In February 2016, the FASB issued ASU 2016-02, Leases , and subsequently issued additional ASUs amending this ASU (collectively ASC 842, Leases ) which amends various aspects of existing guidance for leases. This guidance requires an entity to recognize assets and liabilities arising from a lease for both financing and operating leases, along with additional qualitative and quantitative disclosures. The effective date of the new standard is extended to fiscal years beginning after December 15, 2021, with early adoption being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will adopt the new standard on January 1, 2022 and use the effective date as its date of initial application. Consequently, financial information will not be updated and the disclosures required under the new standard will not be provided for dates and periods before January 1, 2022. The new standard provides a number of optional practical expedients in transition. The Company intends to elect the ‘package of practical expedients’, which permits it not to reassess under the new standard its prior conclusions about lease identification, lease classification and initial direct costs. The Company does not expect to elect the use-of-hindsight or the practical expedient pertaining to land easements; the latter not being applicable. The Company expects that this standard will have a material effect on its financial statements. On adoption, the Company expects to recognize ROU assets of approximately $ 11.5 million to $ 13.5 million and lease liabilities for operating leases of ap proximately $ 14.0 million to $ 16.0 million based on the present value of the future minimum rental payments for existing operating leases. The difference in the balances is due to deferred rent, tenant incentive allowances, and prepaid amounts taken into account for adoption. In June 2016, the FASB issued ASU 2016-13, Financial Instruments – Credit Losses (Topic 326) – Measurement of Credit Losses on Financial Instruments , which changes the way companies evaluate credit losses for most financial assets and certain other instruments. For trade and other receivables, held-to-maturity debt securities, loans and other instruments, entities will be required to use a new forward-looking expected loss model to evaluate impairment, potentially resulting in earlier recognition of allowances for losses. Enhanced disclosures are also required, including the requirement to disclose the information used to track credit quality by year or origination for most financing receivables. The new standard is effective for fiscal years beginning after December 15, 2022. The Company will adopt this guidance in 2023, and does not expect adoption to have a material impact on its consolidated financial statements. In December 2019, the FASB issued ASU 2019-12, Income Taxes (Topic 740): Simplifying the Accounting for Income Taxes . This ASU removes specific exceptions to the general principles in Topic 740. Among other things it eliminates the need for an organization to analyze whether the following apply in a given period: exception to the incremental approach for intra-period tax allocation; exceptions to accounting for basis differences when there are ownership changes in foreign investments; and exception in interim period income tax accounting for year-to-date losses that exceed anticipated losses. This amendment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is guidance is effective for annual reporting periods beginning after December 15, 2021, including interim periods therein. The Company will adopt this guidance in 2022, and does not expect adoption to have a material impact on its consolidated financial statements. In March 2020, the FASB issued ASU No. 2020-04, Reference Rate Reform (Topic 848): Facilitation of the Effects of Reference Rate Reform on Financial Reporting and in January 2021 issued ASU No. 2021-01, Reference Rate Reform (Topic 848): Scope . These ASUs provide temporary optional expedients and exceptions to existing guidance on contract modifications and hedge accounting to facilitate the market transition from existing reference rates, such as the London Inter-bank Offered Rate (“LIBOR”) which is being phased out beginning at the end of 2021, to alternate reference rates, such as the Secured Overnight Financing Rate (“SOFR”). These standards were effective upon issuance and allowed application to contract changes as early as January 1, 2020. These provisions may impact the Company as contract modifications and other changes occur during the LIBOR transition period. The Company continues to evaluate the optional relief guidance provided within these ASUs, has reviewed its debt securities, bank facilities, and derivative instruments and continues to evaluate commercial contracts that may utilize LIBOR as the reference rate. The Company will continue its assessment and monitor regulatory developments during the LIBOR transition period.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 Prior to the issuance of this guidance, contract assets and contract liabilities were recognized by the acquirer at fair value on the acquisition date. This guidance is effective for annual reporting periods beginning after December 15, 2023 including interim periods therein. The Company will adopt this guidance in 2024, and does not expect adoption to have a material impact on its consolidated financial statements. However, if the Company acquires material customer contracts in the future, this standard will impact the accounting for those arrangements which may have a material effect on future results.</t>
        </is>
      </c>
    </row>
    <row r="26">
      <c r="A26" s="4" t="inlineStr">
        <is>
          <t>Recently Adopted Accounting Pronouncements</t>
        </is>
      </c>
      <c r="B26" s="4" t="inlineStr">
        <is>
          <t>Recently Adopted Accounting Pronouncements — In 2021, the Company adopted ASU 2018-15, Intangibles-Goodwill and Other-Internal-Use Software (Subtopic 350-40): Customer’s Accounting for Implementation Costs Incurred in a Cloud Computing Arrangement That is a Service Contract , which requires that issuers follow the internal-use software guidance in ASC 350-40 to determine which costs to capitalize as assets or expense as incurred. Adoption of this standard did not have a material impact on the consolidated financial statements. However, if the Company enters into material new cloud computing arrangements in the future, this standard will impact the accounting for those arrangements which may have a material effect on future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air Value, Assets and Liabilities Measured on Recurring Basis</t>
        </is>
      </c>
      <c r="B4" s="4" t="inlineStr">
        <is>
          <t xml:space="preserve">The following table presents information about the Company’s financial assets and liabilities that are measured at fair value on a recurring basis and their assigned levels within the valuation hierarchy as of December 31, 2021 (Successor) (in thousands):
Level 1 Level 2 Level 3
Assets
Interest rate swaps $ — $ 19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4" t="inlineStr">
        <is>
          <t>Silver Lake Transaction [Member]</t>
        </is>
      </c>
    </row>
    <row r="4">
      <c r="A4" s="4" t="inlineStr">
        <is>
          <t>Summary of Consideration Paid and Amounts Recognized for Assets Acquired and Liabilities Assumed</t>
        </is>
      </c>
      <c r="B4" s="4" t="inlineStr">
        <is>
          <t xml:space="preserve">The following table summarizes the consideration paid and the amounts recognized for the assets acquired and liabilities assumed (in thousands):
Consideration
Cash, net of cash acquired $ 1,556,810
Rollover management equity interests 19,148
Total fair value of consideration transferred $ 1,575,958
Current assets $ 145,277
Property and equipment, including software developed for internal use 236,775
Trade name 95,000
Customer lists 500,000
Deferred tax asset 106,327
Other assets 1,429
Current liabilities ( 71,496 )
Deferred tax liability ( 198,535 )
Other liabilities ( 6,616 )
Total identifiable net assets $ 808,161
Goodwill $ 767,797 </t>
        </is>
      </c>
    </row>
    <row r="5">
      <c r="A5" s="4" t="inlineStr">
        <is>
          <t>Summary of Business Acquisition Pro Forma Results</t>
        </is>
      </c>
      <c r="B5" s="4" t="inlineStr">
        <is>
          <t xml:space="preserve">The pro forma results are not necessarily indicative of the results of operations that actually would have been achieved had the Silver Lake Transaction been consummated as of January 1, 2020.
(in thousands) Year Ended Year Ended
Revenue $ 509,154 $ 481,767
Net income (loss) $ ( 43,627 ) $ ( 56,549 ) </t>
        </is>
      </c>
    </row>
    <row r="6">
      <c r="A6" s="4" t="inlineStr">
        <is>
          <t>Corporate Screening [Member]</t>
        </is>
      </c>
    </row>
    <row r="7">
      <c r="A7" s="4" t="inlineStr">
        <is>
          <t>Summary of Consideration Paid and Amounts Recognized for Assets Acquired and Liabilities Assumed</t>
        </is>
      </c>
      <c r="B7" s="4" t="inlineStr">
        <is>
          <t>The following table summarizes the consideration paid and the amounts recognized for the assets acquired and liabilities assumed (in thousands):
Consideration
Cash, net of cash acquired $ 39,192
Total fair value of consideration transferred $ 39,192
Current assets $ 2,915
Property and equipment, including software developed for internal use 3,848
Customer lists 11,800
Other assets 18
Current liabilities ( 1,555 )
Total identifiable net assets $ 17,026
Goodwill $ 22,166 The Company expects 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Property and equipment, net as of December 31, 2021 and 2020 (Successor) consisted of the following (in thousands):
Successor Successor
December 31, December 31,
Furniture and equipment $ 20,462 $ 15,214
Capitalized software for internal use, acquired by business combination 225,005 220,000
Capitalized software for internal use, developed internally or otherwise purchased 37,326 14,438
Leasehold improvements 3,001 2,402
Total property and equipment 285,794 252,054
Less: accumulated depreciation and amortization ( 131,485 ) ( 61,772 )
Property and equipment, net $ 154,309 $ 190,2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net of allowance for doubtful accounts)</t>
        </is>
      </c>
      <c r="B3" s="5" t="n">
        <v>1258</v>
      </c>
      <c r="C3" s="5" t="n">
        <v>967</v>
      </c>
    </row>
    <row r="4">
      <c r="A4" s="4" t="inlineStr">
        <is>
          <t>Long term debt (net of deferred financing costs)</t>
        </is>
      </c>
      <c r="B4" s="5" t="n">
        <v>9879</v>
      </c>
      <c r="C4" s="5" t="n">
        <v>26345</v>
      </c>
    </row>
    <row r="5">
      <c r="A5" s="4" t="inlineStr">
        <is>
          <t>Common stock, par value</t>
        </is>
      </c>
      <c r="B5" s="7" t="n">
        <v>0.001</v>
      </c>
      <c r="C5" s="7" t="n">
        <v>0.001</v>
      </c>
    </row>
    <row r="6">
      <c r="A6" s="4" t="inlineStr">
        <is>
          <t>Common stock, shares authorized</t>
        </is>
      </c>
      <c r="B6" s="6" t="n">
        <v>1000000000</v>
      </c>
      <c r="C6" s="6" t="n">
        <v>1000000000</v>
      </c>
    </row>
    <row r="7">
      <c r="A7" s="4" t="inlineStr">
        <is>
          <t>Common stock, shares issued</t>
        </is>
      </c>
      <c r="B7" s="6" t="n">
        <v>152901040</v>
      </c>
      <c r="C7" s="6" t="n">
        <v>130000000</v>
      </c>
    </row>
    <row r="8">
      <c r="A8" s="4" t="inlineStr">
        <is>
          <t>Common stock, shares outstanding</t>
        </is>
      </c>
      <c r="B8" s="6" t="n">
        <v>152901040</v>
      </c>
      <c r="C8" s="6" t="n">
        <v>13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Trade Name, and Customer Lists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year ended December 31, 2021 (Successor), for the period from February 1, 2020 through December 31, 2020 (Successor) and for the period from January 1, 2020, through January 31, 2020 (Predecessor) were as follows (in thousands):
Successor:
Balance – February 1, 2020 $ 767,797
Foreign currency translation 2,292
Balance – December 31, 2020 $ 770,089
Acquisitions 25,834
Foreign currency translation ( 2,031 )
Balance – December 31, 2021 $ 793,892
Predecessor:
Balance – December 31, 2019 $ 261,590
Foreign currency translation ( 61 )
Balance – January 31, 2020 $ 261,529 </t>
        </is>
      </c>
    </row>
    <row r="5">
      <c r="A5" s="4" t="inlineStr">
        <is>
          <t>Summary of Gross Carrying Value and Accumulated Amortization of Finite-Lived Intangible Assets</t>
        </is>
      </c>
      <c r="B5" s="4" t="inlineStr">
        <is>
          <t xml:space="preserve">The following summarizes the gross carrying value and accumulated amortization for the Company’s trade name and customer lists as of December 31, 2021 and 2020 (Successor) (in thousands):
December 31, 2021 (Successor)
Gross Accumulated Net Carrying Useful Life
Trade name $ 95,026 $ ( 15,441 ) $ 79,585 20 years
Customer lists 515,524 ( 130,758 ) 384,766 14 years
Total $ 610,550 $ ( 146,199 ) $ 464,351
December 31, 2020 (Successor)
Gross Accumulated Net Carrying Useful Life
Trade name $ 95,230 $ ( 7,528 ) $ 87,702 20 years
Customer lists 501,210 ( 65,549 ) $ 435,661 14 years
Total $ 596,440 $ ( 73,077 ) $ 523,363 </t>
        </is>
      </c>
    </row>
    <row r="6">
      <c r="A6" s="4" t="inlineStr">
        <is>
          <t>Schedule of Intangible Assets, Future Amortization Expense</t>
        </is>
      </c>
      <c r="B6" s="4" t="inlineStr">
        <is>
          <t xml:space="preserve">Amortization expense relating to trade name and customer lists is expected to be as follows (in thousands):
Years Ending December 31,
2022 $ 67,912
2023 61,379
2024 55,475
2025 49,324
2026 42,506
Thereafter 187,755
$ 464,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Fair Value of Company’s Long-term Debt Obligations</t>
        </is>
      </c>
      <c r="B4" s="4" t="inlineStr">
        <is>
          <t xml:space="preserve">The fair value of the Company’s long-term debt obligations approximated their book value as of December 31, 2021 and 2020 (Successor) and consisted of the following (in thousands):
Successor Successor
December 31, December 31,
Successor First Lien Credit Facility $ 564,724 $ 666,650
Successor Second Lien Credit Facility — 145,000
Total debt 564,724 811,650
Less: Current portion of long-term debt — ( 6,700 )
Total long-term debt 564,724 804,950
Less: Deferred financing costs ( 9,879 ) ( 26,345 )
Long-term debt, net $ 554,845 $ 778,605 </t>
        </is>
      </c>
    </row>
    <row r="5">
      <c r="A5" s="4" t="inlineStr">
        <is>
          <t>Schedule of Future Maturities of Long-term Debt</t>
        </is>
      </c>
      <c r="B5" s="4" t="inlineStr">
        <is>
          <t xml:space="preserve">Scheduled maturities of long-term debt as of December 31, 2021 (Successor), are as follows (in thousands):
Years Ending December 31,
2022 $ —
2023 —
2024 —
2025 —
2026 —
Thereafter 564,724
$ 564,7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Interest Rate Derivatives [Abstract]</t>
        </is>
      </c>
    </row>
    <row r="4">
      <c r="A4" s="4" t="inlineStr">
        <is>
          <t>Summary of Location and Fair Value of Financial Position and Location of Derivative Instruments</t>
        </is>
      </c>
      <c r="B4" s="4" t="inlineStr">
        <is>
          <t xml:space="preserve">The following is a summary of location and fair value of the financial position recorded related to the derivative instruments (in thousands):
Fair Value
Derivatives Balance As of As of
Interest rate swaps Prepaid expenses and other current assets $ 197 $ —
Interest rate swaps Other liabilities $ — $ 3,615 The following is a summary of location and amount of gains and (losses) recorded related to the derivative instruments (in thousands):
Gain/(Loss)
Derivatives Income Year Ended Period from
Interest rate swaps Interest expense $ 2,284 $ ( 4,38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Loss) Income Before Income Tax Benefits</t>
        </is>
      </c>
      <c r="B4" s="4" t="inlineStr">
        <is>
          <t xml:space="preserve">The domestic and foreign components of income (loss) before provision for income taxes for the year ended December 31, 2021 (Successor), for the period from February 1, 2020 through December 31, 2020 (Successor), the period from January 1, 2020 through January 31, 2020 (Predecessor), and for the year ended December 31, 2019 (Predecessor), respectively, were as follows (in thousands):
Successor Predecessor
Year Ended Period from Period from Year Ended
(Loss) income before provision for income taxes from United States operations $ ( 7,791 ) $ ( 68,008 ) $ ( 38,181 ) $ 29,196
Income before provision for income taxes from foreign operations 32,704 9,161 780 11,952
Net income (loss) before provision for income $ 24,913 $ ( 58,847 ) $ ( 37,401 ) $ 41,148 </t>
        </is>
      </c>
    </row>
    <row r="5">
      <c r="A5" s="4" t="inlineStr">
        <is>
          <t>Summary of Current and Deferred Portions of Income Tax Benefits</t>
        </is>
      </c>
      <c r="B5" s="4" t="inlineStr">
        <is>
          <t xml:space="preserve">The domestic and foreign components of the provision for income taxes for the year ended December 31, 2021 (Successor), for the period from February 1, 2020 through December 31, 2020 (Successor), the period from January 1, 2020 through January 31, 2020 (Predecessor), and for the year ended December 31, 2019 (Predecessor), respectively, were as follows (in thousands):
Successor Predecessor
Year Ended Period from Period from Year Ended
Current:
Federal $ 58 $ 51 $ ( 2 ) $ ( 96 )
State 4,003 1,994 ( 79 ) 784
Foreign 7,618 3,818 128 4,161
Total Current $ 11,679 $ 5,863 $ 47 $ 4,849
Deferred:
Federal $ 549 $ ( 16,144 ) $ ( 701 ) $ 1,778
State ( 4,495 ) ( 784 ) ( 149 ) 389
Foreign 1,129 ( 290 ) ( 68 ) ( 118 )
Total Deferred $ ( 2,817 ) $ ( 17,218 ) $ ( 918 ) $ 2,049
Total $ 8,862 $ ( 11,355 ) $ ( 871 ) $ 6,898 </t>
        </is>
      </c>
    </row>
    <row r="6">
      <c r="A6" s="4" t="inlineStr">
        <is>
          <t>Summary of Reconciliation of U.S. Federal Statutory Income Tax Rate and Effective Income Tax Rate</t>
        </is>
      </c>
      <c r="B6" s="4" t="inlineStr">
        <is>
          <t>The following table reconciles the U.S. statutory federal tax rate of 21 % to the Company’s effective income tax rate of 35.57 % , 19.29 % , 2.33 % , and 16.71 % , for the year ended December 31, 2021 (Successor), for the period from February 1, 2020 through December 31, 2020 (Successor), the period from January 1, 2020 through January 31, 2020 (Predecessor), and for the year ended December 31, 2019 (Predecessor), respectively:
Successor Predecessor
Year Ended Period from Period from Year Ended
U.S. federal statutory rate 21.00 % 21.00 % 21.00 % 21.00 %
State and local income taxes – net of federal tax benefits ( 5.32 ) ( 1.50 ) ( 0.99 ) 4.84
Foreign rate difference 3.25 ( 0.14 ) 0.06 1.28
Change in valuation allowance ( 2.72 ) 0.00 ( 12.37 ) ( 13.81 )
GILTI inclusion 7.92 2.71 ( 0.34 ) 3.41
Transaction cost 5.21 ( 1.09 ) ( 3.14 ) —
Share-based compensation 5.82 ( 0.40 ) ( 2.23 ) 0.47
Rate change impact 2.23 — — 1.37
US research and development credit ( 7.15 ) 0.85 0.35 ( 2.03 )
Withholding tax 5.34 ( 1.90 ) — 0.78
Other ( 0.01 ) ( 0.24 ) ( 0.01 ) ( 0.60 )
Effective rate 35.57 % 19.29 % 2.33 % 16.71 %</t>
        </is>
      </c>
    </row>
    <row r="7">
      <c r="A7" s="4" t="inlineStr">
        <is>
          <t>Summary of Net Deferred Tax Assets</t>
        </is>
      </c>
      <c r="B7" s="4" t="inlineStr">
        <is>
          <t>The primary components of temporary differences that give rise to the Company’s net deferred tax liability as of December 31, 2021 and 2020 (Successor) consist of the following (in thousands):
Successor Successor
December 31, December 31,
Deferred tax assets:
Federal net operating loss carryforwards $ 25,227 $ 41,498
State net operating loss carryforwards 8,172 9,200
Foreign net operating loss carryforwards 5,556 8,808
Deferred revenue 172 109
Bad debt reserves 203 277
Employee benefits 3,118 2,211
Share-based compensation 586 195
Accrued expenses and loss reserves 2,346 3,997
Other deferred tax assets 9,382 8,679
Less: Valuation allowance ( 2,367 ) ( 4,560 )
Total deferred tax asset $ 52,395 $ 70,414
Deferred tax liabilities:
Trade name $ ( 19,809 ) $ ( 22,124 )
Goodwill ( 7,340 ) ( 3,600 )
Depreciable and other amortizable assets ( 107,080 ) ( 130,523 )
Other deferred liabilities ( 1,406 ) ( 130 )
Total deferred tax liability $ ( 135,635 ) $ ( 156,377 )
Net deferred tax liability $ ( 83,240 ) $ ( 85,963 )</t>
        </is>
      </c>
    </row>
    <row r="8">
      <c r="A8" s="4" t="inlineStr">
        <is>
          <t>Summary of Net Operating Loss Carryforwards</t>
        </is>
      </c>
      <c r="B8" s="4" t="inlineStr">
        <is>
          <t xml:space="preserve">The net operating loss carryforward balances as of December 31, 2021 and 2020 (Successor), are as follows (in thousands):
Successor Successor
December 31, December 31,
Federal $ 120,130 $ 197,607
State 147,539 166,196
Foreign 25,063 35,992
$ 292,732 $ 399,795 </t>
        </is>
      </c>
    </row>
    <row r="9">
      <c r="A9" s="4" t="inlineStr">
        <is>
          <t>Summary of Income Tax Contingencies</t>
        </is>
      </c>
      <c r="B9" s="4" t="inlineStr">
        <is>
          <t xml:space="preserve">The aggregate changes in the balance of our gross unrecognized tax benefits, excluding accrued interest, for the year ended December 31, 2021 (Successor), for the period from February 1, 2020 through December 31, 2020 (Successor), for the period from January 1, 2020 through January 31, 2020 (Predecessor), and for the year ended December 31, 2019 (Predecessor), were as follows (in thousands):
Successor Predecessor
Year Ended Period from Period from Year Ended
Balance, beginning of period $ 1,341 $ 1,290 $ 1,296 $ 1,384
Increases for tax positions related to prior years 58 51 4 48
Decreases for tax positions related to prior years — — ( 10 ) ( 136 )
Balance, end of period $ 1,399 $ 1,341 $ 1,290 $ 1,2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Revenues by Geographic Region</t>
        </is>
      </c>
      <c r="B4" s="4" t="inlineStr">
        <is>
          <t xml:space="preserve">The following summarizes revenues by geographical region (in thousands):
Successor Predecessor
Year Ended Period from Period from Year Ended
Revenues
Americas $ 604,413 $ 430,002 $ 32,411 $ 423,164
International 114,009 45,818 4,665 62,948
Eliminations ( 6,127 ) ( 3,451 ) ( 291 ) ( 4,345 )
Total revenues $ 712,295 $ 472,369 $ 36,785 $ 481,7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 Based Compensation Arrangement By Share Based Payment Award [Line Items]</t>
        </is>
      </c>
    </row>
    <row r="4">
      <c r="A4" s="4" t="inlineStr">
        <is>
          <t>Summary of Recognition of Share-Based Compensation related to Employees</t>
        </is>
      </c>
      <c r="B4" s="4" t="inlineStr">
        <is>
          <t xml:space="preserve">Share-based compensation expense is recognized in cost of services, product and technology expense, and selling, general, and administrative expense, in the accompanying consolidated statements of operations and comprehensive income (loss) as follows (in thousands):
Successor Predecessor
Year Ended Period from Period from Year Ended
Share-based compensation expense
Cost of services $ 163 $ 100 $ 156 $ 171
Product and technology expense 459 179 — 92
Selling, general, and administrative expense 8,908 1,597 3,820 953
Total share-based compensation expense $ 9,530 $ 1,876 $ 3,976 $ 1,216 </t>
        </is>
      </c>
    </row>
    <row r="5">
      <c r="A5" s="4" t="inlineStr">
        <is>
          <t>Summary of outstanding stock option grants issued</t>
        </is>
      </c>
      <c r="B5" s="4" t="inlineStr">
        <is>
          <t xml:space="preserve">Additionally, the vesting, vesting conditions, and equity classification of the awards remained unchanged as a result of the conversion.
Options Weighted Average Exercise Price Weighted Average Remaining Contractual Term Aggregate Intrinsic Value
December 31, 2020 Grants outstanding — $ —
Grants issued in exchange for options in the Company’s Parent 3,938,491 $ 6.65
Grants exercised ( 58,552 ) $ 6.61
Grants cancelled/forfeited ( 360,376 ) $ 6.61
December 31, 2021 Grants outstanding 3,519,563 $ 6.66 8.2 years $ 43.6 million
December 31, 2021 Grants vested 681,227 $ 6.66 8.2 years $ 8.4 million
December 31, 2021 Grants unvested 2,838,336 $ 6.66 </t>
        </is>
      </c>
    </row>
    <row r="6">
      <c r="A6" s="4" t="inlineStr">
        <is>
          <t>2021 Equity Plan [Member]</t>
        </is>
      </c>
    </row>
    <row r="7">
      <c r="A7" s="3" t="inlineStr">
        <is>
          <t>Share Based Compensation Arrangement By Share Based Payment Award [Line Items]</t>
        </is>
      </c>
    </row>
    <row r="8">
      <c r="A8" s="4" t="inlineStr">
        <is>
          <t>Summary of Assumptions Applied to Establish Fair Value of Options Granted Using Black-Scholes Option Pricing Model</t>
        </is>
      </c>
      <c r="B8" s="4" t="inlineStr">
        <is>
          <t xml:space="preserve">The fair value for options granted under the 2021 Equity Plan during the year ended December 31, 2021 (Successor) was estimated at the date of grant using the Black-Scholes option-pricing model with the following weighed average assumptions:
Options
Expected stock price volatility 38.67 %
Risk-free interest rate 1.06 %
Expected term (in years) 5.91
Estimated fair-value of the underlying unit $ 15.33 </t>
        </is>
      </c>
    </row>
    <row r="9">
      <c r="A9" s="4" t="inlineStr">
        <is>
          <t>Summary of Option Unit Activity</t>
        </is>
      </c>
      <c r="B9" s="4" t="inlineStr">
        <is>
          <t xml:space="preserve">A summary of the option activity under the 2021 Equity Plan for the period from June 21, 2021 (the effective date of the 2021 Equity Plan) to December 31, 2021 (Successor) is as follows:
Options Weighted Average Exercise Price Weighted Average Remaining Contractual Term Aggregate Intrinsic Value
June 21, 2021 Grants outstanding — $ —
Grants issued 3,714,540 $ 15.33
December 31, 2021 Grants outstanding 3,714,540 $ 15.33 9.5 Years $ 13.8 million
December 31, 2021 Grants vested 644,556 $ 15.00 9.5 Years $ 2.6 million
December 31, 2021 Grants unvested 3,069,984 $ 15.40 </t>
        </is>
      </c>
    </row>
    <row r="10">
      <c r="A10" s="4" t="inlineStr">
        <is>
          <t>Summary of the RSU activity</t>
        </is>
      </c>
      <c r="B10" s="4" t="inlineStr">
        <is>
          <t xml:space="preserve">A summary of the RSU activity under the 2021 Equity Plan for the period from June 21, 2021 (the effective date of the 2021 Equity Plan) to December 31, 2021 (Successor) is as follows:
Shares Weighted Average Grant Date Fair Value
June 21, 2021 Nonvested RSUs — $ —
Granted 340,875 $ 17.19
Vested — $ —
December 31, 2021 Nonvested RSUs 340,875 $ 17.19 </t>
        </is>
      </c>
    </row>
    <row r="11">
      <c r="A11" s="4" t="inlineStr">
        <is>
          <t>2021 Equity Plan [Member] | Restricted Stock</t>
        </is>
      </c>
    </row>
    <row r="12">
      <c r="A12" s="3" t="inlineStr">
        <is>
          <t>Share Based Compensation Arrangement By Share Based Payment Award [Line Items]</t>
        </is>
      </c>
    </row>
    <row r="13">
      <c r="A13" s="4" t="inlineStr">
        <is>
          <t>Summary of the RSU activity</t>
        </is>
      </c>
      <c r="B13" s="4" t="inlineStr">
        <is>
          <t xml:space="preserve">The following table summarizes the restricted stock issued by the Company. These include grants of unvested Successor profits interests grants that were converted into restricted stock as described above, as well as restricted stock issued to new recipients. The restricted stock granted as a result of the conversion of Successor profits interests retain the vesting attributes (including original service period vesting start date) of the original award. A summary of the restricted stock activity under the 2021 Equity Plan for the period from June 21, 2021 (the effective date of the 2021 Equity Plan) to December 31, 2021 (Successor) is as follows:
Shares Weighted Average Grant Date Fair Value
June 21, 2021 Nonvested restricted stock — $ —
Grants issued in exchange for unvested profits interests in the Company’s Parent 2,918,084 $ 3.85
Vested ( 304,725 ) $ 3.85
December 31, 2021 Nonvested restricted stock 2,613,359 $ 3.85 </t>
        </is>
      </c>
    </row>
    <row r="14">
      <c r="A14" s="4" t="inlineStr">
        <is>
          <t>Successor Plan [Member]</t>
        </is>
      </c>
    </row>
    <row r="15">
      <c r="A15" s="3" t="inlineStr">
        <is>
          <t>Share Based Compensation Arrangement By Share Based Payment Award [Line Items]</t>
        </is>
      </c>
    </row>
    <row r="16">
      <c r="A16" s="4" t="inlineStr">
        <is>
          <t>Summary of Assumptions Applied to Establish Fair Value of Options Granted Using Black-Scholes Option Pricing Model</t>
        </is>
      </c>
      <c r="B16" s="4" t="inlineStr">
        <is>
          <t xml:space="preserve">Prior to the IPO, the fair value for awards granted during the period from February 1, 2020 through December 31, 2020 (Successor) was estimated at the date of grant using the Black-Scholes option-pricing model with the following weighed average assumptions:
Period from
Class B Class C
Expected stock price volatility 30.90 % 30.08 %
Risk-free interest rate 1.28 % 1.47 %
Expected term (in years) 6.25 6.25
Estimated fair-value of the underlying unit $ 10.06 $ 10.00 </t>
        </is>
      </c>
    </row>
    <row r="17">
      <c r="A17" s="4" t="inlineStr">
        <is>
          <t>Summary of the Profits Interest Activity</t>
        </is>
      </c>
      <c r="B17" s="4" t="inlineStr">
        <is>
          <t xml:space="preserve">A summary of the profits interest unit activity under the Successor Plan for the period from February 1, 2020 through December 31, 2020 (Successor) and the year ended December 31, 2021 (Successor) is as follows:
Class C Units
February 1, 2020 Grants Outstanding —
Issued 4,501,056
Forfeited ( 643,008 )
December 31, 2020 Grants outstanding 3,858,048
Exchanged for common stock in the Company ( 411,720 )
Exchanged for restricted stock in the Company ( 3,446,328 )
December 31, 2021 Grants outstanding — </t>
        </is>
      </c>
    </row>
    <row r="18">
      <c r="A18" s="4" t="inlineStr">
        <is>
          <t>Summary of Option Unit Activity</t>
        </is>
      </c>
      <c r="B18" s="4" t="inlineStr">
        <is>
          <t xml:space="preserve">A summary of the option unit activity under the Successor Plan for the period from February 1, 2020 through December 31, 2020 (Successor) and the year ended December 31, 2021 (Successor) is as follows:
Options Weighted Average Exercise Price
February 1, 2020 Grants Outstanding — $ —
Issued 2,867,694 $ 10.06
Forfeited ( 133,960 ) $ 10.00
December 31, 2020 Grants outstanding 2,733,734 $ 10.06
Exercised ( 24,112 ) $ 10.00
Forfeited ( 107,168 ) $ 10.00
Exchanged for options in the Company ( 2,602,454 ) $ 10.07
December 31, 2021 Grants outstanding — $ — </t>
        </is>
      </c>
    </row>
    <row r="19">
      <c r="A19" s="4" t="inlineStr">
        <is>
          <t>Predecessor Plan [Member]</t>
        </is>
      </c>
    </row>
    <row r="20">
      <c r="A20" s="3" t="inlineStr">
        <is>
          <t>Share Based Compensation Arrangement By Share Based Payment Award [Line Items]</t>
        </is>
      </c>
    </row>
    <row r="21">
      <c r="A21" s="4" t="inlineStr">
        <is>
          <t>Summary of Option Unit Activity</t>
        </is>
      </c>
      <c r="B21" s="4" t="inlineStr">
        <is>
          <t xml:space="preserve">A summary of the option unit activity under the Predecessor Plan for the year ended December 31, 2019 (Predecessor) and for the period from January 1, 2020 to January 31, 2020 (Predecessor) is as follows:
Class B Class C
Options Weighted Average Exercise Price Options Weighted Average Exercise Price
December 31, 2018 Grants Outstanding 331,666 $ 1.45 3,792,205 $ 2.00
Forfeited — $ — ( 3,437 ) $ 2.00
December 31, 2019 Grants outstanding 331,666 $ 1.45 3,788,768 $ 2.00
Forfeited — $ — ( 72,500 ) $ 2.00
January 31, 2020 Grants outstanding 331,666 $ 1.45 3,716,268 $ 2.00
January 31, 2020 Grants vested 271,666 $ 1.45 3,206,998 $ 2.00
January 31, 2020 Grants unvested 60,000 $ 1.45 509,270 $ 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Amortization and Interest Expense Related to Capital Leases</t>
        </is>
      </c>
      <c r="B4" s="4" t="inlineStr">
        <is>
          <t xml:space="preserve">Amortization and interest expense related to capital leases for the year ended December 31, 2021 (Successor), the period from February 1, 2020 through December 31, 2020 (Successor), the period from January 1, 2020 through January 31, 2020 (Predecessor), and for the year ended December 31, 2019 (Predecessor), are as follows (in thousands):
Successor Predecessor
Year Ended Period from Period from Year Ended
Depreciation and amortization $ 1,441 $ 2,282 $ 231 $ 3,173
Interest expense $ 100 $ 206 $ 26 $ 395 </t>
        </is>
      </c>
    </row>
    <row r="5">
      <c r="A5" s="4" t="inlineStr">
        <is>
          <t>Schedule of Future Minimum Rental Payments</t>
        </is>
      </c>
      <c r="B5" s="4" t="inlineStr">
        <is>
          <t xml:space="preserve">Future minimum rental payments under operating leases that have initial non-cancelable lease terms in excess of one year, future minimum rental payments under capital leases and the present value of minimum lease payments under capital leases as of December 31, 2021 (Successor), are as follows (in thousands):
Years Ending December 31,
Operating Leases Capital Leases
2022 $ 7,303 $ 914
2023 6,110 106
2024 5,354 —
2025 2,124 —
2026 1,653 —
Thereafter 459 —
Total minimum lease payments $ 23,003 $ 1,020
Less: Imputed interest ( 32 )
Present value of minimum lease payments under capital leases $ 988
Less: Current portion of capital lease liability ( 884 )
Total long-term capital lease liability $ 1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ummary of Basic and Diluted Net Income (Loss) Per Share</t>
        </is>
      </c>
      <c r="B4" s="4" t="inlineStr">
        <is>
          <t xml:space="preserve">Basic and diluted net income (loss) per share was calculated as follows:
Successor Predecessor
(in thousands, except share and per share amounts) Year Ended Period from Period from Year Ended
Basic net income (loss) per share $ 0.11 $ ( 0.37 ) n/a n/a
Diluted net income (loss) per share $ 0.11 $ ( 0.37 ) n/a n/a
Numerator: ﻿ ﻿
Net income (loss) 16,051 ( 47,492 ) n/a n/a
Denominator: ﻿ ﻿
Weighted average number of shares outstanding - basic 140,480,590 130,000,000 n/a n/a
Add options and restricted stock units to purchase units 1,206,794 — n/a n/a
Weighted average number of shares outstanding - diluted 141,687,384 130,000,000 n/a n/a
Basic net (loss) income per unit n/a n/a $ ( 0.24 ) $ 0.23
Diluted net (loss) income per unit n/a n/a $ ( 0.24 ) $ 0.21
Numerator: ﻿
Net (loss) income n/a n/a $ ( 36,530 ) $ 34,250
Denominator:
Weighted average units outstanding - basic n/a n/a 149,686,460 149,686,460
Add options and restricted stock units to purchase units n/a n/a — 14,193,306
Weighted average units outstanding - diluted n/a n/a 149,686,460 163,879,766 For the year ended December 31, 2021 (Successor) 14,488 options were excluded from the calculation of diluted net income (loss) per share because their effect was anti-diluti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ntity-Wide Disclosures (Tables)</t>
        </is>
      </c>
      <c r="B1" s="2" t="inlineStr">
        <is>
          <t>12 Months Ended</t>
        </is>
      </c>
    </row>
    <row r="2">
      <c r="B2" s="2" t="inlineStr">
        <is>
          <t>Dec. 31, 2021</t>
        </is>
      </c>
    </row>
    <row r="3">
      <c r="A3" s="3" t="inlineStr">
        <is>
          <t>Segments Geographical Areas [Abstract]</t>
        </is>
      </c>
    </row>
    <row r="4">
      <c r="A4" s="4" t="inlineStr">
        <is>
          <t>Summary of Long Lived Assets by Geographical Area</t>
        </is>
      </c>
      <c r="B4" s="4" t="inlineStr">
        <is>
          <t xml:space="preserve">The following table sets forth net long-lived assets by geographic area (in thousands):
Successor Successor
December 31, December 31,
Long-lived assets, net
United States, country of domicile $ 1,213,093 $ 1,266,000
International 199,459 217,826
Total long-lived assets, net $ 1,412,552 $ 1,483,8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Tables)</t>
        </is>
      </c>
      <c r="B1" s="2" t="inlineStr">
        <is>
          <t>12 Months Ended</t>
        </is>
      </c>
    </row>
    <row r="2">
      <c r="B2" s="2" t="inlineStr">
        <is>
          <t>Dec. 31, 2021</t>
        </is>
      </c>
    </row>
    <row r="3">
      <c r="A3" s="3" t="inlineStr">
        <is>
          <t>Condensed Financial Information Of Parent Company Only Disclosure [Abstract]</t>
        </is>
      </c>
    </row>
    <row r="4">
      <c r="A4" s="4" t="inlineStr">
        <is>
          <t>Condensed Balance Sheets</t>
        </is>
      </c>
      <c r="B4" s="4" t="inlineStr">
        <is>
          <t xml:space="preserve">FIRST ADVANTAGE CORPORATION (PARENT COMPANY ONLY) CONDENSED BALANCE SHEETS (in thousands, except share and per share data)
As of December 31,
2021 2020
ASSETS
Investments in subsidiaries $ 1,120,832 $ 792,394
LIABILITIES AND EQUITY
Liabilities $ — $ —
EQUITY
Common stock - $ 0.001 par value; 1,000,000,000 shares authorized, 152,901,040 and 130,000,000 shares issued and outstanding as of December 31, 2021 and December 31, 2020, respectively 153 130
Additional paid-in-capital 1,153,757 837,272
Accumulated deficit ( 31,441 ) ( 47,492 )
Accumulated other comprehensive income ( 1,637 ) 2,484
Total equity 1,120,832 792,394
TOTAL LIABILITIES AND EQUITY $ 1,120,832 $ 792,394 </t>
        </is>
      </c>
    </row>
    <row r="5">
      <c r="A5" s="4" t="inlineStr">
        <is>
          <t>Condensed Statements of Operations and Comprehensive (Loss)</t>
        </is>
      </c>
      <c r="B5" s="4" t="inlineStr">
        <is>
          <t xml:space="preserve">FIRST ADVANTAGE CORPORATION (PARENT COMPANY ONLY) CONDENSED STATEMENTS OF OPERATIONS AND COMPREHENSIVE (LOSS) (in thousands, except share and per share data)
For the Year Ended For the Year Ended For the Period from
Equity in net income (loss) of subsidiaries $ 16,051 $ ( 47,492 ) $ —
NET INCOME (LOSS) 16,051 ( 47,492 ) —
Foreign currency translation adjustments ( 4,121 ) 2,484 —
COMPREHENSIVE INCOME (LOSS) $ 11,930 $ ( 45,008 ) $ —
NET INCOME (LOSS) $ 16,051 $ ( 47,492 ) $ —
Basic net income (loss) per share $ 0.11 $ ( 0.37 ) $ —
Diluted net income (loss) per share $ 0.11 $ ( 0.37 ) $ —
Weighted average number of shares outstanding - basic 140,480,590 130,000,000 130,000,000
Weighted average number of shares outstanding - diluted 141,687,384 130,000,000 130,0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Operations and Comprehensive Income (Loss) - USD ($) $ in Thousands</t>
        </is>
      </c>
      <c r="B1" s="2" t="inlineStr">
        <is>
          <t>1 Months Ended</t>
        </is>
      </c>
      <c r="C1" s="2" t="inlineStr">
        <is>
          <t>11 Months Ended</t>
        </is>
      </c>
      <c r="D1" s="2" t="inlineStr">
        <is>
          <t>12 Months Ended</t>
        </is>
      </c>
    </row>
    <row r="2">
      <c r="B2" s="2" t="inlineStr">
        <is>
          <t>Jan. 31, 2020</t>
        </is>
      </c>
      <c r="C2" s="2" t="inlineStr">
        <is>
          <t>Dec. 31, 2020</t>
        </is>
      </c>
      <c r="D2" s="2" t="inlineStr">
        <is>
          <t>Dec. 31, 2021</t>
        </is>
      </c>
      <c r="E2" s="2" t="inlineStr">
        <is>
          <t>Dec. 31, 2019</t>
        </is>
      </c>
    </row>
    <row r="3">
      <c r="A3" s="3" t="inlineStr">
        <is>
          <t>Income Statement [Abstract]</t>
        </is>
      </c>
    </row>
    <row r="4">
      <c r="A4" s="4" t="inlineStr">
        <is>
          <t>REVENUES</t>
        </is>
      </c>
      <c r="B4" s="5" t="n">
        <v>36785</v>
      </c>
      <c r="C4" s="5" t="n">
        <v>472369</v>
      </c>
      <c r="D4" s="5" t="n">
        <v>712295</v>
      </c>
      <c r="E4" s="5" t="n">
        <v>481767</v>
      </c>
    </row>
    <row r="5">
      <c r="A5" s="3" t="inlineStr">
        <is>
          <t>OPERATING EXPENSES:</t>
        </is>
      </c>
    </row>
    <row r="6">
      <c r="A6" s="4" t="inlineStr">
        <is>
          <t>Cost of services (exclusive of depreciation and amortization below)</t>
        </is>
      </c>
      <c r="B6" s="6" t="n">
        <v>20265</v>
      </c>
      <c r="C6" s="6" t="n">
        <v>240287</v>
      </c>
      <c r="D6" s="6" t="n">
        <v>352170</v>
      </c>
      <c r="E6" s="6" t="n">
        <v>245324</v>
      </c>
    </row>
    <row r="7">
      <c r="A7" s="4" t="inlineStr">
        <is>
          <t>Product and technology expense</t>
        </is>
      </c>
      <c r="B7" s="6" t="n">
        <v>3189</v>
      </c>
      <c r="C7" s="6" t="n">
        <v>32201</v>
      </c>
      <c r="D7" s="6" t="n">
        <v>45507</v>
      </c>
      <c r="E7" s="6" t="n">
        <v>33239</v>
      </c>
    </row>
    <row r="8">
      <c r="A8" s="4" t="inlineStr">
        <is>
          <t>Selling, general, and administrative expense</t>
        </is>
      </c>
      <c r="B8" s="6" t="n">
        <v>11235</v>
      </c>
      <c r="C8" s="6" t="n">
        <v>66864</v>
      </c>
      <c r="D8" s="6" t="n">
        <v>107980</v>
      </c>
      <c r="E8" s="6" t="n">
        <v>85084</v>
      </c>
    </row>
    <row r="9">
      <c r="A9" s="4" t="inlineStr">
        <is>
          <t>Depreciation and amortization</t>
        </is>
      </c>
      <c r="B9" s="6" t="n">
        <v>2105</v>
      </c>
      <c r="C9" s="6" t="n">
        <v>135057</v>
      </c>
      <c r="D9" s="6" t="n">
        <v>142815</v>
      </c>
      <c r="E9" s="6" t="n">
        <v>25953</v>
      </c>
    </row>
    <row r="10">
      <c r="A10" s="4" t="inlineStr">
        <is>
          <t>Total operating expenses</t>
        </is>
      </c>
      <c r="B10" s="6" t="n">
        <v>36794</v>
      </c>
      <c r="C10" s="6" t="n">
        <v>474409</v>
      </c>
      <c r="D10" s="6" t="n">
        <v>648472</v>
      </c>
      <c r="E10" s="6" t="n">
        <v>389600</v>
      </c>
    </row>
    <row r="11">
      <c r="A11" s="4" t="inlineStr">
        <is>
          <t>INCOME (LOSS) FROM OPERATIONS</t>
        </is>
      </c>
      <c r="B11" s="6" t="n">
        <v>-9</v>
      </c>
      <c r="C11" s="6" t="n">
        <v>-2040</v>
      </c>
      <c r="D11" s="6" t="n">
        <v>63823</v>
      </c>
      <c r="E11" s="6" t="n">
        <v>92167</v>
      </c>
    </row>
    <row r="12">
      <c r="A12" s="3" t="inlineStr">
        <is>
          <t>OTHER EXPENSE (INCOME):</t>
        </is>
      </c>
    </row>
    <row r="13">
      <c r="A13" s="4" t="inlineStr">
        <is>
          <t>Interest expense</t>
        </is>
      </c>
      <c r="B13" s="6" t="n">
        <v>4514</v>
      </c>
      <c r="C13" s="6" t="n">
        <v>47914</v>
      </c>
      <c r="D13" s="6" t="n">
        <v>25122</v>
      </c>
      <c r="E13" s="6" t="n">
        <v>51964</v>
      </c>
    </row>
    <row r="14">
      <c r="A14" s="4" t="inlineStr">
        <is>
          <t>Interest income</t>
        </is>
      </c>
      <c r="B14" s="6" t="n">
        <v>-25</v>
      </c>
      <c r="C14" s="6" t="n">
        <v>-530</v>
      </c>
      <c r="D14" s="6" t="n">
        <v>-150</v>
      </c>
      <c r="E14" s="6" t="n">
        <v>-945</v>
      </c>
    </row>
    <row r="15">
      <c r="A15" s="4" t="inlineStr">
        <is>
          <t>Loss on extinguishment of debt</t>
        </is>
      </c>
      <c r="B15" s="6" t="n">
        <v>10533</v>
      </c>
      <c r="C15" s="6" t="n">
        <v>0</v>
      </c>
      <c r="D15" s="6" t="n">
        <v>13938</v>
      </c>
      <c r="E15" s="6" t="n">
        <v>0</v>
      </c>
    </row>
    <row r="16">
      <c r="A16" s="4" t="inlineStr">
        <is>
          <t>Transaction expenses, change in control</t>
        </is>
      </c>
      <c r="B16" s="6" t="n">
        <v>22370</v>
      </c>
      <c r="C16" s="6" t="n">
        <v>9423</v>
      </c>
      <c r="D16" s="6" t="n">
        <v>0</v>
      </c>
      <c r="E16" s="6" t="n">
        <v>0</v>
      </c>
    </row>
    <row r="17">
      <c r="A17" s="4" t="inlineStr">
        <is>
          <t>Total other expense</t>
        </is>
      </c>
      <c r="B17" s="6" t="n">
        <v>37392</v>
      </c>
      <c r="C17" s="6" t="n">
        <v>56807</v>
      </c>
      <c r="D17" s="6" t="n">
        <v>38910</v>
      </c>
      <c r="E17" s="6" t="n">
        <v>51019</v>
      </c>
    </row>
    <row r="18">
      <c r="A18" s="4" t="inlineStr">
        <is>
          <t>Net income (loss) before provision for income taxes</t>
        </is>
      </c>
      <c r="B18" s="6" t="n">
        <v>-37401</v>
      </c>
      <c r="C18" s="6" t="n">
        <v>-58847</v>
      </c>
      <c r="D18" s="6" t="n">
        <v>24913</v>
      </c>
      <c r="E18" s="6" t="n">
        <v>41148</v>
      </c>
    </row>
    <row r="19">
      <c r="A19" s="4" t="inlineStr">
        <is>
          <t>Provision (benefit) for income taxes</t>
        </is>
      </c>
      <c r="B19" s="6" t="n">
        <v>-871</v>
      </c>
      <c r="C19" s="6" t="n">
        <v>-11355</v>
      </c>
      <c r="D19" s="6" t="n">
        <v>8862</v>
      </c>
      <c r="E19" s="6" t="n">
        <v>6898</v>
      </c>
    </row>
    <row r="20">
      <c r="A20" s="4" t="inlineStr">
        <is>
          <t>NET INCOME (LOSS)</t>
        </is>
      </c>
      <c r="B20" s="6" t="n">
        <v>-36530</v>
      </c>
      <c r="C20" s="6" t="n">
        <v>-47492</v>
      </c>
      <c r="D20" s="6" t="n">
        <v>16051</v>
      </c>
      <c r="E20" s="6" t="n">
        <v>34250</v>
      </c>
    </row>
    <row r="21">
      <c r="A21" s="4" t="inlineStr">
        <is>
          <t>Foreign currency translation income (loss)</t>
        </is>
      </c>
      <c r="B21" s="6" t="n">
        <v>-31</v>
      </c>
      <c r="C21" s="6" t="n">
        <v>2484</v>
      </c>
      <c r="D21" s="6" t="n">
        <v>-4121</v>
      </c>
      <c r="E21" s="6" t="n">
        <v>-341</v>
      </c>
    </row>
    <row r="22">
      <c r="A22" s="4" t="inlineStr">
        <is>
          <t>COMPREHENSIVE INCOME (LOSS)</t>
        </is>
      </c>
      <c r="B22" s="6" t="n">
        <v>-36561</v>
      </c>
      <c r="C22" s="6" t="n">
        <v>-45008</v>
      </c>
      <c r="D22" s="6" t="n">
        <v>11930</v>
      </c>
      <c r="E22" s="6" t="n">
        <v>33909</v>
      </c>
    </row>
    <row r="23">
      <c r="A23" s="4" t="inlineStr">
        <is>
          <t>Net income (loss)</t>
        </is>
      </c>
      <c r="B23" s="5" t="n">
        <v>-36530</v>
      </c>
      <c r="C23" s="5" t="n">
        <v>-47492</v>
      </c>
      <c r="D23" s="5" t="n">
        <v>16051</v>
      </c>
      <c r="E23" s="5" t="n">
        <v>34250</v>
      </c>
    </row>
    <row r="24">
      <c r="A24" s="4" t="inlineStr">
        <is>
          <t>Basic net (loss) income per share</t>
        </is>
      </c>
      <c r="B24" s="8" t="n">
        <v>-0.24</v>
      </c>
      <c r="C24" s="8" t="n">
        <v>-0.37</v>
      </c>
      <c r="D24" s="8" t="n">
        <v>0.11</v>
      </c>
      <c r="E24" s="8" t="n">
        <v>0.23</v>
      </c>
    </row>
    <row r="25">
      <c r="A25" s="4" t="inlineStr">
        <is>
          <t>Diluted net (loss) income per share</t>
        </is>
      </c>
      <c r="B25" s="8" t="n">
        <v>-0.24</v>
      </c>
      <c r="C25" s="8" t="n">
        <v>-0.37</v>
      </c>
      <c r="D25" s="8" t="n">
        <v>0.11</v>
      </c>
      <c r="E25" s="8" t="n">
        <v>0.21</v>
      </c>
    </row>
    <row r="26">
      <c r="A26" s="4" t="inlineStr">
        <is>
          <t>Weighted average number of shares outstanding - basic</t>
        </is>
      </c>
      <c r="B26" s="6" t="n">
        <v>149686460</v>
      </c>
      <c r="C26" s="6" t="n">
        <v>130000000</v>
      </c>
      <c r="D26" s="6" t="n">
        <v>140480590</v>
      </c>
      <c r="E26" s="6" t="n">
        <v>149686460</v>
      </c>
    </row>
    <row r="27">
      <c r="A27" s="4" t="inlineStr">
        <is>
          <t>Weighted average number of shares outstanding - diluted</t>
        </is>
      </c>
      <c r="B27" s="6" t="n">
        <v>149686460</v>
      </c>
      <c r="C27" s="6" t="n">
        <v>130000000</v>
      </c>
      <c r="D27" s="6" t="n">
        <v>141687384</v>
      </c>
      <c r="E27" s="6" t="n">
        <v>163879766</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Nature of Business, and Basis of Presentation - Additional Information (Details) - USD ($) $ / shares in Units, $ in Thousands</t>
        </is>
      </c>
      <c r="B1" s="2" t="inlineStr">
        <is>
          <t>Nov. 15, 2021</t>
        </is>
      </c>
      <c r="C1" s="2" t="inlineStr">
        <is>
          <t>Jun. 25, 2021</t>
        </is>
      </c>
      <c r="D1" s="2" t="inlineStr">
        <is>
          <t>Jan. 31, 2020</t>
        </is>
      </c>
      <c r="E1" s="2" t="inlineStr">
        <is>
          <t>Dec. 31, 2020</t>
        </is>
      </c>
      <c r="F1" s="2" t="inlineStr">
        <is>
          <t>Dec. 31, 2021</t>
        </is>
      </c>
      <c r="G1" s="2" t="inlineStr">
        <is>
          <t>Dec. 31, 2019</t>
        </is>
      </c>
      <c r="H1" s="2" t="inlineStr">
        <is>
          <t>Jun. 11, 2021</t>
        </is>
      </c>
    </row>
    <row r="2">
      <c r="A2" s="4" t="inlineStr">
        <is>
          <t>Common stock, par value</t>
        </is>
      </c>
      <c r="E2" s="7" t="n">
        <v>0.001</v>
      </c>
      <c r="F2" s="7" t="n">
        <v>0.001</v>
      </c>
      <c r="H2" s="7" t="n">
        <v>0.001</v>
      </c>
    </row>
    <row r="3">
      <c r="A3" s="4" t="inlineStr">
        <is>
          <t>Proceeds from issuance initial public offering</t>
        </is>
      </c>
      <c r="D3" s="5" t="n">
        <v>0</v>
      </c>
      <c r="E3" s="5" t="n">
        <v>0</v>
      </c>
      <c r="F3" s="5" t="n">
        <v>320559</v>
      </c>
      <c r="G3" s="5" t="n">
        <v>0</v>
      </c>
    </row>
    <row r="4">
      <c r="A4" s="4" t="inlineStr">
        <is>
          <t>Common stock, shares authorized</t>
        </is>
      </c>
      <c r="E4" s="6" t="n">
        <v>1000000000</v>
      </c>
      <c r="F4" s="6" t="n">
        <v>1000000000</v>
      </c>
      <c r="H4" s="6" t="n">
        <v>1000000000</v>
      </c>
    </row>
    <row r="5">
      <c r="A5" s="4" t="inlineStr">
        <is>
          <t>Preferred stock, shares authorized</t>
        </is>
      </c>
      <c r="F5" s="6" t="n">
        <v>250000000</v>
      </c>
      <c r="H5" s="6" t="n">
        <v>250000000</v>
      </c>
    </row>
    <row r="6">
      <c r="A6" s="4" t="inlineStr">
        <is>
          <t>Preferred stock, par value</t>
        </is>
      </c>
      <c r="F6" s="7" t="n">
        <v>0.001</v>
      </c>
      <c r="H6" s="7" t="n">
        <v>0.001</v>
      </c>
    </row>
    <row r="7">
      <c r="A7" s="4" t="inlineStr">
        <is>
          <t>Fastball Holdco L P [Member]</t>
        </is>
      </c>
    </row>
    <row r="8">
      <c r="A8" s="4" t="inlineStr">
        <is>
          <t>Granted stock option</t>
        </is>
      </c>
      <c r="C8" s="6" t="n">
        <v>3865509</v>
      </c>
    </row>
    <row r="9">
      <c r="A9" s="4" t="inlineStr">
        <is>
          <t>IPO</t>
        </is>
      </c>
    </row>
    <row r="10">
      <c r="A10" s="4" t="inlineStr">
        <is>
          <t>Stock issued during period shares new issues</t>
        </is>
      </c>
      <c r="C10" s="6" t="n">
        <v>29325000</v>
      </c>
    </row>
    <row r="11">
      <c r="A11" s="4" t="inlineStr">
        <is>
          <t>Shares offering, price per share</t>
        </is>
      </c>
      <c r="C11" s="5" t="n">
        <v>15</v>
      </c>
    </row>
    <row r="12">
      <c r="A12" s="4" t="inlineStr">
        <is>
          <t>Proceeds from issuance initial public offering</t>
        </is>
      </c>
      <c r="C12" s="5" t="n">
        <v>316500</v>
      </c>
    </row>
    <row r="13">
      <c r="A13" s="4" t="inlineStr">
        <is>
          <t>Underwriting discounts and commissions</t>
        </is>
      </c>
      <c r="C13" s="5" t="n">
        <v>22300</v>
      </c>
    </row>
    <row r="14">
      <c r="A14" s="4" t="inlineStr">
        <is>
          <t>Offering expenses</t>
        </is>
      </c>
      <c r="F14" s="5" t="n">
        <v>4000</v>
      </c>
    </row>
    <row r="15">
      <c r="A15" s="4" t="inlineStr">
        <is>
          <t>Common Stock [Member]</t>
        </is>
      </c>
    </row>
    <row r="16">
      <c r="A16" s="4" t="inlineStr">
        <is>
          <t>Number of shares exchanged</t>
        </is>
      </c>
      <c r="F16" s="6" t="n">
        <v>130000000</v>
      </c>
    </row>
    <row r="17">
      <c r="A17" s="4" t="inlineStr">
        <is>
          <t>Common Stock [Member] | IPO</t>
        </is>
      </c>
    </row>
    <row r="18">
      <c r="A18" s="4" t="inlineStr">
        <is>
          <t>Common stock, par value</t>
        </is>
      </c>
      <c r="C18" s="7" t="n">
        <v>0.001</v>
      </c>
    </row>
    <row r="19">
      <c r="A19" s="4" t="inlineStr">
        <is>
          <t>Shares offering, price per share</t>
        </is>
      </c>
      <c r="C19" s="5" t="n">
        <v>15</v>
      </c>
    </row>
    <row r="20">
      <c r="A20" s="4" t="inlineStr">
        <is>
          <t>Proceeds from issuance initial public offering</t>
        </is>
      </c>
      <c r="C20" s="5" t="n">
        <v>316500</v>
      </c>
    </row>
    <row r="21">
      <c r="A21" s="4" t="inlineStr">
        <is>
          <t>Underwriting discounts and commissions</t>
        </is>
      </c>
      <c r="C21" s="6" t="n">
        <v>22300</v>
      </c>
    </row>
    <row r="22">
      <c r="A22" s="4" t="inlineStr">
        <is>
          <t>Offering expenses</t>
        </is>
      </c>
      <c r="C22" s="5" t="n">
        <v>4000</v>
      </c>
    </row>
    <row r="23">
      <c r="A23" s="4" t="inlineStr">
        <is>
          <t>First Portion Of Common Stock | IPO</t>
        </is>
      </c>
    </row>
    <row r="24">
      <c r="A24" s="4" t="inlineStr">
        <is>
          <t>Stock issued during period shares new issues</t>
        </is>
      </c>
      <c r="C24" s="6" t="n">
        <v>22856250</v>
      </c>
    </row>
    <row r="25">
      <c r="A25" s="4" t="inlineStr">
        <is>
          <t>Option to purchase additional shares of common stock</t>
        </is>
      </c>
      <c r="C25" s="6" t="n">
        <v>2981250</v>
      </c>
    </row>
    <row r="26">
      <c r="A26" s="4" t="inlineStr">
        <is>
          <t>Second Portion Of Common Stock | IPO</t>
        </is>
      </c>
    </row>
    <row r="27">
      <c r="A27" s="4" t="inlineStr">
        <is>
          <t>Stock issued during period shares new issues</t>
        </is>
      </c>
      <c r="C27" s="6" t="n">
        <v>6468750</v>
      </c>
    </row>
    <row r="28">
      <c r="A28" s="4" t="inlineStr">
        <is>
          <t>Option to purchase additional shares of common stock</t>
        </is>
      </c>
      <c r="C28" s="6" t="n">
        <v>843750</v>
      </c>
    </row>
    <row r="29">
      <c r="A29" s="4" t="inlineStr">
        <is>
          <t>November Follow-On</t>
        </is>
      </c>
    </row>
    <row r="30">
      <c r="A30" s="4" t="inlineStr">
        <is>
          <t>Stock issued during period shares new issues</t>
        </is>
      </c>
      <c r="B30" s="6" t="n">
        <v>15000000</v>
      </c>
    </row>
    <row r="31">
      <c r="A31" s="4" t="inlineStr">
        <is>
          <t>Option to purchase additional shares of common stock</t>
        </is>
      </c>
      <c r="B31" s="6" t="n">
        <v>2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air Value, Assets and Liabilities Measured on Recurring Basis (Details) - Interest Rate Swap [Member] $ in Thousands</t>
        </is>
      </c>
      <c r="B1" s="2" t="inlineStr">
        <is>
          <t>Dec. 31, 2021USD ($)</t>
        </is>
      </c>
    </row>
    <row r="2">
      <c r="A2" s="4" t="inlineStr">
        <is>
          <t>Level 1 [Member]</t>
        </is>
      </c>
    </row>
    <row r="3">
      <c r="A3" s="3" t="inlineStr">
        <is>
          <t>Summary Of Significant Accounting Policies [Line Items]</t>
        </is>
      </c>
    </row>
    <row r="4">
      <c r="A4" s="4" t="inlineStr">
        <is>
          <t>Fair value of net assets and liabilities</t>
        </is>
      </c>
      <c r="B4" s="5" t="n">
        <v>0</v>
      </c>
    </row>
    <row r="5">
      <c r="A5" s="4" t="inlineStr">
        <is>
          <t>Level 2 [Member]</t>
        </is>
      </c>
    </row>
    <row r="6">
      <c r="A6" s="3" t="inlineStr">
        <is>
          <t>Summary Of Significant Accounting Policies [Line Items]</t>
        </is>
      </c>
    </row>
    <row r="7">
      <c r="A7" s="4" t="inlineStr">
        <is>
          <t>Fair value of net assets and liabilities</t>
        </is>
      </c>
      <c r="B7" s="6" t="n">
        <v>197</v>
      </c>
    </row>
    <row r="8">
      <c r="A8" s="4" t="inlineStr">
        <is>
          <t>Level 3 [Member]</t>
        </is>
      </c>
    </row>
    <row r="9">
      <c r="A9" s="3" t="inlineStr">
        <is>
          <t>Summary Of Significant Accounting Policies [Line Items]</t>
        </is>
      </c>
    </row>
    <row r="10">
      <c r="A10" s="4" t="inlineStr">
        <is>
          <t>Fair value of net assets and liabilities</t>
        </is>
      </c>
      <c r="B10"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35" customWidth="1" min="3" max="3"/>
    <col width="29" customWidth="1" min="4" max="4"/>
    <col width="80" customWidth="1" min="5" max="5"/>
    <col width="35" customWidth="1" min="6" max="6"/>
  </cols>
  <sheetData>
    <row r="1">
      <c r="A1" s="1" t="inlineStr">
        <is>
          <t>Summary of Significant Accounting Policies - Additional Information (Details) $ in Thousands</t>
        </is>
      </c>
      <c r="B1" s="2" t="inlineStr">
        <is>
          <t>Dec. 31, 2021USD ($)</t>
        </is>
      </c>
      <c r="C1" s="2" t="inlineStr">
        <is>
          <t>Jan. 31, 2020USD ($)Customershares</t>
        </is>
      </c>
      <c r="D1" s="2" t="inlineStr">
        <is>
          <t>Dec. 31, 2020USD ($)Customer</t>
        </is>
      </c>
      <c r="E1" s="2" t="inlineStr">
        <is>
          <t>Dec. 31, 2021USD ($)Customershares</t>
        </is>
      </c>
      <c r="F1" s="2" t="inlineStr">
        <is>
          <t>Dec. 31, 2019USD ($)Customershares</t>
        </is>
      </c>
    </row>
    <row r="2">
      <c r="A2" s="3" t="inlineStr">
        <is>
          <t>Summary Of Significant Accounting Policies [Line Items]</t>
        </is>
      </c>
    </row>
    <row r="3">
      <c r="A3" s="4" t="inlineStr">
        <is>
          <t>Outstanding funds on deposit</t>
        </is>
      </c>
      <c r="B3" s="5" t="n">
        <v>0</v>
      </c>
      <c r="D3" s="5" t="n">
        <v>0</v>
      </c>
      <c r="E3" s="5" t="n">
        <v>0</v>
      </c>
    </row>
    <row r="4">
      <c r="A4" s="4" t="inlineStr">
        <is>
          <t>Impairment on carrying values of long-lived assets</t>
        </is>
      </c>
      <c r="D4" s="6" t="n">
        <v>0</v>
      </c>
      <c r="E4" s="6" t="n">
        <v>0</v>
      </c>
    </row>
    <row r="5">
      <c r="A5" s="4" t="inlineStr">
        <is>
          <t>Depreciation and amortization</t>
        </is>
      </c>
      <c r="C5" s="5" t="n">
        <v>2105</v>
      </c>
      <c r="D5" s="6" t="n">
        <v>135057</v>
      </c>
      <c r="E5" s="6" t="n">
        <v>142815</v>
      </c>
      <c r="F5" s="5" t="n">
        <v>25953</v>
      </c>
    </row>
    <row r="6">
      <c r="A6" s="4" t="inlineStr">
        <is>
          <t>Advertising Costs</t>
        </is>
      </c>
      <c r="C6" s="6" t="n">
        <v>100</v>
      </c>
      <c r="D6" s="6" t="n">
        <v>600</v>
      </c>
      <c r="E6" s="6" t="n">
        <v>1400</v>
      </c>
      <c r="F6" s="6" t="n">
        <v>1800</v>
      </c>
    </row>
    <row r="7">
      <c r="A7" s="4" t="inlineStr">
        <is>
          <t>Gain (loss) on foreign currency exchange rates</t>
        </is>
      </c>
      <c r="C7" s="5" t="n">
        <v>82</v>
      </c>
      <c r="D7" s="6" t="n">
        <v>31</v>
      </c>
      <c r="E7" s="5" t="n">
        <v>575</v>
      </c>
      <c r="F7" s="5" t="n">
        <v>110</v>
      </c>
    </row>
    <row r="8">
      <c r="A8" s="4" t="inlineStr">
        <is>
          <t>Income Tax Examination, Description</t>
        </is>
      </c>
      <c r="B8" s="4" t="inlineStr">
        <is>
          <t>The Company is no longer subject to U.S. federal examinations by tax authorities for years before 2012, and state, local, and non-U.S. income tax examinations by tax authorities before 2005.</t>
        </is>
      </c>
      <c r="E8" s="4" t="inlineStr">
        <is>
          <t>For those benefits to be recognized, a tax position must be more likely than not to be sustained upon examination by taxing authorities. The amount recognized is measured as the largest benefit that has a greater than 50% likelihood of being realized upon settlement.</t>
        </is>
      </c>
    </row>
    <row r="9">
      <c r="A9" s="4" t="inlineStr">
        <is>
          <t>Number of grants | shares</t>
        </is>
      </c>
      <c r="C9" s="6" t="n">
        <v>0</v>
      </c>
      <c r="F9" s="6" t="n">
        <v>0</v>
      </c>
    </row>
    <row r="10">
      <c r="A10" s="4" t="inlineStr">
        <is>
          <t>Potentially dilutive securities</t>
        </is>
      </c>
      <c r="C10" s="5" t="n">
        <v>0</v>
      </c>
      <c r="D10" s="6" t="n">
        <v>0</v>
      </c>
    </row>
    <row r="11">
      <c r="A11" s="4" t="inlineStr">
        <is>
          <t>Antidilutive Securities Excluded from Computation of Earnings Per Share, Amount | shares</t>
        </is>
      </c>
      <c r="E11" s="6" t="n">
        <v>14488</v>
      </c>
    </row>
    <row r="12">
      <c r="A12" s="4" t="inlineStr">
        <is>
          <t>Operating Lease, Liability, Statement of Financial Position [Extensible Enumeration]</t>
        </is>
      </c>
      <c r="B12" s="4" t="inlineStr">
        <is>
          <t>Other Liabilities [Member]</t>
        </is>
      </c>
      <c r="E12" s="4" t="inlineStr">
        <is>
          <t>Other Liabilities [Member]</t>
        </is>
      </c>
    </row>
    <row r="13">
      <c r="A13" s="4" t="inlineStr">
        <is>
          <t>Operating Lease, Right-of-Use Asset, Statement of Financial Position [Extensible Enumeration]</t>
        </is>
      </c>
      <c r="B13" s="4" t="inlineStr">
        <is>
          <t>Other Assets Noncurrent</t>
        </is>
      </c>
      <c r="E13" s="4" t="inlineStr">
        <is>
          <t>Other Assets Noncurrent</t>
        </is>
      </c>
    </row>
    <row r="14">
      <c r="A14" s="4" t="inlineStr">
        <is>
          <t>Operations and comprehensive income (loss) [Member]</t>
        </is>
      </c>
    </row>
    <row r="15">
      <c r="A15" s="3" t="inlineStr">
        <is>
          <t>Summary Of Significant Accounting Policies [Line Items]</t>
        </is>
      </c>
    </row>
    <row r="16">
      <c r="A16" s="4" t="inlineStr">
        <is>
          <t>Gain (loss) on foreign currency exchange rates</t>
        </is>
      </c>
      <c r="C16" s="6" t="n">
        <v>100</v>
      </c>
      <c r="D16" s="6" t="n">
        <v>-300</v>
      </c>
      <c r="E16" s="5" t="n">
        <v>100</v>
      </c>
      <c r="F16" s="5" t="n">
        <v>300</v>
      </c>
    </row>
    <row r="17">
      <c r="A17" s="4" t="inlineStr">
        <is>
          <t>Other Comprehensive Income [Member]</t>
        </is>
      </c>
    </row>
    <row r="18">
      <c r="A18" s="3" t="inlineStr">
        <is>
          <t>Summary Of Significant Accounting Policies [Line Items]</t>
        </is>
      </c>
    </row>
    <row r="19">
      <c r="A19" s="4" t="inlineStr">
        <is>
          <t>Gain (loss) on foreign currency exchange rates</t>
        </is>
      </c>
      <c r="C19" s="5" t="n">
        <v>0</v>
      </c>
      <c r="D19" s="5" t="n">
        <v>2500</v>
      </c>
      <c r="E19" s="5" t="n">
        <v>-4100</v>
      </c>
      <c r="F19" s="5" t="n">
        <v>-300</v>
      </c>
    </row>
    <row r="20">
      <c r="A20" s="4" t="inlineStr">
        <is>
          <t>Customer Concentration Risk [Member] | Revenue Benchmark | No Customers</t>
        </is>
      </c>
    </row>
    <row r="21">
      <c r="A21" s="3" t="inlineStr">
        <is>
          <t>Summary Of Significant Accounting Policies [Line Items]</t>
        </is>
      </c>
    </row>
    <row r="22">
      <c r="A22" s="4" t="inlineStr">
        <is>
          <t>Percentage of sales</t>
        </is>
      </c>
      <c r="C22" s="4" t="inlineStr">
        <is>
          <t>10.00%</t>
        </is>
      </c>
      <c r="F22" s="4" t="inlineStr">
        <is>
          <t>10.00%</t>
        </is>
      </c>
    </row>
    <row r="23">
      <c r="A23" s="4" t="inlineStr">
        <is>
          <t>Number of Customers | Customer</t>
        </is>
      </c>
      <c r="C23" s="6" t="n">
        <v>0</v>
      </c>
      <c r="F23" s="6" t="n">
        <v>0</v>
      </c>
    </row>
    <row r="24">
      <c r="A24" s="4" t="inlineStr">
        <is>
          <t>Customer Concentration Risk [Member] | Revenue Benchmark | One Customer</t>
        </is>
      </c>
    </row>
    <row r="25">
      <c r="A25" s="3" t="inlineStr">
        <is>
          <t>Summary Of Significant Accounting Policies [Line Items]</t>
        </is>
      </c>
    </row>
    <row r="26">
      <c r="A26" s="4" t="inlineStr">
        <is>
          <t>Percentage of sales</t>
        </is>
      </c>
      <c r="D26" s="4" t="inlineStr">
        <is>
          <t>12.00%</t>
        </is>
      </c>
      <c r="E26" s="4" t="inlineStr">
        <is>
          <t>10.00%</t>
        </is>
      </c>
    </row>
    <row r="27">
      <c r="A27" s="4" t="inlineStr">
        <is>
          <t>Number of Customers | Customer</t>
        </is>
      </c>
      <c r="D27" s="6" t="n">
        <v>1</v>
      </c>
      <c r="E27" s="6" t="n">
        <v>1</v>
      </c>
    </row>
    <row r="28">
      <c r="A28" s="4" t="inlineStr">
        <is>
          <t>Customer Concentration Risk [Member] | Accounts Receivable [Member] | No Customers</t>
        </is>
      </c>
    </row>
    <row r="29">
      <c r="A29" s="3" t="inlineStr">
        <is>
          <t>Summary Of Significant Accounting Policies [Line Items]</t>
        </is>
      </c>
    </row>
    <row r="30">
      <c r="A30" s="4" t="inlineStr">
        <is>
          <t>Percentage of sales</t>
        </is>
      </c>
      <c r="D30" s="4" t="inlineStr">
        <is>
          <t>10.00%</t>
        </is>
      </c>
      <c r="E30" s="4" t="inlineStr">
        <is>
          <t>10.00%</t>
        </is>
      </c>
    </row>
    <row r="31">
      <c r="A31" s="4" t="inlineStr">
        <is>
          <t>Number of Customers | Customer</t>
        </is>
      </c>
      <c r="D31" s="6" t="n">
        <v>0</v>
      </c>
      <c r="E31" s="6" t="n">
        <v>0</v>
      </c>
    </row>
    <row r="32">
      <c r="A32" s="4" t="inlineStr">
        <is>
          <t>Minimum</t>
        </is>
      </c>
    </row>
    <row r="33">
      <c r="A33" s="3" t="inlineStr">
        <is>
          <t>Summary Of Significant Accounting Policies [Line Items]</t>
        </is>
      </c>
    </row>
    <row r="34">
      <c r="A34" s="4" t="inlineStr">
        <is>
          <t>Operating lease liabilities</t>
        </is>
      </c>
      <c r="B34" s="5" t="n">
        <v>14000</v>
      </c>
      <c r="E34" s="5" t="n">
        <v>14000</v>
      </c>
    </row>
    <row r="35">
      <c r="A35" s="4" t="inlineStr">
        <is>
          <t>Right-of-Use Asset</t>
        </is>
      </c>
      <c r="B35" s="6" t="n">
        <v>11500</v>
      </c>
      <c r="E35" s="6" t="n">
        <v>11500</v>
      </c>
    </row>
    <row r="36">
      <c r="A36" s="4" t="inlineStr">
        <is>
          <t>Maximum</t>
        </is>
      </c>
    </row>
    <row r="37">
      <c r="A37" s="3" t="inlineStr">
        <is>
          <t>Summary Of Significant Accounting Policies [Line Items]</t>
        </is>
      </c>
    </row>
    <row r="38">
      <c r="A38" s="4" t="inlineStr">
        <is>
          <t>Operating lease liabilities</t>
        </is>
      </c>
      <c r="B38" s="6" t="n">
        <v>16000</v>
      </c>
      <c r="E38" s="6" t="n">
        <v>16000</v>
      </c>
    </row>
    <row r="39">
      <c r="A39" s="4" t="inlineStr">
        <is>
          <t>Right-of-Use Asset</t>
        </is>
      </c>
      <c r="B39" s="5" t="n">
        <v>13500</v>
      </c>
      <c r="E39" s="6" t="n">
        <v>13500</v>
      </c>
    </row>
    <row r="40">
      <c r="A40" s="4" t="inlineStr">
        <is>
          <t>Trade Names [Member]</t>
        </is>
      </c>
    </row>
    <row r="41">
      <c r="A41" s="3" t="inlineStr">
        <is>
          <t>Summary Of Significant Accounting Policies [Line Items]</t>
        </is>
      </c>
    </row>
    <row r="42">
      <c r="A42" s="4" t="inlineStr">
        <is>
          <t>Impairment of intangible assets</t>
        </is>
      </c>
      <c r="D42" s="5" t="n">
        <v>0</v>
      </c>
      <c r="E42" s="5" t="n">
        <v>0</v>
      </c>
    </row>
    <row r="43">
      <c r="A43" s="4" t="inlineStr">
        <is>
          <t>Useful life</t>
        </is>
      </c>
      <c r="D43" s="4" t="inlineStr">
        <is>
          <t>20 years</t>
        </is>
      </c>
      <c r="E43" s="4" t="inlineStr">
        <is>
          <t>20 years</t>
        </is>
      </c>
    </row>
    <row r="44">
      <c r="A44" s="4" t="inlineStr">
        <is>
          <t>Depreciation and amortization</t>
        </is>
      </c>
      <c r="C44" s="5" t="n">
        <v>0</v>
      </c>
      <c r="D44" s="5" t="n">
        <v>7500</v>
      </c>
      <c r="E44" s="5" t="n">
        <v>7900</v>
      </c>
      <c r="F44" s="5" t="n">
        <v>0</v>
      </c>
    </row>
    <row r="45">
      <c r="A45" s="4" t="inlineStr">
        <is>
          <t>Customer Lists [Member]</t>
        </is>
      </c>
    </row>
    <row r="46">
      <c r="A46" s="3" t="inlineStr">
        <is>
          <t>Summary Of Significant Accounting Policies [Line Items]</t>
        </is>
      </c>
    </row>
    <row r="47">
      <c r="A47" s="4" t="inlineStr">
        <is>
          <t>Impairment of intangible assets</t>
        </is>
      </c>
      <c r="E47" s="5" t="n">
        <v>0</v>
      </c>
    </row>
    <row r="48">
      <c r="A48" s="4" t="inlineStr">
        <is>
          <t>Useful life</t>
        </is>
      </c>
      <c r="D48" s="4" t="inlineStr">
        <is>
          <t>14 years</t>
        </is>
      </c>
      <c r="E48" s="4" t="inlineStr">
        <is>
          <t>14 years</t>
        </is>
      </c>
    </row>
    <row r="49">
      <c r="A49" s="4" t="inlineStr">
        <is>
          <t>Depreciation and amortization</t>
        </is>
      </c>
      <c r="C49" s="5" t="n">
        <v>800</v>
      </c>
      <c r="D49" s="5" t="n">
        <v>65200</v>
      </c>
      <c r="E49" s="5" t="n">
        <v>65500</v>
      </c>
      <c r="F49" s="5" t="n">
        <v>11100</v>
      </c>
    </row>
    <row r="50">
      <c r="A50" s="4" t="inlineStr">
        <is>
          <t>Amortization Period</t>
        </is>
      </c>
      <c r="C50" s="4" t="inlineStr">
        <is>
          <t>13 years 3 months 18 days</t>
        </is>
      </c>
    </row>
    <row r="51">
      <c r="A51" s="4" t="inlineStr">
        <is>
          <t>Customer Lists [Member] | Minimum</t>
        </is>
      </c>
    </row>
    <row r="52">
      <c r="A52" s="3" t="inlineStr">
        <is>
          <t>Summary Of Significant Accounting Policies [Line Items]</t>
        </is>
      </c>
    </row>
    <row r="53">
      <c r="A53" s="4" t="inlineStr">
        <is>
          <t>Useful life</t>
        </is>
      </c>
      <c r="C53" s="4" t="inlineStr">
        <is>
          <t>7 years</t>
        </is>
      </c>
    </row>
    <row r="54">
      <c r="A54" s="4" t="inlineStr">
        <is>
          <t>Customer Lists [Member] | Maximum</t>
        </is>
      </c>
    </row>
    <row r="55">
      <c r="A55" s="3" t="inlineStr">
        <is>
          <t>Summary Of Significant Accounting Policies [Line Items]</t>
        </is>
      </c>
    </row>
    <row r="56">
      <c r="A56" s="4" t="inlineStr">
        <is>
          <t>Useful life</t>
        </is>
      </c>
      <c r="C56" s="4" t="inlineStr">
        <is>
          <t>14 years</t>
        </is>
      </c>
    </row>
    <row r="57">
      <c r="A57" s="4" t="inlineStr">
        <is>
          <t>Non Us [Member] | Customer Concentration Risk [Member] | Revenue Benchmark</t>
        </is>
      </c>
    </row>
    <row r="58">
      <c r="A58" s="3" t="inlineStr">
        <is>
          <t>Summary Of Significant Accounting Policies [Line Items]</t>
        </is>
      </c>
    </row>
    <row r="59">
      <c r="A59" s="4" t="inlineStr">
        <is>
          <t>Percentage of sales</t>
        </is>
      </c>
      <c r="C59" s="4" t="inlineStr">
        <is>
          <t>10.00%</t>
        </is>
      </c>
      <c r="D59" s="4" t="inlineStr">
        <is>
          <t>10.00%</t>
        </is>
      </c>
      <c r="E59" s="4" t="inlineStr">
        <is>
          <t>10.00%</t>
        </is>
      </c>
      <c r="F59" s="4" t="inlineStr">
        <is>
          <t>10.00%</t>
        </is>
      </c>
    </row>
    <row r="60">
      <c r="A60" s="4" t="inlineStr">
        <is>
          <t>Capitalized Software Acquired by Business Combination [Member]</t>
        </is>
      </c>
    </row>
    <row r="61">
      <c r="A61" s="3" t="inlineStr">
        <is>
          <t>Summary Of Significant Accounting Policies [Line Items]</t>
        </is>
      </c>
    </row>
    <row r="62">
      <c r="A62" s="4" t="inlineStr">
        <is>
          <t>Useful life</t>
        </is>
      </c>
      <c r="E62" s="4" t="inlineStr">
        <is>
          <t>5 years</t>
        </is>
      </c>
    </row>
    <row r="63">
      <c r="A63" s="4" t="inlineStr">
        <is>
          <t>Goodwill [Member]</t>
        </is>
      </c>
    </row>
    <row r="64">
      <c r="A64" s="3" t="inlineStr">
        <is>
          <t>Summary Of Significant Accounting Policies [Line Items]</t>
        </is>
      </c>
    </row>
    <row r="65">
      <c r="A65" s="4" t="inlineStr">
        <is>
          <t>Goodwill impairment</t>
        </is>
      </c>
      <c r="D65"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Additional Information (Details) - USD ($) $ in Thousands</t>
        </is>
      </c>
      <c r="B1" s="2" t="inlineStr">
        <is>
          <t>Nov. 30, 2021</t>
        </is>
      </c>
      <c r="C1" s="2" t="inlineStr">
        <is>
          <t>Jan. 31, 2020</t>
        </is>
      </c>
      <c r="D1" s="2" t="inlineStr">
        <is>
          <t>Jan. 31, 2020</t>
        </is>
      </c>
      <c r="E1" s="2" t="inlineStr">
        <is>
          <t>Dec. 31, 2020</t>
        </is>
      </c>
      <c r="F1" s="2" t="inlineStr">
        <is>
          <t>Dec. 31, 2021</t>
        </is>
      </c>
      <c r="G1" s="2" t="inlineStr">
        <is>
          <t>Dec. 31, 2020</t>
        </is>
      </c>
      <c r="H1" s="2" t="inlineStr">
        <is>
          <t>Dec. 31, 2019</t>
        </is>
      </c>
    </row>
    <row r="2">
      <c r="A2" s="3" t="inlineStr">
        <is>
          <t>Restructuring Cost And Reserve [Line Items]</t>
        </is>
      </c>
    </row>
    <row r="3">
      <c r="A3" s="4" t="inlineStr">
        <is>
          <t>Goodwill</t>
        </is>
      </c>
      <c r="E3" s="5" t="n">
        <v>770089</v>
      </c>
      <c r="F3" s="5" t="n">
        <v>793892</v>
      </c>
      <c r="G3" s="5" t="n">
        <v>770089</v>
      </c>
    </row>
    <row r="4">
      <c r="A4" s="4" t="inlineStr">
        <is>
          <t>Revenues</t>
        </is>
      </c>
      <c r="D4" s="5" t="n">
        <v>36785</v>
      </c>
      <c r="E4" s="5" t="n">
        <v>472369</v>
      </c>
      <c r="F4" s="6" t="n">
        <v>712295</v>
      </c>
      <c r="H4" s="5" t="n">
        <v>481767</v>
      </c>
    </row>
    <row r="5">
      <c r="A5" s="4" t="inlineStr">
        <is>
          <t>Silver Lake Transaction [Member]</t>
        </is>
      </c>
    </row>
    <row r="6">
      <c r="A6" s="3" t="inlineStr">
        <is>
          <t>Restructuring Cost And Reserve [Line Items]</t>
        </is>
      </c>
    </row>
    <row r="7">
      <c r="A7" s="4" t="inlineStr">
        <is>
          <t>Fair value of consideration transferred</t>
        </is>
      </c>
      <c r="C7" s="5" t="n">
        <v>1575958</v>
      </c>
    </row>
    <row r="8">
      <c r="A8" s="4" t="inlineStr">
        <is>
          <t>Closing costs &amp; transaction expenses</t>
        </is>
      </c>
      <c r="G8" s="5" t="n">
        <v>31800</v>
      </c>
    </row>
    <row r="9">
      <c r="A9" s="4" t="inlineStr">
        <is>
          <t>2021 Acquisitions [Member]</t>
        </is>
      </c>
    </row>
    <row r="10">
      <c r="A10" s="3" t="inlineStr">
        <is>
          <t>Restructuring Cost And Reserve [Line Items]</t>
        </is>
      </c>
    </row>
    <row r="11">
      <c r="A11" s="4" t="inlineStr">
        <is>
          <t>Cash, net of cash acquired</t>
        </is>
      </c>
      <c r="F11" s="6" t="n">
        <v>9700</v>
      </c>
    </row>
    <row r="12">
      <c r="A12" s="4" t="inlineStr">
        <is>
          <t>Goodwill</t>
        </is>
      </c>
      <c r="F12" s="6" t="n">
        <v>3700</v>
      </c>
    </row>
    <row r="13">
      <c r="A13" s="4" t="inlineStr">
        <is>
          <t>Intangible assets</t>
        </is>
      </c>
      <c r="F13" s="6" t="n">
        <v>3700</v>
      </c>
    </row>
    <row r="14">
      <c r="A14" s="4" t="inlineStr">
        <is>
          <t>Revenues</t>
        </is>
      </c>
      <c r="F14" s="5" t="n">
        <v>24600</v>
      </c>
    </row>
    <row r="15">
      <c r="A15" s="4" t="inlineStr">
        <is>
          <t>Corporate Screening [Member]</t>
        </is>
      </c>
    </row>
    <row r="16">
      <c r="A16" s="3" t="inlineStr">
        <is>
          <t>Restructuring Cost And Reserve [Line Items]</t>
        </is>
      </c>
    </row>
    <row r="17">
      <c r="A17" s="4" t="inlineStr">
        <is>
          <t>Fair value of consideration transferred</t>
        </is>
      </c>
      <c r="B17" s="5" t="n">
        <v>39192</v>
      </c>
    </row>
    <row r="18">
      <c r="A18" s="4" t="inlineStr">
        <is>
          <t>Cash, net of cash acquired</t>
        </is>
      </c>
      <c r="B18" s="5" t="n">
        <v>39400</v>
      </c>
    </row>
    <row r="19">
      <c r="A19" s="4" t="inlineStr">
        <is>
          <t>Business acquisition, Percentage acquired</t>
        </is>
      </c>
      <c r="B19" s="4" t="inlineStr">
        <is>
          <t>1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ummary of Consideration Paid and Amounts Recognized for Assets Acquired and Liabilities Assumed (Details) - USD ($) $ in Thousands</t>
        </is>
      </c>
      <c r="B1" s="2" t="inlineStr">
        <is>
          <t>Nov. 30, 2021</t>
        </is>
      </c>
      <c r="C1" s="2" t="inlineStr">
        <is>
          <t>Jan. 31, 2020</t>
        </is>
      </c>
      <c r="D1" s="2" t="inlineStr">
        <is>
          <t>Jan. 31, 2020</t>
        </is>
      </c>
      <c r="E1" s="2" t="inlineStr">
        <is>
          <t>Dec. 31, 2020</t>
        </is>
      </c>
      <c r="F1" s="2" t="inlineStr">
        <is>
          <t>Dec. 31, 2021</t>
        </is>
      </c>
      <c r="G1" s="2" t="inlineStr">
        <is>
          <t>Dec. 31, 2019</t>
        </is>
      </c>
    </row>
    <row r="2">
      <c r="A2" s="3" t="inlineStr">
        <is>
          <t>Consideration</t>
        </is>
      </c>
    </row>
    <row r="3">
      <c r="A3" s="4" t="inlineStr">
        <is>
          <t>Cash, net of cash acquired</t>
        </is>
      </c>
      <c r="D3" s="5" t="n">
        <v>0</v>
      </c>
      <c r="E3" s="5" t="n">
        <v>0</v>
      </c>
      <c r="F3" s="5" t="n">
        <v>48934</v>
      </c>
      <c r="G3" s="5" t="n">
        <v>0</v>
      </c>
    </row>
    <row r="4">
      <c r="A4" s="4" t="inlineStr">
        <is>
          <t>Silver Lake Transaction [Member]</t>
        </is>
      </c>
    </row>
    <row r="5">
      <c r="A5" s="3" t="inlineStr">
        <is>
          <t>Consideration</t>
        </is>
      </c>
    </row>
    <row r="6">
      <c r="A6" s="4" t="inlineStr">
        <is>
          <t>Cash, net of cash acquired</t>
        </is>
      </c>
      <c r="C6" s="5" t="n">
        <v>1556810</v>
      </c>
    </row>
    <row r="7">
      <c r="A7" s="4" t="inlineStr">
        <is>
          <t>Rollover management equity interests</t>
        </is>
      </c>
      <c r="C7" s="6" t="n">
        <v>19148</v>
      </c>
    </row>
    <row r="8">
      <c r="A8" s="4" t="inlineStr">
        <is>
          <t>Total fair value of consideration transferred</t>
        </is>
      </c>
      <c r="C8" s="6" t="n">
        <v>1575958</v>
      </c>
    </row>
    <row r="9">
      <c r="A9" s="4" t="inlineStr">
        <is>
          <t>Current assets</t>
        </is>
      </c>
      <c r="C9" s="6" t="n">
        <v>145277</v>
      </c>
      <c r="D9" s="6" t="n">
        <v>145277</v>
      </c>
    </row>
    <row r="10">
      <c r="A10" s="4" t="inlineStr">
        <is>
          <t>Property and equipment, including software developed for internal use</t>
        </is>
      </c>
      <c r="C10" s="6" t="n">
        <v>236775</v>
      </c>
      <c r="D10" s="6" t="n">
        <v>236775</v>
      </c>
    </row>
    <row r="11">
      <c r="A11" s="4" t="inlineStr">
        <is>
          <t>Trade name</t>
        </is>
      </c>
      <c r="C11" s="6" t="n">
        <v>95000</v>
      </c>
      <c r="D11" s="6" t="n">
        <v>95000</v>
      </c>
    </row>
    <row r="12">
      <c r="A12" s="4" t="inlineStr">
        <is>
          <t>Customer lists</t>
        </is>
      </c>
      <c r="C12" s="6" t="n">
        <v>500000</v>
      </c>
      <c r="D12" s="6" t="n">
        <v>500000</v>
      </c>
    </row>
    <row r="13">
      <c r="A13" s="4" t="inlineStr">
        <is>
          <t>Deferred tax asset</t>
        </is>
      </c>
      <c r="C13" s="6" t="n">
        <v>106327</v>
      </c>
      <c r="D13" s="6" t="n">
        <v>106327</v>
      </c>
    </row>
    <row r="14">
      <c r="A14" s="4" t="inlineStr">
        <is>
          <t>Other assets</t>
        </is>
      </c>
      <c r="C14" s="6" t="n">
        <v>1429</v>
      </c>
      <c r="D14" s="6" t="n">
        <v>1429</v>
      </c>
    </row>
    <row r="15">
      <c r="A15" s="4" t="inlineStr">
        <is>
          <t>Current liabilities</t>
        </is>
      </c>
      <c r="C15" s="6" t="n">
        <v>-71496</v>
      </c>
      <c r="D15" s="6" t="n">
        <v>-71496</v>
      </c>
    </row>
    <row r="16">
      <c r="A16" s="4" t="inlineStr">
        <is>
          <t>Deferred tax liability</t>
        </is>
      </c>
      <c r="C16" s="6" t="n">
        <v>-198535</v>
      </c>
      <c r="D16" s="6" t="n">
        <v>-198535</v>
      </c>
    </row>
    <row r="17">
      <c r="A17" s="4" t="inlineStr">
        <is>
          <t>Other liabilities</t>
        </is>
      </c>
      <c r="C17" s="6" t="n">
        <v>-6616</v>
      </c>
      <c r="D17" s="6" t="n">
        <v>-6616</v>
      </c>
    </row>
    <row r="18">
      <c r="A18" s="4" t="inlineStr">
        <is>
          <t>Total identifiable net assets</t>
        </is>
      </c>
      <c r="C18" s="6" t="n">
        <v>808161</v>
      </c>
      <c r="D18" s="6" t="n">
        <v>808161</v>
      </c>
    </row>
    <row r="19">
      <c r="A19" s="4" t="inlineStr">
        <is>
          <t>Goodwill</t>
        </is>
      </c>
      <c r="C19" s="5" t="n">
        <v>767797</v>
      </c>
      <c r="D19" s="5" t="n">
        <v>767797</v>
      </c>
    </row>
    <row r="20">
      <c r="A20" s="4" t="inlineStr">
        <is>
          <t>Corporate Screening [Member]</t>
        </is>
      </c>
    </row>
    <row r="21">
      <c r="A21" s="3" t="inlineStr">
        <is>
          <t>Consideration</t>
        </is>
      </c>
    </row>
    <row r="22">
      <c r="A22" s="4" t="inlineStr">
        <is>
          <t>Cash, net of cash acquired</t>
        </is>
      </c>
      <c r="B22" s="5" t="n">
        <v>39192</v>
      </c>
    </row>
    <row r="23">
      <c r="A23" s="4" t="inlineStr">
        <is>
          <t>Total fair value of consideration transferred</t>
        </is>
      </c>
      <c r="B23" s="6" t="n">
        <v>39192</v>
      </c>
    </row>
    <row r="24">
      <c r="A24" s="4" t="inlineStr">
        <is>
          <t>Current assets</t>
        </is>
      </c>
      <c r="B24" s="6" t="n">
        <v>2915</v>
      </c>
    </row>
    <row r="25">
      <c r="A25" s="4" t="inlineStr">
        <is>
          <t>Property and equipment, including software developed for internal use</t>
        </is>
      </c>
      <c r="B25" s="6" t="n">
        <v>3848</v>
      </c>
    </row>
    <row r="26">
      <c r="A26" s="4" t="inlineStr">
        <is>
          <t>Customer lists</t>
        </is>
      </c>
      <c r="B26" s="6" t="n">
        <v>11800</v>
      </c>
    </row>
    <row r="27">
      <c r="A27" s="4" t="inlineStr">
        <is>
          <t>Other assets</t>
        </is>
      </c>
      <c r="B27" s="6" t="n">
        <v>18</v>
      </c>
    </row>
    <row r="28">
      <c r="A28" s="4" t="inlineStr">
        <is>
          <t>Other liabilities</t>
        </is>
      </c>
      <c r="B28" s="6" t="n">
        <v>-1555</v>
      </c>
    </row>
    <row r="29">
      <c r="A29" s="4" t="inlineStr">
        <is>
          <t>Total identifiable net assets</t>
        </is>
      </c>
      <c r="B29" s="6" t="n">
        <v>17026</v>
      </c>
    </row>
    <row r="30">
      <c r="A30" s="4" t="inlineStr">
        <is>
          <t>Goodwill</t>
        </is>
      </c>
      <c r="B30" s="5" t="n">
        <v>221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Business Acquisition Pro Forma Results (Details) - Silver Lake Transaction [Member]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Revenue</t>
        </is>
      </c>
      <c r="B4" s="5" t="n">
        <v>509154</v>
      </c>
      <c r="C4" s="5" t="n">
        <v>481767</v>
      </c>
    </row>
    <row r="5">
      <c r="A5" s="4" t="inlineStr">
        <is>
          <t>Net income (loss)</t>
        </is>
      </c>
      <c r="B5" s="5" t="n">
        <v>-43627</v>
      </c>
      <c r="C5" s="5" t="n">
        <v>-565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net</t>
        </is>
      </c>
      <c r="B3" s="5" t="n">
        <v>154309</v>
      </c>
      <c r="C3" s="5" t="n">
        <v>190282</v>
      </c>
    </row>
    <row r="4">
      <c r="A4" s="4" t="inlineStr">
        <is>
          <t>Successor Period [Member]</t>
        </is>
      </c>
    </row>
    <row r="5">
      <c r="A5" s="3" t="inlineStr">
        <is>
          <t>Property Plant And Equipment [Line Items]</t>
        </is>
      </c>
    </row>
    <row r="6">
      <c r="A6" s="4" t="inlineStr">
        <is>
          <t>Total property and equipement gross</t>
        </is>
      </c>
      <c r="B6" s="6" t="n">
        <v>285794</v>
      </c>
      <c r="C6" s="6" t="n">
        <v>252054</v>
      </c>
    </row>
    <row r="7">
      <c r="A7" s="4" t="inlineStr">
        <is>
          <t>Less: accumulated depreciation and amortization</t>
        </is>
      </c>
      <c r="B7" s="6" t="n">
        <v>-131485</v>
      </c>
      <c r="C7" s="6" t="n">
        <v>-61772</v>
      </c>
    </row>
    <row r="8">
      <c r="A8" s="4" t="inlineStr">
        <is>
          <t>Property and equipment, net</t>
        </is>
      </c>
      <c r="B8" s="6" t="n">
        <v>154309</v>
      </c>
      <c r="C8" s="6" t="n">
        <v>190282</v>
      </c>
    </row>
    <row r="9">
      <c r="A9" s="4" t="inlineStr">
        <is>
          <t>Furniture and equipment [Member] | Successor Period [Member]</t>
        </is>
      </c>
    </row>
    <row r="10">
      <c r="A10" s="3" t="inlineStr">
        <is>
          <t>Property Plant And Equipment [Line Items]</t>
        </is>
      </c>
    </row>
    <row r="11">
      <c r="A11" s="4" t="inlineStr">
        <is>
          <t>Total property and equipement gross</t>
        </is>
      </c>
      <c r="B11" s="6" t="n">
        <v>20462</v>
      </c>
      <c r="C11" s="6" t="n">
        <v>15214</v>
      </c>
    </row>
    <row r="12">
      <c r="A12" s="4" t="inlineStr">
        <is>
          <t>Capitalized software for internal use, acquired by business combination [Member] | Successor Period [Member]</t>
        </is>
      </c>
    </row>
    <row r="13">
      <c r="A13" s="3" t="inlineStr">
        <is>
          <t>Property Plant And Equipment [Line Items]</t>
        </is>
      </c>
    </row>
    <row r="14">
      <c r="A14" s="4" t="inlineStr">
        <is>
          <t>Total property and equipement gross</t>
        </is>
      </c>
      <c r="B14" s="6" t="n">
        <v>225005</v>
      </c>
      <c r="C14" s="6" t="n">
        <v>220000</v>
      </c>
    </row>
    <row r="15">
      <c r="A15" s="4" t="inlineStr">
        <is>
          <t>Capitalized software for internal use, developed internally or otherwise purchased [Member] | Successor Period [Member]</t>
        </is>
      </c>
    </row>
    <row r="16">
      <c r="A16" s="3" t="inlineStr">
        <is>
          <t>Property Plant And Equipment [Line Items]</t>
        </is>
      </c>
    </row>
    <row r="17">
      <c r="A17" s="4" t="inlineStr">
        <is>
          <t>Total property and equipement gross</t>
        </is>
      </c>
      <c r="B17" s="6" t="n">
        <v>37326</v>
      </c>
      <c r="C17" s="6" t="n">
        <v>14438</v>
      </c>
    </row>
    <row r="18">
      <c r="A18" s="4" t="inlineStr">
        <is>
          <t>Leasehold improvements [Member] | Successor Period [Member]</t>
        </is>
      </c>
    </row>
    <row r="19">
      <c r="A19" s="3" t="inlineStr">
        <is>
          <t>Property Plant And Equipment [Line Items]</t>
        </is>
      </c>
    </row>
    <row r="20">
      <c r="A20" s="4" t="inlineStr">
        <is>
          <t>Total property and equipement gross</t>
        </is>
      </c>
      <c r="B20" s="5" t="n">
        <v>3001</v>
      </c>
      <c r="C20" s="5" t="n">
        <v>24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Property and Equipment, Net - Additional Information (Details) - USD ($) $ in Millions</t>
        </is>
      </c>
      <c r="B1" s="2" t="inlineStr">
        <is>
          <t>1 Months Ended</t>
        </is>
      </c>
      <c r="C1" s="2" t="inlineStr">
        <is>
          <t>11 Months Ended</t>
        </is>
      </c>
      <c r="D1" s="2" t="inlineStr">
        <is>
          <t>12 Months Ended</t>
        </is>
      </c>
    </row>
    <row r="2">
      <c r="B2" s="2" t="inlineStr">
        <is>
          <t>Jan. 31, 2020</t>
        </is>
      </c>
      <c r="C2" s="2" t="inlineStr">
        <is>
          <t>Dec. 31, 2020</t>
        </is>
      </c>
      <c r="D2" s="2" t="inlineStr">
        <is>
          <t>Dec. 31, 2021</t>
        </is>
      </c>
      <c r="E2" s="2" t="inlineStr">
        <is>
          <t>Dec. 31, 2019</t>
        </is>
      </c>
    </row>
    <row r="3">
      <c r="A3" s="3" t="inlineStr">
        <is>
          <t>Property Plant And Equipment [Abstract]</t>
        </is>
      </c>
    </row>
    <row r="4">
      <c r="A4" s="4" t="inlineStr">
        <is>
          <t>Depreciation and amortization expense</t>
        </is>
      </c>
      <c r="B4" s="9" t="n">
        <v>1.3</v>
      </c>
      <c r="C4" s="9" t="n">
        <v>62.3</v>
      </c>
      <c r="D4" s="9" t="n">
        <v>69.40000000000001</v>
      </c>
      <c r="E4" s="9" t="n">
        <v>14.9</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Goodwill, Trade Name, and Customer Lists - Schedule of Changes in Carrying Amount of Goodwill (Details) - USD ($) $ in Thousands</t>
        </is>
      </c>
      <c r="B1" s="2" t="inlineStr">
        <is>
          <t>1 Months Ended</t>
        </is>
      </c>
      <c r="C1" s="2" t="inlineStr">
        <is>
          <t>11 Months Ended</t>
        </is>
      </c>
      <c r="D1" s="2" t="inlineStr">
        <is>
          <t>12 Months Ended</t>
        </is>
      </c>
    </row>
    <row r="2">
      <c r="B2" s="2" t="inlineStr">
        <is>
          <t>Jan. 31, 2020</t>
        </is>
      </c>
      <c r="C2" s="2" t="inlineStr">
        <is>
          <t>Dec. 31, 2020</t>
        </is>
      </c>
      <c r="D2" s="2" t="inlineStr">
        <is>
          <t>Dec. 31, 2021</t>
        </is>
      </c>
    </row>
    <row r="3">
      <c r="A3" s="3" t="inlineStr">
        <is>
          <t>Goodwill [Line Items]</t>
        </is>
      </c>
    </row>
    <row r="4">
      <c r="A4" s="4" t="inlineStr">
        <is>
          <t>Beginning Balance</t>
        </is>
      </c>
      <c r="D4" s="5" t="n">
        <v>770089</v>
      </c>
    </row>
    <row r="5">
      <c r="A5" s="4" t="inlineStr">
        <is>
          <t>Ending Balance</t>
        </is>
      </c>
      <c r="C5" s="5" t="n">
        <v>770089</v>
      </c>
      <c r="D5" s="6" t="n">
        <v>793892</v>
      </c>
    </row>
    <row r="6">
      <c r="A6" s="4" t="inlineStr">
        <is>
          <t>Successor Period [Member]</t>
        </is>
      </c>
    </row>
    <row r="7">
      <c r="A7" s="3" t="inlineStr">
        <is>
          <t>Goodwill [Line Items]</t>
        </is>
      </c>
    </row>
    <row r="8">
      <c r="A8" s="4" t="inlineStr">
        <is>
          <t>Beginning Balance</t>
        </is>
      </c>
      <c r="C8" s="6" t="n">
        <v>767797</v>
      </c>
      <c r="D8" s="6" t="n">
        <v>770089</v>
      </c>
    </row>
    <row r="9">
      <c r="A9" s="4" t="inlineStr">
        <is>
          <t>Foreign currency translation</t>
        </is>
      </c>
      <c r="C9" s="6" t="n">
        <v>2292</v>
      </c>
      <c r="D9" s="6" t="n">
        <v>-2031</v>
      </c>
    </row>
    <row r="10">
      <c r="A10" s="4" t="inlineStr">
        <is>
          <t>Acquisitions</t>
        </is>
      </c>
      <c r="D10" s="6" t="n">
        <v>25834</v>
      </c>
    </row>
    <row r="11">
      <c r="A11" s="4" t="inlineStr">
        <is>
          <t>Ending Balance</t>
        </is>
      </c>
      <c r="B11" s="5" t="n">
        <v>767797</v>
      </c>
      <c r="C11" s="6" t="n">
        <v>770089</v>
      </c>
      <c r="D11" s="5" t="n">
        <v>793892</v>
      </c>
    </row>
    <row r="12">
      <c r="A12" s="4" t="inlineStr">
        <is>
          <t>Predecessor Period</t>
        </is>
      </c>
    </row>
    <row r="13">
      <c r="A13" s="3" t="inlineStr">
        <is>
          <t>Goodwill [Line Items]</t>
        </is>
      </c>
    </row>
    <row r="14">
      <c r="A14" s="4" t="inlineStr">
        <is>
          <t>Beginning Balance</t>
        </is>
      </c>
      <c r="B14" s="6" t="n">
        <v>261590</v>
      </c>
      <c r="C14" s="5" t="n">
        <v>261529</v>
      </c>
    </row>
    <row r="15">
      <c r="A15" s="4" t="inlineStr">
        <is>
          <t>Foreign currency translation</t>
        </is>
      </c>
      <c r="B15" s="6" t="n">
        <v>-61</v>
      </c>
    </row>
    <row r="16">
      <c r="A16" s="4" t="inlineStr">
        <is>
          <t>Ending Balance</t>
        </is>
      </c>
      <c r="B16" s="5" t="n">
        <v>26152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Goodwill, Trade Name, and Customer Lists - Summary of Gross Carrying Value and Accumulated Amortization of Finite-Lived Intangible Assets (Details) - USD ($) $ in Thousands</t>
        </is>
      </c>
      <c r="B1" s="2" t="inlineStr">
        <is>
          <t>11 Months Ended</t>
        </is>
      </c>
      <c r="C1" s="2" t="inlineStr">
        <is>
          <t>12 Months Ended</t>
        </is>
      </c>
    </row>
    <row r="2">
      <c r="B2" s="2" t="inlineStr">
        <is>
          <t>Dec. 31, 2020</t>
        </is>
      </c>
      <c r="C2" s="2" t="inlineStr">
        <is>
          <t>Dec. 31, 2021</t>
        </is>
      </c>
    </row>
    <row r="3">
      <c r="A3" s="3" t="inlineStr">
        <is>
          <t>Finite-Lived Intangible Assets [Line Items]</t>
        </is>
      </c>
    </row>
    <row r="4">
      <c r="A4" s="4" t="inlineStr">
        <is>
          <t>Gross Carrying Value</t>
        </is>
      </c>
      <c r="B4" s="5" t="n">
        <v>596440</v>
      </c>
      <c r="C4" s="5" t="n">
        <v>610550</v>
      </c>
    </row>
    <row r="5">
      <c r="A5" s="4" t="inlineStr">
        <is>
          <t>Accumulated Amortization</t>
        </is>
      </c>
      <c r="B5" s="6" t="n">
        <v>-73077</v>
      </c>
      <c r="C5" s="6" t="n">
        <v>-146199</v>
      </c>
    </row>
    <row r="6">
      <c r="A6" s="4" t="inlineStr">
        <is>
          <t>Net Carrying Value</t>
        </is>
      </c>
      <c r="B6" s="6" t="n">
        <v>523363</v>
      </c>
      <c r="C6" s="6" t="n">
        <v>464351</v>
      </c>
    </row>
    <row r="7">
      <c r="A7" s="4" t="inlineStr">
        <is>
          <t>Trade Names [Member]</t>
        </is>
      </c>
    </row>
    <row r="8">
      <c r="A8" s="3" t="inlineStr">
        <is>
          <t>Finite-Lived Intangible Assets [Line Items]</t>
        </is>
      </c>
    </row>
    <row r="9">
      <c r="A9" s="4" t="inlineStr">
        <is>
          <t>Gross Carrying Value</t>
        </is>
      </c>
      <c r="B9" s="6" t="n">
        <v>95230</v>
      </c>
      <c r="C9" s="6" t="n">
        <v>95026</v>
      </c>
    </row>
    <row r="10">
      <c r="A10" s="4" t="inlineStr">
        <is>
          <t>Accumulated Amortization</t>
        </is>
      </c>
      <c r="B10" s="6" t="n">
        <v>-7528</v>
      </c>
      <c r="C10" s="6" t="n">
        <v>-15441</v>
      </c>
    </row>
    <row r="11">
      <c r="A11" s="4" t="inlineStr">
        <is>
          <t>Net Carrying Value</t>
        </is>
      </c>
      <c r="B11" s="5" t="n">
        <v>87702</v>
      </c>
      <c r="C11" s="5" t="n">
        <v>79585</v>
      </c>
    </row>
    <row r="12">
      <c r="A12" s="4" t="inlineStr">
        <is>
          <t>Useful life</t>
        </is>
      </c>
      <c r="B12" s="4" t="inlineStr">
        <is>
          <t>20 years</t>
        </is>
      </c>
      <c r="C12" s="4" t="inlineStr">
        <is>
          <t>20 years</t>
        </is>
      </c>
    </row>
    <row r="13">
      <c r="A13" s="4" t="inlineStr">
        <is>
          <t>Customer Lists [Member]</t>
        </is>
      </c>
    </row>
    <row r="14">
      <c r="A14" s="3" t="inlineStr">
        <is>
          <t>Finite-Lived Intangible Assets [Line Items]</t>
        </is>
      </c>
    </row>
    <row r="15">
      <c r="A15" s="4" t="inlineStr">
        <is>
          <t>Gross Carrying Value</t>
        </is>
      </c>
      <c r="B15" s="5" t="n">
        <v>501210</v>
      </c>
      <c r="C15" s="5" t="n">
        <v>515524</v>
      </c>
    </row>
    <row r="16">
      <c r="A16" s="4" t="inlineStr">
        <is>
          <t>Accumulated Amortization</t>
        </is>
      </c>
      <c r="B16" s="6" t="n">
        <v>-65549</v>
      </c>
      <c r="C16" s="6" t="n">
        <v>-130758</v>
      </c>
    </row>
    <row r="17">
      <c r="A17" s="4" t="inlineStr">
        <is>
          <t>Net Carrying Value</t>
        </is>
      </c>
      <c r="B17" s="5" t="n">
        <v>435661</v>
      </c>
      <c r="C17" s="5" t="n">
        <v>384766</v>
      </c>
    </row>
    <row r="18">
      <c r="A18" s="4" t="inlineStr">
        <is>
          <t>Useful life</t>
        </is>
      </c>
      <c r="B18" s="4" t="inlineStr">
        <is>
          <t>14 years</t>
        </is>
      </c>
      <c r="C18" s="4" t="inlineStr">
        <is>
          <t>1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s>
  <sheetData>
    <row r="1">
      <c r="A1" s="1" t="inlineStr">
        <is>
          <t>Consolidated Statements of Cash Flows - USD ($) $ in Thousands</t>
        </is>
      </c>
      <c r="B1" s="2" t="inlineStr">
        <is>
          <t>1 Months Ended</t>
        </is>
      </c>
      <c r="C1" s="2" t="inlineStr">
        <is>
          <t>2 Months Ended</t>
        </is>
      </c>
      <c r="D1" s="2" t="inlineStr">
        <is>
          <t>11 Months Ended</t>
        </is>
      </c>
      <c r="E1" s="2" t="inlineStr">
        <is>
          <t>12 Months Ended</t>
        </is>
      </c>
    </row>
    <row r="2">
      <c r="B2" s="2" t="inlineStr">
        <is>
          <t>Jan. 31, 2020</t>
        </is>
      </c>
      <c r="C2" s="2" t="inlineStr">
        <is>
          <t>Mar. 31, 2020</t>
        </is>
      </c>
      <c r="D2" s="2" t="inlineStr">
        <is>
          <t>Dec. 31, 2020</t>
        </is>
      </c>
      <c r="E2" s="2" t="inlineStr">
        <is>
          <t>Dec. 31, 2021</t>
        </is>
      </c>
      <c r="F2" s="2" t="inlineStr">
        <is>
          <t>Dec. 31, 2020</t>
        </is>
      </c>
      <c r="G2" s="2" t="inlineStr">
        <is>
          <t>Dec. 31, 2019</t>
        </is>
      </c>
    </row>
    <row r="3">
      <c r="A3" s="3" t="inlineStr">
        <is>
          <t>CASH FLOWS FROM OPERATING ACTIVITIES</t>
        </is>
      </c>
    </row>
    <row r="4">
      <c r="A4" s="4" t="inlineStr">
        <is>
          <t>Net income (loss)</t>
        </is>
      </c>
      <c r="B4" s="5" t="n">
        <v>-36530</v>
      </c>
      <c r="D4" s="5" t="n">
        <v>-47492</v>
      </c>
      <c r="E4" s="5" t="n">
        <v>16051</v>
      </c>
      <c r="G4" s="5" t="n">
        <v>34250</v>
      </c>
    </row>
    <row r="5">
      <c r="A5" s="3" t="inlineStr">
        <is>
          <t>Adjustments to reconcile net income (loss) to net cash provided by (used in) operating activities:</t>
        </is>
      </c>
    </row>
    <row r="6">
      <c r="A6" s="4" t="inlineStr">
        <is>
          <t>Depreciation and amortization</t>
        </is>
      </c>
      <c r="B6" s="6" t="n">
        <v>2105</v>
      </c>
      <c r="D6" s="6" t="n">
        <v>135057</v>
      </c>
      <c r="E6" s="6" t="n">
        <v>142815</v>
      </c>
      <c r="G6" s="6" t="n">
        <v>25953</v>
      </c>
    </row>
    <row r="7">
      <c r="A7" s="4" t="inlineStr">
        <is>
          <t>Loss on extinguishment of debt</t>
        </is>
      </c>
      <c r="B7" s="6" t="n">
        <v>10533</v>
      </c>
      <c r="D7" s="6" t="n">
        <v>0</v>
      </c>
      <c r="E7" s="6" t="n">
        <v>13938</v>
      </c>
      <c r="G7" s="6" t="n">
        <v>0</v>
      </c>
    </row>
    <row r="8">
      <c r="A8" s="4" t="inlineStr">
        <is>
          <t>Amortization of deferred financing costs</t>
        </is>
      </c>
      <c r="B8" s="6" t="n">
        <v>569</v>
      </c>
      <c r="D8" s="6" t="n">
        <v>3242</v>
      </c>
      <c r="E8" s="6" t="n">
        <v>5936</v>
      </c>
      <c r="G8" s="6" t="n">
        <v>3174</v>
      </c>
    </row>
    <row r="9">
      <c r="A9" s="4" t="inlineStr">
        <is>
          <t>Bad debt (recovery) expense</t>
        </is>
      </c>
      <c r="B9" s="6" t="n">
        <v>102</v>
      </c>
      <c r="D9" s="6" t="n">
        <v>350</v>
      </c>
      <c r="E9" s="6" t="n">
        <v>-17</v>
      </c>
      <c r="G9" s="6" t="n">
        <v>88</v>
      </c>
    </row>
    <row r="10">
      <c r="A10" s="4" t="inlineStr">
        <is>
          <t>Deferred Taxes</t>
        </is>
      </c>
      <c r="B10" s="6" t="n">
        <v>-997</v>
      </c>
      <c r="D10" s="6" t="n">
        <v>-16747</v>
      </c>
      <c r="E10" s="6" t="n">
        <v>-2924</v>
      </c>
      <c r="G10" s="6" t="n">
        <v>2085</v>
      </c>
    </row>
    <row r="11">
      <c r="A11" s="4" t="inlineStr">
        <is>
          <t>Share-based compensation</t>
        </is>
      </c>
      <c r="B11" s="6" t="n">
        <v>3976</v>
      </c>
      <c r="D11" s="6" t="n">
        <v>1876</v>
      </c>
      <c r="E11" s="6" t="n">
        <v>9530</v>
      </c>
      <c r="G11" s="6" t="n">
        <v>1216</v>
      </c>
    </row>
    <row r="12">
      <c r="A12" s="4" t="inlineStr">
        <is>
          <t>(Gain) on foreign currency exchange rates</t>
        </is>
      </c>
      <c r="B12" s="6" t="n">
        <v>-82</v>
      </c>
      <c r="D12" s="6" t="n">
        <v>-31</v>
      </c>
      <c r="E12" s="6" t="n">
        <v>-575</v>
      </c>
      <c r="G12" s="6" t="n">
        <v>-110</v>
      </c>
    </row>
    <row r="13">
      <c r="A13" s="4" t="inlineStr">
        <is>
          <t>Loss (gain) on disposal of fixed assets</t>
        </is>
      </c>
      <c r="B13" s="6" t="n">
        <v>8</v>
      </c>
      <c r="D13" s="6" t="n">
        <v>19</v>
      </c>
      <c r="E13" s="6" t="n">
        <v>76</v>
      </c>
      <c r="G13" s="6" t="n">
        <v>-23</v>
      </c>
    </row>
    <row r="14">
      <c r="A14" s="4" t="inlineStr">
        <is>
          <t>Change in fair value of interest rate swaps</t>
        </is>
      </c>
      <c r="B14" s="6" t="n">
        <v>0</v>
      </c>
      <c r="D14" s="6" t="n">
        <v>3616</v>
      </c>
      <c r="E14" s="6" t="n">
        <v>-2284</v>
      </c>
      <c r="G14" s="6" t="n">
        <v>0</v>
      </c>
    </row>
    <row r="15">
      <c r="A15" s="3" t="inlineStr">
        <is>
          <t>Changes in operating assets and liabilities:</t>
        </is>
      </c>
    </row>
    <row r="16">
      <c r="A16" s="4" t="inlineStr">
        <is>
          <t>Accounts receivable</t>
        </is>
      </c>
      <c r="B16" s="6" t="n">
        <v>9384</v>
      </c>
      <c r="D16" s="6" t="n">
        <v>-28541</v>
      </c>
      <c r="E16" s="6" t="n">
        <v>-40842</v>
      </c>
      <c r="G16" s="6" t="n">
        <v>-10964</v>
      </c>
    </row>
    <row r="17">
      <c r="A17" s="4" t="inlineStr">
        <is>
          <t>Prepaid expenses and other current assets</t>
        </is>
      </c>
      <c r="B17" s="6" t="n">
        <v>-4604</v>
      </c>
      <c r="D17" s="6" t="n">
        <v>3561</v>
      </c>
      <c r="E17" s="6" t="n">
        <v>-5430</v>
      </c>
      <c r="G17" s="6" t="n">
        <v>9901</v>
      </c>
    </row>
    <row r="18">
      <c r="A18" s="4" t="inlineStr">
        <is>
          <t>Other assets</t>
        </is>
      </c>
      <c r="B18" s="6" t="n">
        <v>-62</v>
      </c>
      <c r="D18" s="6" t="n">
        <v>55</v>
      </c>
      <c r="E18" s="6" t="n">
        <v>-5072</v>
      </c>
      <c r="G18" s="6" t="n">
        <v>424</v>
      </c>
    </row>
    <row r="19">
      <c r="A19" s="4" t="inlineStr">
        <is>
          <t>Accounts payable</t>
        </is>
      </c>
      <c r="B19" s="6" t="n">
        <v>-8871</v>
      </c>
      <c r="D19" s="6" t="n">
        <v>16530</v>
      </c>
      <c r="E19" s="6" t="n">
        <v>7516</v>
      </c>
      <c r="G19" s="6" t="n">
        <v>12760</v>
      </c>
    </row>
    <row r="20">
      <c r="A20" s="4" t="inlineStr">
        <is>
          <t>Accrued compensation and accrued liabilities</t>
        </is>
      </c>
      <c r="B20" s="6" t="n">
        <v>4102</v>
      </c>
      <c r="D20" s="6" t="n">
        <v>880</v>
      </c>
      <c r="E20" s="6" t="n">
        <v>8541</v>
      </c>
      <c r="G20" s="6" t="n">
        <v>-7335</v>
      </c>
    </row>
    <row r="21">
      <c r="A21" s="4" t="inlineStr">
        <is>
          <t>Deferred revenue</t>
        </is>
      </c>
      <c r="B21" s="6" t="n">
        <v>11</v>
      </c>
      <c r="D21" s="6" t="n">
        <v>-271</v>
      </c>
      <c r="E21" s="6" t="n">
        <v>196</v>
      </c>
      <c r="G21" s="6" t="n">
        <v>-13</v>
      </c>
    </row>
    <row r="22">
      <c r="A22" s="4" t="inlineStr">
        <is>
          <t>Other liabilities</t>
        </is>
      </c>
      <c r="B22" s="6" t="n">
        <v>767</v>
      </c>
      <c r="D22" s="6" t="n">
        <v>826</v>
      </c>
      <c r="E22" s="6" t="n">
        <v>-87</v>
      </c>
      <c r="G22" s="6" t="n">
        <v>836</v>
      </c>
    </row>
    <row r="23">
      <c r="A23" s="4" t="inlineStr">
        <is>
          <t>Income taxes receivable and payable, net</t>
        </is>
      </c>
      <c r="B23" s="6" t="n">
        <v>373</v>
      </c>
      <c r="D23" s="6" t="n">
        <v>-79</v>
      </c>
      <c r="E23" s="6" t="n">
        <v>1309</v>
      </c>
      <c r="G23" s="6" t="n">
        <v>-659</v>
      </c>
    </row>
    <row r="24">
      <c r="A24" s="4" t="inlineStr">
        <is>
          <t>Net cash provided by (used in) operating activities</t>
        </is>
      </c>
      <c r="B24" s="6" t="n">
        <v>-19216</v>
      </c>
      <c r="D24" s="6" t="n">
        <v>72851</v>
      </c>
      <c r="E24" s="6" t="n">
        <v>148677</v>
      </c>
      <c r="G24" s="6" t="n">
        <v>71583</v>
      </c>
    </row>
    <row r="25">
      <c r="A25" s="3" t="inlineStr">
        <is>
          <t>CASH FLOWS FROM INVESTING ACTIVITIES</t>
        </is>
      </c>
    </row>
    <row r="26">
      <c r="A26" s="4" t="inlineStr">
        <is>
          <t>Changes in short-term investments</t>
        </is>
      </c>
      <c r="B26" s="6" t="n">
        <v>-163</v>
      </c>
      <c r="D26" s="6" t="n">
        <v>257</v>
      </c>
      <c r="E26" s="6" t="n">
        <v>305</v>
      </c>
      <c r="G26" s="6" t="n">
        <v>-1120</v>
      </c>
    </row>
    <row r="27">
      <c r="A27" s="4" t="inlineStr">
        <is>
          <t>Proceeds from sale of property and equipment</t>
        </is>
      </c>
      <c r="B27" s="6" t="n">
        <v>0</v>
      </c>
      <c r="D27" s="6" t="n">
        <v>0</v>
      </c>
      <c r="E27" s="6" t="n">
        <v>0</v>
      </c>
      <c r="G27" s="6" t="n">
        <v>34</v>
      </c>
    </row>
    <row r="28">
      <c r="A28" s="4" t="inlineStr">
        <is>
          <t>Acquisitions of businesses, net of cash acquired</t>
        </is>
      </c>
      <c r="B28" s="6" t="n">
        <v>0</v>
      </c>
      <c r="D28" s="6" t="n">
        <v>0</v>
      </c>
      <c r="E28" s="6" t="n">
        <v>-48934</v>
      </c>
      <c r="G28" s="6" t="n">
        <v>0</v>
      </c>
    </row>
    <row r="29">
      <c r="A29" s="4" t="inlineStr">
        <is>
          <t>Purchases of property and equipment</t>
        </is>
      </c>
      <c r="B29" s="6" t="n">
        <v>-951</v>
      </c>
      <c r="D29" s="6" t="n">
        <v>-5304</v>
      </c>
      <c r="E29" s="6" t="n">
        <v>-7313</v>
      </c>
      <c r="G29" s="6" t="n">
        <v>-6578</v>
      </c>
    </row>
    <row r="30">
      <c r="A30" s="4" t="inlineStr">
        <is>
          <t>Capitalized software development costs</t>
        </is>
      </c>
      <c r="B30" s="6" t="n">
        <v>-929</v>
      </c>
      <c r="D30" s="6" t="n">
        <v>-10522</v>
      </c>
      <c r="E30" s="6" t="n">
        <v>-16485</v>
      </c>
      <c r="G30" s="6" t="n">
        <v>-10125</v>
      </c>
    </row>
    <row r="31">
      <c r="A31" s="4" t="inlineStr">
        <is>
          <t>Net cash used in investing activities</t>
        </is>
      </c>
      <c r="B31" s="6" t="n">
        <v>-2043</v>
      </c>
      <c r="D31" s="6" t="n">
        <v>-15569</v>
      </c>
      <c r="E31" s="6" t="n">
        <v>-72427</v>
      </c>
      <c r="G31" s="6" t="n">
        <v>-17789</v>
      </c>
    </row>
    <row r="32">
      <c r="A32" s="3" t="inlineStr">
        <is>
          <t>CASH FLOWS FROM FINANCING ACTIVITIES</t>
        </is>
      </c>
    </row>
    <row r="33">
      <c r="A33" s="4" t="inlineStr">
        <is>
          <t>Proceeds from issuance of common stock in initial public offering, net of underwriting discounts and commissions</t>
        </is>
      </c>
      <c r="B33" s="6" t="n">
        <v>0</v>
      </c>
      <c r="D33" s="6" t="n">
        <v>0</v>
      </c>
      <c r="E33" s="6" t="n">
        <v>320559</v>
      </c>
      <c r="G33" s="6" t="n">
        <v>0</v>
      </c>
    </row>
    <row r="34">
      <c r="A34" s="4" t="inlineStr">
        <is>
          <t>Payments of initial public offering issuance costs</t>
        </is>
      </c>
      <c r="B34" s="6" t="n">
        <v>0</v>
      </c>
      <c r="D34" s="6" t="n">
        <v>0</v>
      </c>
      <c r="E34" s="6" t="n">
        <v>-4034</v>
      </c>
      <c r="G34" s="6" t="n">
        <v>0</v>
      </c>
    </row>
    <row r="35">
      <c r="A35" s="4" t="inlineStr">
        <is>
          <t>Shareholder distribution</t>
        </is>
      </c>
      <c r="B35" s="6" t="n">
        <v>0</v>
      </c>
      <c r="D35" s="6" t="n">
        <v>0</v>
      </c>
      <c r="E35" s="6" t="n">
        <v>-313</v>
      </c>
      <c r="G35" s="6" t="n">
        <v>0</v>
      </c>
    </row>
    <row r="36">
      <c r="A36" s="4" t="inlineStr">
        <is>
          <t>Capital contributions</t>
        </is>
      </c>
      <c r="B36" s="6" t="n">
        <v>41143</v>
      </c>
      <c r="C36" s="5" t="n">
        <v>50000</v>
      </c>
      <c r="D36" s="6" t="n">
        <v>59423</v>
      </c>
      <c r="E36" s="6" t="n">
        <v>241</v>
      </c>
      <c r="G36" s="6" t="n">
        <v>0</v>
      </c>
    </row>
    <row r="37">
      <c r="A37" s="4" t="inlineStr">
        <is>
          <t>Distributions to Predecessor Members and Optionholders</t>
        </is>
      </c>
      <c r="B37" s="6" t="n">
        <v>-17991</v>
      </c>
      <c r="D37" s="6" t="n">
        <v>-5834</v>
      </c>
      <c r="E37" s="6" t="n">
        <v>0</v>
      </c>
      <c r="G37" s="6" t="n">
        <v>0</v>
      </c>
    </row>
    <row r="38">
      <c r="A38" s="4" t="inlineStr">
        <is>
          <t>Borrowings on Successor Revolver</t>
        </is>
      </c>
      <c r="B38" s="6" t="n">
        <v>0</v>
      </c>
      <c r="D38" s="6" t="n">
        <v>25000</v>
      </c>
      <c r="E38" s="6" t="n">
        <v>0</v>
      </c>
      <c r="G38" s="6" t="n">
        <v>0</v>
      </c>
    </row>
    <row r="39">
      <c r="A39" s="4" t="inlineStr">
        <is>
          <t>Repayments on Successor Revolver</t>
        </is>
      </c>
      <c r="B39" s="6" t="n">
        <v>0</v>
      </c>
      <c r="D39" s="6" t="n">
        <v>-25000</v>
      </c>
      <c r="E39" s="6" t="n">
        <v>0</v>
      </c>
      <c r="G39" s="6" t="n">
        <v>0</v>
      </c>
    </row>
    <row r="40">
      <c r="A40" s="4" t="inlineStr">
        <is>
          <t>Payments of debt issuance costs</t>
        </is>
      </c>
      <c r="B40" s="6" t="n">
        <v>0</v>
      </c>
      <c r="D40" s="6" t="n">
        <v>-1397</v>
      </c>
      <c r="E40" s="6" t="n">
        <v>-1257</v>
      </c>
      <c r="G40" s="6" t="n">
        <v>0</v>
      </c>
    </row>
    <row r="41">
      <c r="A41" s="4" t="inlineStr">
        <is>
          <t>Payments on capital lease obligations</t>
        </is>
      </c>
      <c r="B41" s="6" t="n">
        <v>-274</v>
      </c>
      <c r="D41" s="6" t="n">
        <v>-2438</v>
      </c>
      <c r="E41" s="6" t="n">
        <v>-1652</v>
      </c>
      <c r="G41" s="6" t="n">
        <v>-3176</v>
      </c>
    </row>
    <row r="42">
      <c r="A42" s="4" t="inlineStr">
        <is>
          <t>Payments on deferred purchase agreements</t>
        </is>
      </c>
      <c r="B42" s="6" t="n">
        <v>0</v>
      </c>
      <c r="D42" s="6" t="n">
        <v>0</v>
      </c>
      <c r="E42" s="6" t="n">
        <v>-705</v>
      </c>
      <c r="G42" s="6" t="n">
        <v>0</v>
      </c>
    </row>
    <row r="43">
      <c r="A43" s="4" t="inlineStr">
        <is>
          <t>Proceeds from stock option exercises</t>
        </is>
      </c>
      <c r="B43" s="6" t="n">
        <v>0</v>
      </c>
      <c r="D43" s="6" t="n">
        <v>0</v>
      </c>
      <c r="E43" s="6" t="n">
        <v>387</v>
      </c>
      <c r="G43" s="6" t="n">
        <v>0</v>
      </c>
    </row>
    <row r="44">
      <c r="A44" s="4" t="inlineStr">
        <is>
          <t>Net settlement of stock option exercises</t>
        </is>
      </c>
      <c r="B44" s="6" t="n">
        <v>0</v>
      </c>
      <c r="D44" s="6" t="n">
        <v>0</v>
      </c>
      <c r="E44" s="6" t="n">
        <v>-332</v>
      </c>
      <c r="G44" s="6" t="n">
        <v>0</v>
      </c>
    </row>
    <row r="45">
      <c r="A45" s="4" t="inlineStr">
        <is>
          <t>Net cash provided by (used in) financing activities</t>
        </is>
      </c>
      <c r="B45" s="6" t="n">
        <v>-11122</v>
      </c>
      <c r="D45" s="6" t="n">
        <v>46404</v>
      </c>
      <c r="E45" s="6" t="n">
        <v>63848</v>
      </c>
      <c r="G45" s="6" t="n">
        <v>-3176</v>
      </c>
    </row>
    <row r="46">
      <c r="A46" s="4" t="inlineStr">
        <is>
          <t>Effect of exchange rate on cash. cash equivalents, and restricted cash</t>
        </is>
      </c>
      <c r="B46" s="6" t="n">
        <v>-102</v>
      </c>
      <c r="D46" s="6" t="n">
        <v>1021</v>
      </c>
      <c r="E46" s="6" t="n">
        <v>-278</v>
      </c>
      <c r="G46" s="6" t="n">
        <v>-130</v>
      </c>
    </row>
    <row r="47">
      <c r="A47" s="4" t="inlineStr">
        <is>
          <t>Increase (decrease) in cash, cash equivalents, and restricted cash</t>
        </is>
      </c>
      <c r="B47" s="6" t="n">
        <v>-32483</v>
      </c>
      <c r="D47" s="6" t="n">
        <v>104707</v>
      </c>
      <c r="E47" s="6" t="n">
        <v>139820</v>
      </c>
      <c r="G47" s="6" t="n">
        <v>50488</v>
      </c>
    </row>
    <row r="48">
      <c r="A48" s="4" t="inlineStr">
        <is>
          <t>Cash, cash equivalents, and restricted cash at beginning of period</t>
        </is>
      </c>
      <c r="B48" s="6" t="n">
        <v>80746</v>
      </c>
      <c r="C48" s="5" t="n">
        <v>48263</v>
      </c>
      <c r="D48" s="6" t="n">
        <v>48263</v>
      </c>
      <c r="E48" s="6" t="n">
        <v>152970</v>
      </c>
      <c r="F48" s="5" t="n">
        <v>80746</v>
      </c>
      <c r="G48" s="6" t="n">
        <v>30258</v>
      </c>
    </row>
    <row r="49">
      <c r="A49" s="4" t="inlineStr">
        <is>
          <t>Cash, cash equivalents, and restricted cash at end of period</t>
        </is>
      </c>
      <c r="B49" s="6" t="n">
        <v>48263</v>
      </c>
      <c r="D49" s="6" t="n">
        <v>152970</v>
      </c>
      <c r="E49" s="6" t="n">
        <v>292790</v>
      </c>
      <c r="F49" s="5" t="n">
        <v>152970</v>
      </c>
      <c r="G49" s="6" t="n">
        <v>80746</v>
      </c>
    </row>
    <row r="50">
      <c r="A50" s="3" t="inlineStr">
        <is>
          <t>SUPPLEMENTAL DISCLOSURES OF CASH FLOW INFORMATION:</t>
        </is>
      </c>
    </row>
    <row r="51">
      <c r="A51" s="4" t="inlineStr">
        <is>
          <t>Cash paid for income taxes, net of refunds received</t>
        </is>
      </c>
      <c r="B51" s="6" t="n">
        <v>279</v>
      </c>
      <c r="D51" s="6" t="n">
        <v>4786</v>
      </c>
      <c r="E51" s="6" t="n">
        <v>10361</v>
      </c>
      <c r="G51" s="6" t="n">
        <v>5249</v>
      </c>
    </row>
    <row r="52">
      <c r="A52" s="4" t="inlineStr">
        <is>
          <t>Cash paid for interest</t>
        </is>
      </c>
      <c r="B52" s="6" t="n">
        <v>224</v>
      </c>
      <c r="D52" s="6" t="n">
        <v>41145</v>
      </c>
      <c r="E52" s="6" t="n">
        <v>23029</v>
      </c>
      <c r="G52" s="6" t="n">
        <v>55784</v>
      </c>
    </row>
    <row r="53">
      <c r="A53" s="3" t="inlineStr">
        <is>
          <t>NON-CASH INVESTING AND FINANCING ACTIVITIES:</t>
        </is>
      </c>
    </row>
    <row r="54">
      <c r="A54" s="4" t="inlineStr">
        <is>
          <t>Lease Obligation Incurred</t>
        </is>
      </c>
      <c r="B54" s="6" t="n">
        <v>0</v>
      </c>
      <c r="D54" s="6" t="n">
        <v>0</v>
      </c>
      <c r="E54" s="6" t="n">
        <v>0</v>
      </c>
      <c r="G54" s="6" t="n">
        <v>1860</v>
      </c>
    </row>
    <row r="55">
      <c r="A55" s="4" t="inlineStr">
        <is>
          <t>Non-cash property and equipment additions</t>
        </is>
      </c>
      <c r="B55" s="6" t="n">
        <v>289</v>
      </c>
      <c r="D55" s="6" t="n">
        <v>88</v>
      </c>
      <c r="E55" s="6" t="n">
        <v>3643</v>
      </c>
      <c r="G55" s="6" t="n">
        <v>651</v>
      </c>
    </row>
    <row r="56">
      <c r="A56" s="4" t="inlineStr">
        <is>
          <t>Distributions declared to Optionholders but not paid</t>
        </is>
      </c>
      <c r="B56" s="6" t="n">
        <v>781</v>
      </c>
      <c r="D56" s="6" t="n">
        <v>0</v>
      </c>
      <c r="E56" s="6" t="n">
        <v>0</v>
      </c>
      <c r="G56" s="6" t="n">
        <v>0</v>
      </c>
    </row>
    <row r="57">
      <c r="A57" s="4" t="inlineStr">
        <is>
          <t>Successor First Lien [Member]</t>
        </is>
      </c>
    </row>
    <row r="58">
      <c r="A58" s="3" t="inlineStr">
        <is>
          <t>CASH FLOWS FROM FINANCING ACTIVITIES</t>
        </is>
      </c>
    </row>
    <row r="59">
      <c r="A59" s="4" t="inlineStr">
        <is>
          <t>Borrowings from Successor First Lien Credit Facility</t>
        </is>
      </c>
      <c r="B59" s="6" t="n">
        <v>0</v>
      </c>
      <c r="D59" s="6" t="n">
        <v>0</v>
      </c>
      <c r="E59" s="6" t="n">
        <v>261413</v>
      </c>
      <c r="G59" s="6" t="n">
        <v>0</v>
      </c>
    </row>
    <row r="60">
      <c r="A60" s="4" t="inlineStr">
        <is>
          <t>Repayments of Lien Credit Facility</t>
        </is>
      </c>
      <c r="B60" s="6" t="n">
        <v>0</v>
      </c>
      <c r="D60" s="6" t="n">
        <v>-3350</v>
      </c>
      <c r="E60" s="6" t="n">
        <v>-363875</v>
      </c>
      <c r="G60" s="6" t="n">
        <v>0</v>
      </c>
    </row>
    <row r="61">
      <c r="A61" s="4" t="inlineStr">
        <is>
          <t>Successor Second Lien [Member]</t>
        </is>
      </c>
    </row>
    <row r="62">
      <c r="A62" s="3" t="inlineStr">
        <is>
          <t>CASH FLOWS FROM FINANCING ACTIVITIES</t>
        </is>
      </c>
    </row>
    <row r="63">
      <c r="A63" s="4" t="inlineStr">
        <is>
          <t>Repayments of Lien Credit Facility</t>
        </is>
      </c>
      <c r="B63" s="6" t="n">
        <v>0</v>
      </c>
      <c r="D63" s="6" t="n">
        <v>0</v>
      </c>
      <c r="E63" s="6" t="n">
        <v>-146584</v>
      </c>
      <c r="G63" s="6" t="n">
        <v>0</v>
      </c>
    </row>
    <row r="64">
      <c r="A64" s="4" t="inlineStr">
        <is>
          <t>Predecessor First Lien [Member]</t>
        </is>
      </c>
    </row>
    <row r="65">
      <c r="A65" s="3" t="inlineStr">
        <is>
          <t>CASH FLOWS FROM FINANCING ACTIVITIES</t>
        </is>
      </c>
    </row>
    <row r="66">
      <c r="A66" s="4" t="inlineStr">
        <is>
          <t>Repayments of Lien Credit Facility</t>
        </is>
      </c>
      <c r="B66" s="5" t="n">
        <v>-34000</v>
      </c>
      <c r="D66" s="5" t="n">
        <v>0</v>
      </c>
      <c r="E66" s="5" t="n">
        <v>0</v>
      </c>
      <c r="G66" s="5" t="n">
        <v>0</v>
      </c>
    </row>
  </sheetData>
  <mergeCells count="2">
    <mergeCell ref="A1:A2"/>
    <mergeCell ref="E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Goodwill, Trade Name, and Customer Lists - Additional information (Details) - USD ($) $ in Millions</t>
        </is>
      </c>
      <c r="B1" s="2" t="inlineStr">
        <is>
          <t>1 Months Ended</t>
        </is>
      </c>
      <c r="C1" s="2" t="inlineStr">
        <is>
          <t>11 Months Ended</t>
        </is>
      </c>
      <c r="D1" s="2" t="inlineStr">
        <is>
          <t>12 Months Ended</t>
        </is>
      </c>
    </row>
    <row r="2">
      <c r="B2" s="2" t="inlineStr">
        <is>
          <t>Jan. 31, 2020</t>
        </is>
      </c>
      <c r="C2" s="2" t="inlineStr">
        <is>
          <t>Dec. 31, 2020</t>
        </is>
      </c>
      <c r="D2" s="2" t="inlineStr">
        <is>
          <t>Dec. 31, 2021</t>
        </is>
      </c>
      <c r="E2" s="2" t="inlineStr">
        <is>
          <t>Dec. 31, 2019</t>
        </is>
      </c>
    </row>
    <row r="3">
      <c r="A3" s="3" t="inlineStr">
        <is>
          <t>Goodwill And Intangible Assets Disclosure [Abstract]</t>
        </is>
      </c>
    </row>
    <row r="4">
      <c r="A4" s="4" t="inlineStr">
        <is>
          <t>Amortization expense</t>
        </is>
      </c>
      <c r="B4" s="9" t="n">
        <v>0.8</v>
      </c>
      <c r="C4" s="9" t="n">
        <v>72.7</v>
      </c>
      <c r="D4" s="9" t="n">
        <v>73.5</v>
      </c>
      <c r="E4" s="9" t="n">
        <v>11.1</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 and Customer Lists - Schedule of Intangible Assets,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67912</v>
      </c>
    </row>
    <row r="4">
      <c r="A4" s="4" t="inlineStr">
        <is>
          <t>2023</t>
        </is>
      </c>
      <c r="B4" s="6" t="n">
        <v>61379</v>
      </c>
    </row>
    <row r="5">
      <c r="A5" s="4" t="inlineStr">
        <is>
          <t>2024</t>
        </is>
      </c>
      <c r="B5" s="6" t="n">
        <v>55475</v>
      </c>
    </row>
    <row r="6">
      <c r="A6" s="4" t="inlineStr">
        <is>
          <t>2025</t>
        </is>
      </c>
      <c r="B6" s="6" t="n">
        <v>49324</v>
      </c>
    </row>
    <row r="7">
      <c r="A7" s="4" t="inlineStr">
        <is>
          <t>2026</t>
        </is>
      </c>
      <c r="B7" s="6" t="n">
        <v>42506</v>
      </c>
    </row>
    <row r="8">
      <c r="A8" s="4" t="inlineStr">
        <is>
          <t>Thereafter</t>
        </is>
      </c>
      <c r="B8" s="6" t="n">
        <v>187755</v>
      </c>
    </row>
    <row r="9">
      <c r="A9" s="4" t="inlineStr">
        <is>
          <t>Net book value</t>
        </is>
      </c>
      <c r="B9" s="5" t="n">
        <v>464351</v>
      </c>
      <c r="C9" s="5" t="n">
        <v>5233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air Value of Company's Long-term Debt Obligations (Details) - USD ($) $ in Thousands</t>
        </is>
      </c>
      <c r="B1" s="2" t="inlineStr">
        <is>
          <t>Dec. 31, 2021</t>
        </is>
      </c>
      <c r="C1" s="2" t="inlineStr">
        <is>
          <t>Dec. 31, 2020</t>
        </is>
      </c>
    </row>
    <row r="2">
      <c r="A2" s="3" t="inlineStr">
        <is>
          <t>Debt Instrument [Line Items]</t>
        </is>
      </c>
    </row>
    <row r="3">
      <c r="A3" s="4" t="inlineStr">
        <is>
          <t>Total debt</t>
        </is>
      </c>
      <c r="B3" s="5" t="n">
        <v>564724</v>
      </c>
      <c r="C3" s="5" t="n">
        <v>811650</v>
      </c>
    </row>
    <row r="4">
      <c r="A4" s="4" t="inlineStr">
        <is>
          <t>Less: Current portion of long-term debt</t>
        </is>
      </c>
      <c r="B4" s="6" t="n">
        <v>0</v>
      </c>
      <c r="C4" s="6" t="n">
        <v>-6700</v>
      </c>
    </row>
    <row r="5">
      <c r="A5" s="4" t="inlineStr">
        <is>
          <t>Total long-term debt</t>
        </is>
      </c>
      <c r="B5" s="6" t="n">
        <v>564724</v>
      </c>
      <c r="C5" s="6" t="n">
        <v>804950</v>
      </c>
    </row>
    <row r="6">
      <c r="A6" s="4" t="inlineStr">
        <is>
          <t>Less: Deferred financing costs</t>
        </is>
      </c>
      <c r="B6" s="6" t="n">
        <v>-9879</v>
      </c>
      <c r="C6" s="6" t="n">
        <v>-26345</v>
      </c>
    </row>
    <row r="7">
      <c r="A7" s="4" t="inlineStr">
        <is>
          <t>Long-term debt (net of deferred financing costs)</t>
        </is>
      </c>
      <c r="B7" s="6" t="n">
        <v>554845</v>
      </c>
      <c r="C7" s="6" t="n">
        <v>778605</v>
      </c>
    </row>
    <row r="8">
      <c r="A8" s="4" t="inlineStr">
        <is>
          <t>Successor First Lien Credit Facility [Member]</t>
        </is>
      </c>
    </row>
    <row r="9">
      <c r="A9" s="3" t="inlineStr">
        <is>
          <t>Debt Instrument [Line Items]</t>
        </is>
      </c>
    </row>
    <row r="10">
      <c r="A10" s="4" t="inlineStr">
        <is>
          <t>Total debt</t>
        </is>
      </c>
      <c r="B10" s="6" t="n">
        <v>564724</v>
      </c>
      <c r="C10" s="6" t="n">
        <v>666650</v>
      </c>
    </row>
    <row r="11">
      <c r="A11" s="4" t="inlineStr">
        <is>
          <t>Successor Second Lien Credit Facility [Member]</t>
        </is>
      </c>
    </row>
    <row r="12">
      <c r="A12" s="3" t="inlineStr">
        <is>
          <t>Debt Instrument [Line Items]</t>
        </is>
      </c>
    </row>
    <row r="13">
      <c r="A13" s="4" t="inlineStr">
        <is>
          <t>Total debt</t>
        </is>
      </c>
      <c r="B13" s="5" t="n">
        <v>0</v>
      </c>
      <c r="C13" s="5" t="n">
        <v>14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7" customWidth="1" min="1" max="1"/>
    <col width="21" customWidth="1" min="2" max="2"/>
    <col width="80" customWidth="1" min="3" max="3"/>
    <col width="21" customWidth="1" min="4" max="4"/>
    <col width="21" customWidth="1" min="5" max="5"/>
    <col width="80" customWidth="1" min="6" max="6"/>
    <col width="21" customWidth="1" min="7" max="7"/>
  </cols>
  <sheetData>
    <row r="1">
      <c r="A1" s="1" t="inlineStr">
        <is>
          <t>Long-term Debt - Additional Information (Details) $ in Thousands</t>
        </is>
      </c>
      <c r="B1" s="2" t="inlineStr">
        <is>
          <t>1 Months Ended</t>
        </is>
      </c>
      <c r="E1" s="2" t="inlineStr">
        <is>
          <t>11 Months Ended</t>
        </is>
      </c>
      <c r="F1" s="2" t="inlineStr">
        <is>
          <t>12 Months Ended</t>
        </is>
      </c>
    </row>
    <row r="2">
      <c r="B2" s="2" t="inlineStr">
        <is>
          <t>Feb. 28, 2021USD ($)</t>
        </is>
      </c>
      <c r="C2" s="2" t="inlineStr">
        <is>
          <t>Feb. 28, 2020USD ($)</t>
        </is>
      </c>
      <c r="D2" s="2" t="inlineStr">
        <is>
          <t>Jan. 31, 2020USD ($)</t>
        </is>
      </c>
      <c r="E2" s="2" t="inlineStr">
        <is>
          <t>Dec. 31, 2020USD ($)</t>
        </is>
      </c>
      <c r="F2" s="2" t="inlineStr">
        <is>
          <t>Dec. 31, 2021USD ($)</t>
        </is>
      </c>
      <c r="G2" s="2" t="inlineStr">
        <is>
          <t>Dec. 31, 2019USD ($)</t>
        </is>
      </c>
    </row>
    <row r="3">
      <c r="A3" s="3" t="inlineStr">
        <is>
          <t>Debt Instrument [Line Items]</t>
        </is>
      </c>
    </row>
    <row r="4">
      <c r="A4" s="4" t="inlineStr">
        <is>
          <t>Loss on extinguishment of debt</t>
        </is>
      </c>
      <c r="B4" s="5" t="n">
        <v>-13900</v>
      </c>
      <c r="D4" s="5" t="n">
        <v>-10533</v>
      </c>
      <c r="E4" s="5" t="n">
        <v>0</v>
      </c>
      <c r="F4" s="5" t="n">
        <v>-13938</v>
      </c>
      <c r="G4" s="5" t="n">
        <v>0</v>
      </c>
    </row>
    <row r="5">
      <c r="A5" s="4" t="inlineStr">
        <is>
          <t>Total debt</t>
        </is>
      </c>
      <c r="E5" s="5" t="n">
        <v>811650</v>
      </c>
      <c r="F5" s="5" t="n">
        <v>564724</v>
      </c>
    </row>
    <row r="6">
      <c r="A6" s="4" t="inlineStr">
        <is>
          <t>Description of borrowing capacity not subject to net leverage ratio covenant</t>
        </is>
      </c>
      <c r="C6" s="4" t="inlineStr">
        <is>
          <t xml:space="preserve">In the event the Company’s outstanding indebtedness under the Successor Revolver exceeds 35% of the aggregate principal amount of the revolving commitments then in effect, it is required to maintain a consolidated first lien leverage ratio no greater than 7.75 to 1:00. </t>
        </is>
      </c>
      <c r="F6" s="4" t="inlineStr">
        <is>
          <t>the Company had no outstanding amounts under the Successor Revolver, and therefore was not subject to the consolidated first lien leverage ratio covenant and was compliant with all other covenants under the agreement.</t>
        </is>
      </c>
    </row>
    <row r="7">
      <c r="A7" s="4" t="inlineStr">
        <is>
          <t>Additional interest expense related to deferred financing costs</t>
        </is>
      </c>
      <c r="F7" s="5" t="n">
        <v>3700</v>
      </c>
    </row>
    <row r="8">
      <c r="A8" s="4" t="inlineStr">
        <is>
          <t>Successor Revolver [Member]</t>
        </is>
      </c>
    </row>
    <row r="9">
      <c r="A9" s="3" t="inlineStr">
        <is>
          <t>Debt Instrument [Line Items]</t>
        </is>
      </c>
    </row>
    <row r="10">
      <c r="A10" s="4" t="inlineStr">
        <is>
          <t>Maturity date</t>
        </is>
      </c>
      <c r="C10" s="4" t="inlineStr">
        <is>
          <t>Jan. 31,
		2025</t>
        </is>
      </c>
    </row>
    <row r="11">
      <c r="A11" s="4" t="inlineStr">
        <is>
          <t>Current borrowing capacity under successor revolver</t>
        </is>
      </c>
      <c r="C11" s="5" t="n">
        <v>75000</v>
      </c>
      <c r="F11" s="5" t="n">
        <v>100000</v>
      </c>
    </row>
    <row r="12">
      <c r="A12" s="4" t="inlineStr">
        <is>
          <t>Debt instrument, maturity date, description</t>
        </is>
      </c>
      <c r="F12" s="4" t="inlineStr">
        <is>
          <t xml:space="preserve"> the maturity date from January 31, 2025 to July 31, 2026.</t>
        </is>
      </c>
    </row>
    <row r="13">
      <c r="A13" s="4" t="inlineStr">
        <is>
          <t>Maximum borrowing capacity under successor revolver</t>
        </is>
      </c>
      <c r="C13" s="5" t="n">
        <v>75000</v>
      </c>
    </row>
    <row r="14">
      <c r="A14" s="4" t="inlineStr">
        <is>
          <t>Maximum</t>
        </is>
      </c>
    </row>
    <row r="15">
      <c r="A15" s="3" t="inlineStr">
        <is>
          <t>Debt Instrument [Line Items]</t>
        </is>
      </c>
    </row>
    <row r="16">
      <c r="A16" s="4" t="inlineStr">
        <is>
          <t>Debt instrument, net leverage ratio</t>
        </is>
      </c>
      <c r="C16" s="6" t="n">
        <v>1</v>
      </c>
    </row>
    <row r="17">
      <c r="A17" s="4" t="inlineStr">
        <is>
          <t>Minimum</t>
        </is>
      </c>
    </row>
    <row r="18">
      <c r="A18" s="3" t="inlineStr">
        <is>
          <t>Debt Instrument [Line Items]</t>
        </is>
      </c>
    </row>
    <row r="19">
      <c r="A19" s="4" t="inlineStr">
        <is>
          <t>Debt instrument, net leverage ratio</t>
        </is>
      </c>
      <c r="C19" s="10" t="n">
        <v>7.75</v>
      </c>
    </row>
    <row r="20">
      <c r="A20" s="4" t="inlineStr">
        <is>
          <t>Term Loan due January 31, 2027 [Member]</t>
        </is>
      </c>
    </row>
    <row r="21">
      <c r="A21" s="3" t="inlineStr">
        <is>
          <t>Debt Instrument [Line Items]</t>
        </is>
      </c>
    </row>
    <row r="22">
      <c r="A22" s="4" t="inlineStr">
        <is>
          <t>Total debt</t>
        </is>
      </c>
      <c r="B22" s="5" t="n">
        <v>766600</v>
      </c>
      <c r="C22" s="5" t="n">
        <v>670000</v>
      </c>
      <c r="F22" s="5" t="n">
        <v>564700</v>
      </c>
    </row>
    <row r="23">
      <c r="A23" s="4" t="inlineStr">
        <is>
          <t>Maturity date</t>
        </is>
      </c>
      <c r="B23" s="4" t="inlineStr">
        <is>
          <t>Jan. 31,
		2027</t>
        </is>
      </c>
      <c r="F23" s="4" t="inlineStr">
        <is>
          <t>Jan. 31,
		2027</t>
        </is>
      </c>
    </row>
    <row r="24">
      <c r="A24" s="4" t="inlineStr">
        <is>
          <t>Repayments of Long-term Debt</t>
        </is>
      </c>
      <c r="F24" s="5" t="n">
        <v>200000</v>
      </c>
    </row>
    <row r="25">
      <c r="A25" s="4" t="inlineStr">
        <is>
          <t>Amortizing Principal Payment Repayment</t>
        </is>
      </c>
      <c r="F25" s="5" t="n">
        <v>44300</v>
      </c>
    </row>
    <row r="26">
      <c r="A26" s="4" t="inlineStr">
        <is>
          <t>Debt instrument interest rate reduced during period</t>
        </is>
      </c>
      <c r="F26" s="4" t="inlineStr">
        <is>
          <t>0.25%</t>
        </is>
      </c>
    </row>
    <row r="27">
      <c r="A27" s="4" t="inlineStr">
        <is>
          <t>Term Loan due January 31, 2027 [Member] | Maximum | LIBOR [Member]</t>
        </is>
      </c>
    </row>
    <row r="28">
      <c r="A28" s="3" t="inlineStr">
        <is>
          <t>Debt Instrument [Line Items]</t>
        </is>
      </c>
    </row>
    <row r="29">
      <c r="A29" s="4" t="inlineStr">
        <is>
          <t>Interest rate</t>
        </is>
      </c>
      <c r="B29" s="4" t="inlineStr">
        <is>
          <t>3.25%</t>
        </is>
      </c>
      <c r="C29" s="4" t="inlineStr">
        <is>
          <t>3.50%</t>
        </is>
      </c>
      <c r="F29" s="4" t="inlineStr">
        <is>
          <t>3.00%</t>
        </is>
      </c>
    </row>
    <row r="30">
      <c r="A30" s="4" t="inlineStr">
        <is>
          <t>Term Loan due January 31, 2027 [Member] | Minimum | LIBOR [Member]</t>
        </is>
      </c>
    </row>
    <row r="31">
      <c r="A31" s="3" t="inlineStr">
        <is>
          <t>Debt Instrument [Line Items]</t>
        </is>
      </c>
    </row>
    <row r="32">
      <c r="A32" s="4" t="inlineStr">
        <is>
          <t>Interest rate</t>
        </is>
      </c>
      <c r="B32" s="4" t="inlineStr">
        <is>
          <t>3.00%</t>
        </is>
      </c>
      <c r="C32" s="4" t="inlineStr">
        <is>
          <t>3.25%</t>
        </is>
      </c>
      <c r="F32" s="4" t="inlineStr">
        <is>
          <t>2.75%</t>
        </is>
      </c>
    </row>
    <row r="33">
      <c r="A33" s="4" t="inlineStr">
        <is>
          <t>Term Loan due January 31, 2028 [Member]</t>
        </is>
      </c>
    </row>
    <row r="34">
      <c r="A34" s="3" t="inlineStr">
        <is>
          <t>Debt Instrument [Line Items]</t>
        </is>
      </c>
    </row>
    <row r="35">
      <c r="A35" s="4" t="inlineStr">
        <is>
          <t>Total debt</t>
        </is>
      </c>
      <c r="C35" s="5" t="n">
        <v>145000</v>
      </c>
    </row>
    <row r="36">
      <c r="A36" s="4" t="inlineStr">
        <is>
          <t>Maturity date</t>
        </is>
      </c>
      <c r="C36" s="4" t="inlineStr">
        <is>
          <t>Jan. 31,
		2028</t>
        </is>
      </c>
    </row>
    <row r="37">
      <c r="A37" s="4" t="inlineStr">
        <is>
          <t>Term Loan due January 31, 2028 [Member] | LIBOR [Member]</t>
        </is>
      </c>
    </row>
    <row r="38">
      <c r="A38" s="3" t="inlineStr">
        <is>
          <t>Debt Instrument [Line Items]</t>
        </is>
      </c>
    </row>
    <row r="39">
      <c r="A39" s="4" t="inlineStr">
        <is>
          <t>Interest rate</t>
        </is>
      </c>
      <c r="C39" s="4" t="inlineStr">
        <is>
          <t>8.50%</t>
        </is>
      </c>
    </row>
    <row r="40">
      <c r="A40" s="4" t="inlineStr">
        <is>
          <t>Successor First Lien [Member]</t>
        </is>
      </c>
    </row>
    <row r="41">
      <c r="A41" s="3" t="inlineStr">
        <is>
          <t>Debt Instrument [Line Items]</t>
        </is>
      </c>
    </row>
    <row r="42">
      <c r="A42" s="4" t="inlineStr">
        <is>
          <t>Revolving credit facility quarterly payments, percentage</t>
        </is>
      </c>
      <c r="C42" s="4" t="inlineStr">
        <is>
          <t>0.25%</t>
        </is>
      </c>
    </row>
    <row r="43">
      <c r="A43" s="4" t="inlineStr">
        <is>
          <t>Predecessor First Lien Facility [Member]</t>
        </is>
      </c>
    </row>
    <row r="44">
      <c r="A44" s="3" t="inlineStr">
        <is>
          <t>Debt Instrument [Line Items]</t>
        </is>
      </c>
    </row>
    <row r="45">
      <c r="A45" s="4" t="inlineStr">
        <is>
          <t>Repayments of Long-term Debt</t>
        </is>
      </c>
      <c r="D45" s="5" t="n">
        <v>34000</v>
      </c>
    </row>
  </sheetData>
  <mergeCells count="3">
    <mergeCell ref="A1:A2"/>
    <mergeCell ref="B1:D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of Long-term Debt (Details) - USD ($) $ in Thousands</t>
        </is>
      </c>
      <c r="B1" s="2" t="inlineStr">
        <is>
          <t>Dec. 31, 2021</t>
        </is>
      </c>
      <c r="C1" s="2" t="inlineStr">
        <is>
          <t>Dec. 31, 2020</t>
        </is>
      </c>
    </row>
    <row r="2">
      <c r="A2" s="3" t="inlineStr">
        <is>
          <t>Debt Disclosure [Abstract]</t>
        </is>
      </c>
    </row>
    <row r="3">
      <c r="A3" s="4" t="inlineStr">
        <is>
          <t>2022</t>
        </is>
      </c>
      <c r="B3" s="5" t="n">
        <v>0</v>
      </c>
    </row>
    <row r="4">
      <c r="A4" s="4" t="inlineStr">
        <is>
          <t>2023</t>
        </is>
      </c>
      <c r="B4" s="6" t="n">
        <v>0</v>
      </c>
    </row>
    <row r="5">
      <c r="A5" s="4" t="inlineStr">
        <is>
          <t>2024</t>
        </is>
      </c>
      <c r="B5" s="6" t="n">
        <v>0</v>
      </c>
    </row>
    <row r="6">
      <c r="A6" s="4" t="inlineStr">
        <is>
          <t>2025</t>
        </is>
      </c>
      <c r="B6" s="6" t="n">
        <v>0</v>
      </c>
    </row>
    <row r="7">
      <c r="A7" s="4" t="inlineStr">
        <is>
          <t>2026</t>
        </is>
      </c>
      <c r="B7" s="6" t="n">
        <v>0</v>
      </c>
    </row>
    <row r="8">
      <c r="A8" s="4" t="inlineStr">
        <is>
          <t>Thereafter</t>
        </is>
      </c>
      <c r="B8" s="6" t="n">
        <v>564724</v>
      </c>
    </row>
    <row r="9">
      <c r="A9" s="4" t="inlineStr">
        <is>
          <t>Total long-term debt</t>
        </is>
      </c>
      <c r="B9" s="5" t="n">
        <v>564724</v>
      </c>
      <c r="C9" s="5" t="n">
        <v>8049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rivatives - Additional Information (Details) - USD ($) $ in Millions</t>
        </is>
      </c>
      <c r="B1" s="2" t="inlineStr">
        <is>
          <t>Feb. 29, 2024</t>
        </is>
      </c>
      <c r="C1" s="2" t="inlineStr">
        <is>
          <t>Feb. 28, 2022</t>
        </is>
      </c>
      <c r="D1" s="2" t="inlineStr">
        <is>
          <t>Feb. 29, 2020</t>
        </is>
      </c>
    </row>
    <row r="2">
      <c r="A2" s="3" t="inlineStr">
        <is>
          <t>Derivative [Line Items]</t>
        </is>
      </c>
    </row>
    <row r="3">
      <c r="A3" s="4" t="inlineStr">
        <is>
          <t>Derivative floor interest rate</t>
        </is>
      </c>
      <c r="D3" s="4" t="inlineStr">
        <is>
          <t>0.48%</t>
        </is>
      </c>
    </row>
    <row r="4">
      <c r="A4" s="4" t="inlineStr">
        <is>
          <t>Derivative cap interest rate</t>
        </is>
      </c>
      <c r="D4" s="4" t="inlineStr">
        <is>
          <t>1.50%</t>
        </is>
      </c>
    </row>
    <row r="5">
      <c r="A5" s="4" t="inlineStr">
        <is>
          <t>Forecast</t>
        </is>
      </c>
    </row>
    <row r="6">
      <c r="A6" s="3" t="inlineStr">
        <is>
          <t>Derivative [Line Items]</t>
        </is>
      </c>
    </row>
    <row r="7">
      <c r="A7" s="4" t="inlineStr">
        <is>
          <t>Derivative notional amount</t>
        </is>
      </c>
      <c r="B7" s="5" t="n">
        <v>300</v>
      </c>
      <c r="C7" s="5" t="n">
        <v>4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s - Summary of Location and Fair Value of Financial Position and Location of Derivative Instruments (Details) - Interest Rate Swap [Member] - Derivatives Not Designated as Hedging Instruments [Member] - USD ($) $ in Thousands</t>
        </is>
      </c>
      <c r="B1" s="2" t="inlineStr">
        <is>
          <t>11 Months Ended</t>
        </is>
      </c>
      <c r="C1" s="2" t="inlineStr">
        <is>
          <t>12 Months Ended</t>
        </is>
      </c>
    </row>
    <row r="2">
      <c r="B2" s="2" t="inlineStr">
        <is>
          <t>Dec. 31, 2020</t>
        </is>
      </c>
      <c r="C2" s="2" t="inlineStr">
        <is>
          <t>Dec. 31, 2021</t>
        </is>
      </c>
    </row>
    <row r="3">
      <c r="A3" s="4" t="inlineStr">
        <is>
          <t>Interest Expense [Member]</t>
        </is>
      </c>
    </row>
    <row r="4">
      <c r="A4" s="3" t="inlineStr">
        <is>
          <t>Derivative [Line Items]</t>
        </is>
      </c>
    </row>
    <row r="5">
      <c r="A5" s="4" t="inlineStr">
        <is>
          <t>Gain/(loss)</t>
        </is>
      </c>
      <c r="B5" s="5" t="n">
        <v>-4383</v>
      </c>
      <c r="C5" s="5" t="n">
        <v>2284</v>
      </c>
    </row>
    <row r="6">
      <c r="A6" s="4" t="inlineStr">
        <is>
          <t>Prepaid Expenses and Other Current Assets [Member]</t>
        </is>
      </c>
    </row>
    <row r="7">
      <c r="A7" s="3" t="inlineStr">
        <is>
          <t>Derivative [Line Items]</t>
        </is>
      </c>
    </row>
    <row r="8">
      <c r="A8" s="4" t="inlineStr">
        <is>
          <t>Fair Value</t>
        </is>
      </c>
      <c r="B8" s="6" t="n">
        <v>0</v>
      </c>
      <c r="C8" s="6" t="n">
        <v>197</v>
      </c>
    </row>
    <row r="9">
      <c r="A9" s="4" t="inlineStr">
        <is>
          <t>Other Liabilities [Member]</t>
        </is>
      </c>
    </row>
    <row r="10">
      <c r="A10" s="3" t="inlineStr">
        <is>
          <t>Derivative [Line Items]</t>
        </is>
      </c>
    </row>
    <row r="11">
      <c r="A11" s="4" t="inlineStr">
        <is>
          <t>Fair Value</t>
        </is>
      </c>
      <c r="B11" s="5" t="n">
        <v>3615</v>
      </c>
      <c r="C11"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ummary of (Loss) Income Before Income Tax Benefits (Details) - USD ($) $ in Thousands</t>
        </is>
      </c>
      <c r="B1" s="2" t="inlineStr">
        <is>
          <t>1 Months Ended</t>
        </is>
      </c>
      <c r="C1" s="2" t="inlineStr">
        <is>
          <t>11 Months Ended</t>
        </is>
      </c>
      <c r="D1" s="2" t="inlineStr">
        <is>
          <t>12 Months Ended</t>
        </is>
      </c>
    </row>
    <row r="2">
      <c r="B2" s="2" t="inlineStr">
        <is>
          <t>Jan. 31, 2020</t>
        </is>
      </c>
      <c r="C2" s="2" t="inlineStr">
        <is>
          <t>Dec. 31, 2020</t>
        </is>
      </c>
      <c r="D2" s="2" t="inlineStr">
        <is>
          <t>Dec. 31, 2021</t>
        </is>
      </c>
      <c r="E2" s="2" t="inlineStr">
        <is>
          <t>Dec. 31, 2019</t>
        </is>
      </c>
    </row>
    <row r="3">
      <c r="A3" s="3" t="inlineStr">
        <is>
          <t>Income Tax Disclosure [Abstract]</t>
        </is>
      </c>
    </row>
    <row r="4">
      <c r="A4" s="4" t="inlineStr">
        <is>
          <t>(Loss) income before provision for income taxes from United States operations</t>
        </is>
      </c>
      <c r="B4" s="5" t="n">
        <v>-38181</v>
      </c>
      <c r="C4" s="5" t="n">
        <v>-68008</v>
      </c>
      <c r="D4" s="5" t="n">
        <v>-7791</v>
      </c>
      <c r="E4" s="5" t="n">
        <v>29196</v>
      </c>
    </row>
    <row r="5">
      <c r="A5" s="4" t="inlineStr">
        <is>
          <t>Income before provision for income taxes from foreign operations</t>
        </is>
      </c>
      <c r="B5" s="6" t="n">
        <v>780</v>
      </c>
      <c r="C5" s="6" t="n">
        <v>9161</v>
      </c>
      <c r="D5" s="6" t="n">
        <v>32704</v>
      </c>
      <c r="E5" s="6" t="n">
        <v>11952</v>
      </c>
    </row>
    <row r="6">
      <c r="A6" s="4" t="inlineStr">
        <is>
          <t>Net income (loss) before provision for income taxes</t>
        </is>
      </c>
      <c r="B6" s="5" t="n">
        <v>-37401</v>
      </c>
      <c r="C6" s="5" t="n">
        <v>-58847</v>
      </c>
      <c r="D6" s="5" t="n">
        <v>24913</v>
      </c>
      <c r="E6" s="5" t="n">
        <v>41148</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ummary of Current and Deferred Portions of Income Tax Benefits (Details) - USD ($) $ in Thousands</t>
        </is>
      </c>
      <c r="B1" s="2" t="inlineStr">
        <is>
          <t>1 Months Ended</t>
        </is>
      </c>
      <c r="C1" s="2" t="inlineStr">
        <is>
          <t>11 Months Ended</t>
        </is>
      </c>
      <c r="D1" s="2" t="inlineStr">
        <is>
          <t>12 Months Ended</t>
        </is>
      </c>
    </row>
    <row r="2">
      <c r="B2" s="2" t="inlineStr">
        <is>
          <t>Jan. 31, 2020</t>
        </is>
      </c>
      <c r="C2" s="2" t="inlineStr">
        <is>
          <t>Dec. 31, 2020</t>
        </is>
      </c>
      <c r="D2" s="2" t="inlineStr">
        <is>
          <t>Dec. 31, 2021</t>
        </is>
      </c>
      <c r="E2" s="2" t="inlineStr">
        <is>
          <t>Dec. 31, 2019</t>
        </is>
      </c>
    </row>
    <row r="3">
      <c r="A3" s="3" t="inlineStr">
        <is>
          <t>Current:</t>
        </is>
      </c>
    </row>
    <row r="4">
      <c r="A4" s="4" t="inlineStr">
        <is>
          <t>Federal</t>
        </is>
      </c>
      <c r="B4" s="5" t="n">
        <v>-2</v>
      </c>
      <c r="C4" s="5" t="n">
        <v>51</v>
      </c>
      <c r="D4" s="5" t="n">
        <v>58</v>
      </c>
      <c r="E4" s="5" t="n">
        <v>-96</v>
      </c>
    </row>
    <row r="5">
      <c r="A5" s="4" t="inlineStr">
        <is>
          <t>State</t>
        </is>
      </c>
      <c r="B5" s="6" t="n">
        <v>-79</v>
      </c>
      <c r="C5" s="6" t="n">
        <v>1994</v>
      </c>
      <c r="D5" s="6" t="n">
        <v>4003</v>
      </c>
      <c r="E5" s="6" t="n">
        <v>784</v>
      </c>
    </row>
    <row r="6">
      <c r="A6" s="4" t="inlineStr">
        <is>
          <t>Foreign</t>
        </is>
      </c>
      <c r="B6" s="6" t="n">
        <v>128</v>
      </c>
      <c r="C6" s="6" t="n">
        <v>3818</v>
      </c>
      <c r="D6" s="6" t="n">
        <v>7618</v>
      </c>
      <c r="E6" s="6" t="n">
        <v>4161</v>
      </c>
    </row>
    <row r="7">
      <c r="A7" s="4" t="inlineStr">
        <is>
          <t>Total Current</t>
        </is>
      </c>
      <c r="B7" s="6" t="n">
        <v>47</v>
      </c>
      <c r="C7" s="6" t="n">
        <v>5863</v>
      </c>
      <c r="D7" s="6" t="n">
        <v>11679</v>
      </c>
      <c r="E7" s="6" t="n">
        <v>4849</v>
      </c>
    </row>
    <row r="8">
      <c r="A8" s="3" t="inlineStr">
        <is>
          <t>Deferred:</t>
        </is>
      </c>
    </row>
    <row r="9">
      <c r="A9" s="4" t="inlineStr">
        <is>
          <t>Federal</t>
        </is>
      </c>
      <c r="B9" s="6" t="n">
        <v>-701</v>
      </c>
      <c r="C9" s="6" t="n">
        <v>-16144</v>
      </c>
      <c r="D9" s="6" t="n">
        <v>549</v>
      </c>
      <c r="E9" s="6" t="n">
        <v>1778</v>
      </c>
    </row>
    <row r="10">
      <c r="A10" s="4" t="inlineStr">
        <is>
          <t>State</t>
        </is>
      </c>
      <c r="B10" s="6" t="n">
        <v>-149</v>
      </c>
      <c r="C10" s="6" t="n">
        <v>-784</v>
      </c>
      <c r="D10" s="6" t="n">
        <v>-4495</v>
      </c>
      <c r="E10" s="6" t="n">
        <v>389</v>
      </c>
    </row>
    <row r="11">
      <c r="A11" s="4" t="inlineStr">
        <is>
          <t>Foreign</t>
        </is>
      </c>
      <c r="B11" s="6" t="n">
        <v>-68</v>
      </c>
      <c r="C11" s="6" t="n">
        <v>-290</v>
      </c>
      <c r="D11" s="6" t="n">
        <v>1129</v>
      </c>
      <c r="E11" s="6" t="n">
        <v>-118</v>
      </c>
    </row>
    <row r="12">
      <c r="A12" s="4" t="inlineStr">
        <is>
          <t>Total Deferred</t>
        </is>
      </c>
      <c r="B12" s="6" t="n">
        <v>-918</v>
      </c>
      <c r="C12" s="6" t="n">
        <v>-17218</v>
      </c>
      <c r="D12" s="6" t="n">
        <v>-2817</v>
      </c>
      <c r="E12" s="6" t="n">
        <v>2049</v>
      </c>
    </row>
    <row r="13">
      <c r="A13" s="4" t="inlineStr">
        <is>
          <t>Total</t>
        </is>
      </c>
      <c r="B13" s="5" t="n">
        <v>-871</v>
      </c>
      <c r="C13" s="5" t="n">
        <v>-11355</v>
      </c>
      <c r="D13" s="5" t="n">
        <v>8862</v>
      </c>
      <c r="E13" s="5" t="n">
        <v>6898</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Income Taxes - Additional Information (Details) - USD ($) $ in Thousands</t>
        </is>
      </c>
      <c r="B1" s="2" t="inlineStr">
        <is>
          <t>Dec. 31, 2021</t>
        </is>
      </c>
      <c r="C1" s="2" t="inlineStr">
        <is>
          <t>Jan. 31, 2020</t>
        </is>
      </c>
      <c r="D1" s="2" t="inlineStr">
        <is>
          <t>Dec. 31, 2020</t>
        </is>
      </c>
      <c r="E1" s="2" t="inlineStr">
        <is>
          <t>Dec. 31, 2021</t>
        </is>
      </c>
      <c r="F1" s="2" t="inlineStr">
        <is>
          <t>Dec. 31, 2019</t>
        </is>
      </c>
      <c r="G1" s="2" t="inlineStr">
        <is>
          <t>Dec. 31, 2018</t>
        </is>
      </c>
    </row>
    <row r="2">
      <c r="A2" s="3" t="inlineStr">
        <is>
          <t>Tax Credit Carryforward [Line Items]</t>
        </is>
      </c>
    </row>
    <row r="3">
      <c r="A3" s="4" t="inlineStr">
        <is>
          <t>Effective tax rate</t>
        </is>
      </c>
      <c r="C3" s="4" t="inlineStr">
        <is>
          <t>2.33%</t>
        </is>
      </c>
      <c r="D3" s="4" t="inlineStr">
        <is>
          <t>19.29%</t>
        </is>
      </c>
      <c r="E3" s="4" t="inlineStr">
        <is>
          <t>35.57%</t>
        </is>
      </c>
      <c r="F3" s="4" t="inlineStr">
        <is>
          <t>16.71%</t>
        </is>
      </c>
    </row>
    <row r="4">
      <c r="A4" s="4" t="inlineStr">
        <is>
          <t>Federal tax rate</t>
        </is>
      </c>
      <c r="C4" s="4" t="inlineStr">
        <is>
          <t>21.00%</t>
        </is>
      </c>
      <c r="D4" s="4" t="inlineStr">
        <is>
          <t>21.00%</t>
        </is>
      </c>
      <c r="E4" s="4" t="inlineStr">
        <is>
          <t>21.00%</t>
        </is>
      </c>
      <c r="F4" s="4" t="inlineStr">
        <is>
          <t>21.00%</t>
        </is>
      </c>
    </row>
    <row r="5">
      <c r="A5" s="4" t="inlineStr">
        <is>
          <t>Income Tax Examination, Description</t>
        </is>
      </c>
      <c r="B5" s="4" t="inlineStr">
        <is>
          <t>The Company is no longer subject to U.S. federal examinations by tax authorities for years before 2012, and state, local, and non-U.S. income tax examinations by tax authorities before 2005.</t>
        </is>
      </c>
      <c r="E5" s="4" t="inlineStr">
        <is>
          <t>For those benefits to be recognized, a tax position must be more likely than not to be sustained upon examination by taxing authorities. The amount recognized is measured as the largest benefit that has a greater than 50% likelihood of being realized upon settlement.</t>
        </is>
      </c>
    </row>
    <row r="6">
      <c r="A6" s="4" t="inlineStr">
        <is>
          <t>Research and development tax credit carryforward, amount</t>
        </is>
      </c>
      <c r="B6" s="5" t="n">
        <v>5000</v>
      </c>
      <c r="D6" s="5" t="n">
        <v>2700</v>
      </c>
      <c r="E6" s="5" t="n">
        <v>5000</v>
      </c>
    </row>
    <row r="7">
      <c r="A7" s="4" t="inlineStr">
        <is>
          <t>Research and development tax credit carryforward expiration year</t>
        </is>
      </c>
      <c r="E7" s="4" t="inlineStr">
        <is>
          <t>2034</t>
        </is>
      </c>
    </row>
    <row r="8">
      <c r="A8" s="4" t="inlineStr">
        <is>
          <t>Valuation allowance</t>
        </is>
      </c>
      <c r="B8" s="6" t="n">
        <v>-2367</v>
      </c>
      <c r="D8" s="6" t="n">
        <v>-4560</v>
      </c>
      <c r="E8" s="5" t="n">
        <v>-2367</v>
      </c>
    </row>
    <row r="9">
      <c r="A9" s="4" t="inlineStr">
        <is>
          <t>Accumulated unremitted foreign earnings</t>
        </is>
      </c>
      <c r="B9" s="6" t="n">
        <v>55600</v>
      </c>
      <c r="E9" s="6" t="n">
        <v>55600</v>
      </c>
    </row>
    <row r="10">
      <c r="A10" s="4" t="inlineStr">
        <is>
          <t>Unrecognized Tax Benefits</t>
        </is>
      </c>
      <c r="B10" s="5" t="n">
        <v>1399</v>
      </c>
      <c r="C10" s="5" t="n">
        <v>1290</v>
      </c>
      <c r="D10" s="5" t="n">
        <v>1341</v>
      </c>
      <c r="E10" s="5" t="n">
        <v>1399</v>
      </c>
      <c r="F10" s="5" t="n">
        <v>1296</v>
      </c>
      <c r="G10" s="5" t="n">
        <v>13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s>
  <sheetData>
    <row r="1">
      <c r="A1" s="1" t="inlineStr">
        <is>
          <t>Consolidated Statements of Changes in Stockholders' Equity - USD ($) $ in Thousands</t>
        </is>
      </c>
      <c r="B1" s="2" t="inlineStr">
        <is>
          <t>Total</t>
        </is>
      </c>
      <c r="C1" s="2" t="inlineStr">
        <is>
          <t>Common Stock [Member]</t>
        </is>
      </c>
      <c r="D1" s="2" t="inlineStr">
        <is>
          <t>Additional Paid In Capital [Member]</t>
        </is>
      </c>
      <c r="E1" s="2" t="inlineStr">
        <is>
          <t>Accumulated Deficit [Member]</t>
        </is>
      </c>
      <c r="F1" s="2" t="inlineStr">
        <is>
          <t>Accumulated Other Comprehensive (Loss) [Member]</t>
        </is>
      </c>
    </row>
    <row r="2">
      <c r="A2" s="4" t="inlineStr">
        <is>
          <t>Beginning Balance at Jan. 31, 2020</t>
        </is>
      </c>
      <c r="B2" s="5" t="n">
        <v>779726</v>
      </c>
      <c r="C2" s="5" t="n">
        <v>130</v>
      </c>
      <c r="D2" s="5" t="n">
        <v>779596</v>
      </c>
    </row>
    <row r="3">
      <c r="A3" s="4" t="inlineStr">
        <is>
          <t>Share-based compensation</t>
        </is>
      </c>
      <c r="B3" s="6" t="n">
        <v>1876</v>
      </c>
      <c r="D3" s="6" t="n">
        <v>1876</v>
      </c>
    </row>
    <row r="4">
      <c r="A4" s="4" t="inlineStr">
        <is>
          <t>Capital contributions</t>
        </is>
      </c>
      <c r="B4" s="6" t="n">
        <v>59423</v>
      </c>
      <c r="D4" s="6" t="n">
        <v>59423</v>
      </c>
    </row>
    <row r="5">
      <c r="A5" s="4" t="inlineStr">
        <is>
          <t>Shareholder distribution</t>
        </is>
      </c>
      <c r="B5" s="6" t="n">
        <v>-1747</v>
      </c>
      <c r="D5" s="6" t="n">
        <v>-1747</v>
      </c>
    </row>
    <row r="6">
      <c r="A6" s="4" t="inlineStr">
        <is>
          <t>Foreign currency translation income (loss)</t>
        </is>
      </c>
      <c r="B6" s="6" t="n">
        <v>2484</v>
      </c>
      <c r="F6" s="5" t="n">
        <v>2484</v>
      </c>
    </row>
    <row r="7">
      <c r="A7" s="4" t="inlineStr">
        <is>
          <t>Net income (loss)</t>
        </is>
      </c>
      <c r="B7" s="6" t="n">
        <v>-47492</v>
      </c>
      <c r="E7" s="5" t="n">
        <v>-47492</v>
      </c>
    </row>
    <row r="8">
      <c r="A8" s="4" t="inlineStr">
        <is>
          <t>Ending Balance at Dec. 31, 2020</t>
        </is>
      </c>
      <c r="B8" s="6" t="n">
        <v>794270</v>
      </c>
      <c r="C8" s="6" t="n">
        <v>130</v>
      </c>
      <c r="D8" s="6" t="n">
        <v>839148</v>
      </c>
      <c r="E8" s="6" t="n">
        <v>-47492</v>
      </c>
      <c r="F8" s="6" t="n">
        <v>2484</v>
      </c>
    </row>
    <row r="9">
      <c r="A9" s="4" t="inlineStr">
        <is>
          <t>Share-based compensation</t>
        </is>
      </c>
      <c r="B9" s="6" t="n">
        <v>9530</v>
      </c>
      <c r="D9" s="6" t="n">
        <v>9530</v>
      </c>
    </row>
    <row r="10">
      <c r="A10" s="4" t="inlineStr">
        <is>
          <t>Capital contributions</t>
        </is>
      </c>
      <c r="B10" s="6" t="n">
        <v>241</v>
      </c>
      <c r="D10" s="6" t="n">
        <v>241</v>
      </c>
    </row>
    <row r="11">
      <c r="A11" s="4" t="inlineStr">
        <is>
          <t>Issuance of common stock in connection with initial public offering, net of offering costs,</t>
        </is>
      </c>
      <c r="B11" s="6" t="n">
        <v>316525</v>
      </c>
      <c r="C11" s="6" t="n">
        <v>23</v>
      </c>
      <c r="D11" s="6" t="n">
        <v>316502</v>
      </c>
    </row>
    <row r="12">
      <c r="A12" s="4" t="inlineStr">
        <is>
          <t>Exercise of stock options</t>
        </is>
      </c>
      <c r="B12" s="6" t="n">
        <v>387</v>
      </c>
      <c r="D12" s="6" t="n">
        <v>387</v>
      </c>
    </row>
    <row r="13">
      <c r="A13" s="4" t="inlineStr">
        <is>
          <t>Common stock withheld for tax obligations and net settlement of stock option exercise</t>
        </is>
      </c>
      <c r="B13" s="6" t="n">
        <v>-332</v>
      </c>
      <c r="D13" s="6" t="n">
        <v>-332</v>
      </c>
    </row>
    <row r="14">
      <c r="A14" s="4" t="inlineStr">
        <is>
          <t>Shareholder distribution</t>
        </is>
      </c>
      <c r="B14" s="6" t="n">
        <v>-313</v>
      </c>
      <c r="D14" s="6" t="n">
        <v>-313</v>
      </c>
    </row>
    <row r="15">
      <c r="A15" s="4" t="inlineStr">
        <is>
          <t>Foreign currency translation income (loss)</t>
        </is>
      </c>
      <c r="B15" s="6" t="n">
        <v>-4121</v>
      </c>
      <c r="F15" s="6" t="n">
        <v>-4121</v>
      </c>
    </row>
    <row r="16">
      <c r="A16" s="4" t="inlineStr">
        <is>
          <t>Net income (loss)</t>
        </is>
      </c>
      <c r="B16" s="6" t="n">
        <v>16051</v>
      </c>
      <c r="E16" s="6" t="n">
        <v>16051</v>
      </c>
    </row>
    <row r="17">
      <c r="A17" s="4" t="inlineStr">
        <is>
          <t>Ending Balance at Dec. 31, 2021</t>
        </is>
      </c>
      <c r="B17" s="5" t="n">
        <v>1132238</v>
      </c>
      <c r="C17" s="5" t="n">
        <v>153</v>
      </c>
      <c r="D17" s="5" t="n">
        <v>1165163</v>
      </c>
      <c r="E17" s="5" t="n">
        <v>-31441</v>
      </c>
      <c r="F17" s="5" t="n">
        <v>-16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ummary of Reconciliation of U.S. Federal Statutory Income Tax Rate and Effective Income Tax Rate (Details)</t>
        </is>
      </c>
      <c r="B1" s="2" t="inlineStr">
        <is>
          <t>1 Months Ended</t>
        </is>
      </c>
      <c r="C1" s="2" t="inlineStr">
        <is>
          <t>11 Months Ended</t>
        </is>
      </c>
      <c r="D1" s="2" t="inlineStr">
        <is>
          <t>12 Months Ended</t>
        </is>
      </c>
    </row>
    <row r="2">
      <c r="B2" s="2" t="inlineStr">
        <is>
          <t>Jan. 31, 2020</t>
        </is>
      </c>
      <c r="C2" s="2" t="inlineStr">
        <is>
          <t>Dec. 31, 2020</t>
        </is>
      </c>
      <c r="D2" s="2" t="inlineStr">
        <is>
          <t>Dec. 31, 2021</t>
        </is>
      </c>
      <c r="E2" s="2" t="inlineStr">
        <is>
          <t>Dec. 31, 2019</t>
        </is>
      </c>
    </row>
    <row r="3">
      <c r="A3" s="3" t="inlineStr">
        <is>
          <t>Income Tax Disclosure [Abstract]</t>
        </is>
      </c>
    </row>
    <row r="4">
      <c r="A4" s="4" t="inlineStr">
        <is>
          <t>Federal tax rate</t>
        </is>
      </c>
      <c r="B4" s="4" t="inlineStr">
        <is>
          <t>21.00%</t>
        </is>
      </c>
      <c r="C4" s="4" t="inlineStr">
        <is>
          <t>21.00%</t>
        </is>
      </c>
      <c r="D4" s="4" t="inlineStr">
        <is>
          <t>21.00%</t>
        </is>
      </c>
      <c r="E4" s="4" t="inlineStr">
        <is>
          <t>21.00%</t>
        </is>
      </c>
    </row>
    <row r="5">
      <c r="A5" s="4" t="inlineStr">
        <is>
          <t>State and local income taxes – net of federal tax benefits</t>
        </is>
      </c>
      <c r="B5" s="4" t="inlineStr">
        <is>
          <t>(0.99%)</t>
        </is>
      </c>
      <c r="C5" s="4" t="inlineStr">
        <is>
          <t>(1.50%)</t>
        </is>
      </c>
      <c r="D5" s="4" t="inlineStr">
        <is>
          <t>(5.32%)</t>
        </is>
      </c>
      <c r="E5" s="4" t="inlineStr">
        <is>
          <t>4.84%</t>
        </is>
      </c>
    </row>
    <row r="6">
      <c r="A6" s="4" t="inlineStr">
        <is>
          <t>Foreign rate difference</t>
        </is>
      </c>
      <c r="B6" s="4" t="inlineStr">
        <is>
          <t>0.06%</t>
        </is>
      </c>
      <c r="C6" s="4" t="inlineStr">
        <is>
          <t>(0.14%)</t>
        </is>
      </c>
      <c r="D6" s="4" t="inlineStr">
        <is>
          <t>3.25%</t>
        </is>
      </c>
      <c r="E6" s="4" t="inlineStr">
        <is>
          <t>1.28%</t>
        </is>
      </c>
    </row>
    <row r="7">
      <c r="A7" s="4" t="inlineStr">
        <is>
          <t>Change in valuation allowance</t>
        </is>
      </c>
      <c r="B7" s="4" t="inlineStr">
        <is>
          <t>(12.37%)</t>
        </is>
      </c>
      <c r="C7" s="4" t="inlineStr">
        <is>
          <t>0.00%</t>
        </is>
      </c>
      <c r="D7" s="4" t="inlineStr">
        <is>
          <t>(2.72%)</t>
        </is>
      </c>
      <c r="E7" s="4" t="inlineStr">
        <is>
          <t>(13.81%)</t>
        </is>
      </c>
    </row>
    <row r="8">
      <c r="A8" s="4" t="inlineStr">
        <is>
          <t>GILTI inclusion</t>
        </is>
      </c>
      <c r="B8" s="11" t="n">
        <v>-0.0034</v>
      </c>
      <c r="C8" s="11" t="n">
        <v>0.0271</v>
      </c>
      <c r="D8" s="11" t="n">
        <v>0.07920000000000001</v>
      </c>
      <c r="E8" s="11" t="n">
        <v>0.0341</v>
      </c>
    </row>
    <row r="9">
      <c r="A9" s="4" t="inlineStr">
        <is>
          <t>Transaction cost</t>
        </is>
      </c>
      <c r="B9" s="4" t="inlineStr">
        <is>
          <t>(3.14%)</t>
        </is>
      </c>
      <c r="C9" s="4" t="inlineStr">
        <is>
          <t>(1.09%)</t>
        </is>
      </c>
      <c r="D9" s="4" t="inlineStr">
        <is>
          <t>5.21%</t>
        </is>
      </c>
      <c r="E9" s="4" t="inlineStr">
        <is>
          <t>0.00%</t>
        </is>
      </c>
    </row>
    <row r="10">
      <c r="A10" s="4" t="inlineStr">
        <is>
          <t>Share-based compensation</t>
        </is>
      </c>
      <c r="B10" s="4" t="inlineStr">
        <is>
          <t>(2.23%)</t>
        </is>
      </c>
      <c r="C10" s="4" t="inlineStr">
        <is>
          <t>(0.40%)</t>
        </is>
      </c>
      <c r="D10" s="4" t="inlineStr">
        <is>
          <t>5.82%</t>
        </is>
      </c>
      <c r="E10" s="4" t="inlineStr">
        <is>
          <t>0.47%</t>
        </is>
      </c>
    </row>
    <row r="11">
      <c r="A11" s="4" t="inlineStr">
        <is>
          <t>Rate change impact</t>
        </is>
      </c>
      <c r="B11" s="4" t="inlineStr">
        <is>
          <t>0.00%</t>
        </is>
      </c>
      <c r="C11" s="4" t="inlineStr">
        <is>
          <t>0.00%</t>
        </is>
      </c>
      <c r="D11" s="4" t="inlineStr">
        <is>
          <t>2.23%</t>
        </is>
      </c>
      <c r="E11" s="4" t="inlineStr">
        <is>
          <t>1.37%</t>
        </is>
      </c>
    </row>
    <row r="12">
      <c r="A12" s="4" t="inlineStr">
        <is>
          <t>US research and development credit</t>
        </is>
      </c>
      <c r="B12" s="4" t="inlineStr">
        <is>
          <t>0.35%</t>
        </is>
      </c>
      <c r="C12" s="4" t="inlineStr">
        <is>
          <t>0.85%</t>
        </is>
      </c>
      <c r="D12" s="4" t="inlineStr">
        <is>
          <t>(7.15%)</t>
        </is>
      </c>
      <c r="E12" s="4" t="inlineStr">
        <is>
          <t>(2.03%)</t>
        </is>
      </c>
    </row>
    <row r="13">
      <c r="A13" s="4" t="inlineStr">
        <is>
          <t>Withholding tax</t>
        </is>
      </c>
      <c r="B13" s="4" t="inlineStr">
        <is>
          <t>0.00%</t>
        </is>
      </c>
      <c r="C13" s="4" t="inlineStr">
        <is>
          <t>(1.90%)</t>
        </is>
      </c>
      <c r="D13" s="4" t="inlineStr">
        <is>
          <t>5.34%</t>
        </is>
      </c>
      <c r="E13" s="4" t="inlineStr">
        <is>
          <t>0.78%</t>
        </is>
      </c>
    </row>
    <row r="14">
      <c r="A14" s="4" t="inlineStr">
        <is>
          <t>Other</t>
        </is>
      </c>
      <c r="B14" s="4" t="inlineStr">
        <is>
          <t>(0.01%)</t>
        </is>
      </c>
      <c r="C14" s="4" t="inlineStr">
        <is>
          <t>(0.24%)</t>
        </is>
      </c>
      <c r="D14" s="4" t="inlineStr">
        <is>
          <t>(0.01%)</t>
        </is>
      </c>
      <c r="E14" s="4" t="inlineStr">
        <is>
          <t>(0.60%)</t>
        </is>
      </c>
    </row>
    <row r="15">
      <c r="A15" s="4" t="inlineStr">
        <is>
          <t>Effective rate</t>
        </is>
      </c>
      <c r="B15" s="4" t="inlineStr">
        <is>
          <t>2.33%</t>
        </is>
      </c>
      <c r="C15" s="4" t="inlineStr">
        <is>
          <t>19.29%</t>
        </is>
      </c>
      <c r="D15" s="4" t="inlineStr">
        <is>
          <t>35.57%</t>
        </is>
      </c>
      <c r="E15" s="4" t="inlineStr">
        <is>
          <t>16.71%</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s) - USD ($) $ in Thousands</t>
        </is>
      </c>
      <c r="B1" s="2" t="inlineStr">
        <is>
          <t>Dec. 31, 2021</t>
        </is>
      </c>
      <c r="C1" s="2" t="inlineStr">
        <is>
          <t>Dec. 31, 2020</t>
        </is>
      </c>
    </row>
    <row r="2">
      <c r="A2" s="3" t="inlineStr">
        <is>
          <t>Deferred tax assets:</t>
        </is>
      </c>
    </row>
    <row r="3">
      <c r="A3" s="4" t="inlineStr">
        <is>
          <t>Federal net operating loss carryforwards</t>
        </is>
      </c>
      <c r="B3" s="5" t="n">
        <v>25227</v>
      </c>
      <c r="C3" s="5" t="n">
        <v>41498</v>
      </c>
    </row>
    <row r="4">
      <c r="A4" s="4" t="inlineStr">
        <is>
          <t>State net operating loss carryforwards</t>
        </is>
      </c>
      <c r="B4" s="6" t="n">
        <v>8172</v>
      </c>
      <c r="C4" s="6" t="n">
        <v>9200</v>
      </c>
    </row>
    <row r="5">
      <c r="A5" s="4" t="inlineStr">
        <is>
          <t>Foreign net operating loss carryforwards</t>
        </is>
      </c>
      <c r="B5" s="6" t="n">
        <v>5556</v>
      </c>
      <c r="C5" s="6" t="n">
        <v>8808</v>
      </c>
    </row>
    <row r="6">
      <c r="A6" s="4" t="inlineStr">
        <is>
          <t>Deferred revenue</t>
        </is>
      </c>
      <c r="B6" s="6" t="n">
        <v>172</v>
      </c>
      <c r="C6" s="6" t="n">
        <v>109</v>
      </c>
    </row>
    <row r="7">
      <c r="A7" s="4" t="inlineStr">
        <is>
          <t>Bad debt reserves</t>
        </is>
      </c>
      <c r="B7" s="6" t="n">
        <v>203</v>
      </c>
      <c r="C7" s="6" t="n">
        <v>277</v>
      </c>
    </row>
    <row r="8">
      <c r="A8" s="4" t="inlineStr">
        <is>
          <t>Employee benefits</t>
        </is>
      </c>
      <c r="B8" s="6" t="n">
        <v>3118</v>
      </c>
      <c r="C8" s="6" t="n">
        <v>2211</v>
      </c>
    </row>
    <row r="9">
      <c r="A9" s="4" t="inlineStr">
        <is>
          <t>Share-based compensation</t>
        </is>
      </c>
      <c r="B9" s="6" t="n">
        <v>586</v>
      </c>
      <c r="C9" s="6" t="n">
        <v>195</v>
      </c>
    </row>
    <row r="10">
      <c r="A10" s="4" t="inlineStr">
        <is>
          <t>Accrued expenses and loss reserves</t>
        </is>
      </c>
      <c r="B10" s="6" t="n">
        <v>2346</v>
      </c>
      <c r="C10" s="6" t="n">
        <v>3997</v>
      </c>
    </row>
    <row r="11">
      <c r="A11" s="4" t="inlineStr">
        <is>
          <t>Other deferred tax assets</t>
        </is>
      </c>
      <c r="B11" s="6" t="n">
        <v>9382</v>
      </c>
      <c r="C11" s="6" t="n">
        <v>8679</v>
      </c>
    </row>
    <row r="12">
      <c r="A12" s="4" t="inlineStr">
        <is>
          <t>Less: Valuation allowance</t>
        </is>
      </c>
      <c r="B12" s="6" t="n">
        <v>-2367</v>
      </c>
      <c r="C12" s="6" t="n">
        <v>-4560</v>
      </c>
    </row>
    <row r="13">
      <c r="A13" s="4" t="inlineStr">
        <is>
          <t>Total deferred tax asset</t>
        </is>
      </c>
      <c r="B13" s="6" t="n">
        <v>52395</v>
      </c>
      <c r="C13" s="6" t="n">
        <v>70414</v>
      </c>
    </row>
    <row r="14">
      <c r="A14" s="3" t="inlineStr">
        <is>
          <t>Deferred tax liabilities:</t>
        </is>
      </c>
    </row>
    <row r="15">
      <c r="A15" s="4" t="inlineStr">
        <is>
          <t>Trade name</t>
        </is>
      </c>
      <c r="B15" s="6" t="n">
        <v>-19809</v>
      </c>
      <c r="C15" s="6" t="n">
        <v>-22124</v>
      </c>
    </row>
    <row r="16">
      <c r="A16" s="4" t="inlineStr">
        <is>
          <t>Goodwill</t>
        </is>
      </c>
      <c r="B16" s="6" t="n">
        <v>-7340</v>
      </c>
      <c r="C16" s="6" t="n">
        <v>-3600</v>
      </c>
    </row>
    <row r="17">
      <c r="A17" s="4" t="inlineStr">
        <is>
          <t>Depreciable and other amortizable assets</t>
        </is>
      </c>
      <c r="B17" s="6" t="n">
        <v>-107080</v>
      </c>
      <c r="C17" s="6" t="n">
        <v>-130523</v>
      </c>
    </row>
    <row r="18">
      <c r="A18" s="4" t="inlineStr">
        <is>
          <t>Other deferred liabilities</t>
        </is>
      </c>
      <c r="B18" s="6" t="n">
        <v>-1406</v>
      </c>
      <c r="C18" s="6" t="n">
        <v>-130</v>
      </c>
    </row>
    <row r="19">
      <c r="A19" s="4" t="inlineStr">
        <is>
          <t>Total deferred tax liability</t>
        </is>
      </c>
      <c r="B19" s="6" t="n">
        <v>-135635</v>
      </c>
      <c r="C19" s="6" t="n">
        <v>-156377</v>
      </c>
    </row>
    <row r="20">
      <c r="A20" s="4" t="inlineStr">
        <is>
          <t>Net deferred tax liability</t>
        </is>
      </c>
      <c r="B20" s="5" t="n">
        <v>-83240</v>
      </c>
      <c r="C20" s="5" t="n">
        <v>-859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Operating Loss Carryforwards (Details) - USD ($) $ in Thousands</t>
        </is>
      </c>
      <c r="B1" s="2" t="inlineStr">
        <is>
          <t>Dec. 31, 2021</t>
        </is>
      </c>
      <c r="C1" s="2" t="inlineStr">
        <is>
          <t>Dec. 31, 2020</t>
        </is>
      </c>
    </row>
    <row r="2">
      <c r="A2" s="3" t="inlineStr">
        <is>
          <t>Operating Loss Carryforwards [Line Items]</t>
        </is>
      </c>
    </row>
    <row r="3">
      <c r="A3" s="4" t="inlineStr">
        <is>
          <t>Total operating loss carryforwards</t>
        </is>
      </c>
      <c r="B3" s="5" t="n">
        <v>292732</v>
      </c>
      <c r="C3" s="5" t="n">
        <v>399795</v>
      </c>
    </row>
    <row r="4">
      <c r="A4" s="4" t="inlineStr">
        <is>
          <t>Federal</t>
        </is>
      </c>
    </row>
    <row r="5">
      <c r="A5" s="3" t="inlineStr">
        <is>
          <t>Operating Loss Carryforwards [Line Items]</t>
        </is>
      </c>
    </row>
    <row r="6">
      <c r="A6" s="4" t="inlineStr">
        <is>
          <t>Total operating loss carryforwards</t>
        </is>
      </c>
      <c r="B6" s="6" t="n">
        <v>120130</v>
      </c>
      <c r="C6" s="6" t="n">
        <v>197607</v>
      </c>
    </row>
    <row r="7">
      <c r="A7" s="4" t="inlineStr">
        <is>
          <t>State</t>
        </is>
      </c>
    </row>
    <row r="8">
      <c r="A8" s="3" t="inlineStr">
        <is>
          <t>Operating Loss Carryforwards [Line Items]</t>
        </is>
      </c>
    </row>
    <row r="9">
      <c r="A9" s="4" t="inlineStr">
        <is>
          <t>Total operating loss carryforwards</t>
        </is>
      </c>
      <c r="B9" s="6" t="n">
        <v>147539</v>
      </c>
      <c r="C9" s="6" t="n">
        <v>166196</v>
      </c>
    </row>
    <row r="10">
      <c r="A10" s="4" t="inlineStr">
        <is>
          <t>Foreign</t>
        </is>
      </c>
    </row>
    <row r="11">
      <c r="A11" s="3" t="inlineStr">
        <is>
          <t>Operating Loss Carryforwards [Line Items]</t>
        </is>
      </c>
    </row>
    <row r="12">
      <c r="A12" s="4" t="inlineStr">
        <is>
          <t>Total operating loss carryforwards</t>
        </is>
      </c>
      <c r="B12" s="5" t="n">
        <v>25063</v>
      </c>
      <c r="C12" s="5" t="n">
        <v>359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Summary of Income Tax Contingencies (Details) - USD ($) $ in Thousands</t>
        </is>
      </c>
      <c r="B1" s="2" t="inlineStr">
        <is>
          <t>1 Months Ended</t>
        </is>
      </c>
      <c r="C1" s="2" t="inlineStr">
        <is>
          <t>11 Months Ended</t>
        </is>
      </c>
      <c r="D1" s="2" t="inlineStr">
        <is>
          <t>12 Months Ended</t>
        </is>
      </c>
    </row>
    <row r="2">
      <c r="B2" s="2" t="inlineStr">
        <is>
          <t>Jan. 31, 2020</t>
        </is>
      </c>
      <c r="C2" s="2" t="inlineStr">
        <is>
          <t>Dec. 31, 2020</t>
        </is>
      </c>
      <c r="D2" s="2" t="inlineStr">
        <is>
          <t>Dec. 31, 2021</t>
        </is>
      </c>
      <c r="E2" s="2" t="inlineStr">
        <is>
          <t>Dec. 31, 2019</t>
        </is>
      </c>
    </row>
    <row r="3">
      <c r="A3" s="3" t="inlineStr">
        <is>
          <t>Income Tax Disclosure [Abstract]</t>
        </is>
      </c>
    </row>
    <row r="4">
      <c r="A4" s="4" t="inlineStr">
        <is>
          <t>Balance, beginning of period</t>
        </is>
      </c>
      <c r="B4" s="5" t="n">
        <v>1296</v>
      </c>
      <c r="C4" s="5" t="n">
        <v>1290</v>
      </c>
      <c r="D4" s="5" t="n">
        <v>1341</v>
      </c>
      <c r="E4" s="5" t="n">
        <v>1384</v>
      </c>
    </row>
    <row r="5">
      <c r="A5" s="4" t="inlineStr">
        <is>
          <t>Increases for tax positions related to prior years</t>
        </is>
      </c>
      <c r="B5" s="6" t="n">
        <v>4</v>
      </c>
      <c r="C5" s="6" t="n">
        <v>51</v>
      </c>
      <c r="D5" s="6" t="n">
        <v>58</v>
      </c>
      <c r="E5" s="6" t="n">
        <v>48</v>
      </c>
    </row>
    <row r="6">
      <c r="A6" s="4" t="inlineStr">
        <is>
          <t>Decreases for tax positions related to prior years</t>
        </is>
      </c>
      <c r="B6" s="6" t="n">
        <v>-10</v>
      </c>
      <c r="C6" s="6" t="n">
        <v>0</v>
      </c>
      <c r="D6" s="6" t="n">
        <v>0</v>
      </c>
      <c r="E6" s="6" t="n">
        <v>-136</v>
      </c>
    </row>
    <row r="7">
      <c r="A7" s="4" t="inlineStr">
        <is>
          <t>Balance, end of period</t>
        </is>
      </c>
      <c r="B7" s="5" t="n">
        <v>1290</v>
      </c>
      <c r="C7" s="5" t="n">
        <v>1341</v>
      </c>
      <c r="D7" s="5" t="n">
        <v>1399</v>
      </c>
      <c r="E7" s="5" t="n">
        <v>1296</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s>
  <sheetData>
    <row r="1">
      <c r="A1" s="1" t="inlineStr">
        <is>
          <t>Revenues - Additional Information (Details) $ in Millions</t>
        </is>
      </c>
      <c r="B1" s="2" t="inlineStr">
        <is>
          <t>1 Months Ended</t>
        </is>
      </c>
      <c r="C1" s="2" t="inlineStr">
        <is>
          <t>11 Months Ended</t>
        </is>
      </c>
      <c r="D1" s="2" t="inlineStr">
        <is>
          <t>12 Months Ended</t>
        </is>
      </c>
    </row>
    <row r="2">
      <c r="B2" s="2" t="inlineStr">
        <is>
          <t>Jan. 31, 2020Customer</t>
        </is>
      </c>
      <c r="C2" s="2" t="inlineStr">
        <is>
          <t>Dec. 31, 2020USD ($)Customer</t>
        </is>
      </c>
      <c r="D2" s="2" t="inlineStr">
        <is>
          <t>Dec. 31, 2021USD ($)Customer</t>
        </is>
      </c>
      <c r="E2" s="2" t="inlineStr">
        <is>
          <t>Dec. 31, 2019Customer</t>
        </is>
      </c>
    </row>
    <row r="3">
      <c r="A3" s="3" t="inlineStr">
        <is>
          <t>Revenue Remaining Performance Obligation Expected Timing Of Satisfaction [Line Items]</t>
        </is>
      </c>
    </row>
    <row r="4">
      <c r="A4" s="4" t="inlineStr">
        <is>
          <t>Contract asset balance</t>
        </is>
      </c>
      <c r="C4" s="9" t="n">
        <v>4.2</v>
      </c>
      <c r="D4" s="9" t="n">
        <v>7.4</v>
      </c>
    </row>
    <row r="5">
      <c r="A5" s="4" t="inlineStr">
        <is>
          <t>Contract liability balance</t>
        </is>
      </c>
      <c r="C5" s="9" t="n">
        <v>0.4</v>
      </c>
      <c r="D5" s="9" t="n">
        <v>0.9</v>
      </c>
    </row>
    <row r="6">
      <c r="A6" s="4" t="inlineStr">
        <is>
          <t>Customer Concentration Risk [Member] | Non-US</t>
        </is>
      </c>
    </row>
    <row r="7">
      <c r="A7" s="3" t="inlineStr">
        <is>
          <t>Revenue Remaining Performance Obligation Expected Timing Of Satisfaction [Line Items]</t>
        </is>
      </c>
    </row>
    <row r="8">
      <c r="A8" s="4" t="inlineStr">
        <is>
          <t>Concentration risk, number of customers | Customer</t>
        </is>
      </c>
      <c r="B8" s="6" t="n">
        <v>0</v>
      </c>
      <c r="C8" s="6" t="n">
        <v>0</v>
      </c>
      <c r="D8" s="6" t="n">
        <v>0</v>
      </c>
      <c r="E8" s="6" t="n">
        <v>0</v>
      </c>
    </row>
    <row r="9">
      <c r="A9" s="4" t="inlineStr">
        <is>
          <t>Customer Concentration Risk [Member] | Revenue Benchmark | Non-US</t>
        </is>
      </c>
    </row>
    <row r="10">
      <c r="A10" s="3" t="inlineStr">
        <is>
          <t>Revenue Remaining Performance Obligation Expected Timing Of Satisfaction [Line Items]</t>
        </is>
      </c>
    </row>
    <row r="11">
      <c r="A11" s="4" t="inlineStr">
        <is>
          <t>Percentage of sales</t>
        </is>
      </c>
      <c r="B11" s="4" t="inlineStr">
        <is>
          <t>10.00%</t>
        </is>
      </c>
      <c r="C11" s="4" t="inlineStr">
        <is>
          <t>10.00%</t>
        </is>
      </c>
      <c r="D11" s="4" t="inlineStr">
        <is>
          <t>10.00%</t>
        </is>
      </c>
      <c r="E11" s="4" t="inlineStr">
        <is>
          <t>10.00%</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Revenues - Schedule of Revenues by Geographic Region (Details) - USD ($) $ in Thousands</t>
        </is>
      </c>
      <c r="B1" s="2" t="inlineStr">
        <is>
          <t>1 Months Ended</t>
        </is>
      </c>
      <c r="C1" s="2" t="inlineStr">
        <is>
          <t>11 Months Ended</t>
        </is>
      </c>
      <c r="D1" s="2" t="inlineStr">
        <is>
          <t>12 Months Ended</t>
        </is>
      </c>
    </row>
    <row r="2">
      <c r="B2" s="2" t="inlineStr">
        <is>
          <t>Jan. 31, 2020</t>
        </is>
      </c>
      <c r="C2" s="2" t="inlineStr">
        <is>
          <t>Dec. 31, 2020</t>
        </is>
      </c>
      <c r="D2" s="2" t="inlineStr">
        <is>
          <t>Dec. 31, 2021</t>
        </is>
      </c>
      <c r="E2" s="2" t="inlineStr">
        <is>
          <t>Dec. 31, 2019</t>
        </is>
      </c>
    </row>
    <row r="3">
      <c r="A3" s="3" t="inlineStr">
        <is>
          <t>Segment Reporting Revenue Reconciling Item [Line Items]</t>
        </is>
      </c>
    </row>
    <row r="4">
      <c r="A4" s="4" t="inlineStr">
        <is>
          <t>Total revenues</t>
        </is>
      </c>
      <c r="B4" s="5" t="n">
        <v>36785</v>
      </c>
      <c r="C4" s="5" t="n">
        <v>472369</v>
      </c>
      <c r="D4" s="5" t="n">
        <v>712295</v>
      </c>
      <c r="E4" s="5" t="n">
        <v>481767</v>
      </c>
    </row>
    <row r="5">
      <c r="A5" s="4" t="inlineStr">
        <is>
          <t>Americas</t>
        </is>
      </c>
    </row>
    <row r="6">
      <c r="A6" s="3" t="inlineStr">
        <is>
          <t>Segment Reporting Revenue Reconciling Item [Line Items]</t>
        </is>
      </c>
    </row>
    <row r="7">
      <c r="A7" s="4" t="inlineStr">
        <is>
          <t>Total revenues</t>
        </is>
      </c>
      <c r="B7" s="6" t="n">
        <v>32411</v>
      </c>
      <c r="C7" s="6" t="n">
        <v>430002</v>
      </c>
      <c r="D7" s="6" t="n">
        <v>604413</v>
      </c>
      <c r="E7" s="6" t="n">
        <v>423164</v>
      </c>
    </row>
    <row r="8">
      <c r="A8" s="4" t="inlineStr">
        <is>
          <t>International</t>
        </is>
      </c>
    </row>
    <row r="9">
      <c r="A9" s="3" t="inlineStr">
        <is>
          <t>Segment Reporting Revenue Reconciling Item [Line Items]</t>
        </is>
      </c>
    </row>
    <row r="10">
      <c r="A10" s="4" t="inlineStr">
        <is>
          <t>Total revenues</t>
        </is>
      </c>
      <c r="B10" s="6" t="n">
        <v>4665</v>
      </c>
      <c r="C10" s="6" t="n">
        <v>45818</v>
      </c>
      <c r="D10" s="6" t="n">
        <v>114009</v>
      </c>
      <c r="E10" s="6" t="n">
        <v>62948</v>
      </c>
    </row>
    <row r="11">
      <c r="A11" s="4" t="inlineStr">
        <is>
          <t>Eliminations</t>
        </is>
      </c>
    </row>
    <row r="12">
      <c r="A12" s="3" t="inlineStr">
        <is>
          <t>Segment Reporting Revenue Reconciling Item [Line Items]</t>
        </is>
      </c>
    </row>
    <row r="13">
      <c r="A13" s="4" t="inlineStr">
        <is>
          <t>Total revenues</t>
        </is>
      </c>
      <c r="B13" s="5" t="n">
        <v>-291</v>
      </c>
      <c r="C13" s="5" t="n">
        <v>-3451</v>
      </c>
      <c r="D13" s="5" t="n">
        <v>-6127</v>
      </c>
      <c r="E13" s="5" t="n">
        <v>-4345</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hare-Based Compensation - Summary of Recognition of Share-Based Compensation related to Employees (Details) - USD ($) $ in Thousands</t>
        </is>
      </c>
      <c r="B1" s="2" t="inlineStr">
        <is>
          <t>1 Months Ended</t>
        </is>
      </c>
      <c r="C1" s="2" t="inlineStr">
        <is>
          <t>11 Months Ended</t>
        </is>
      </c>
      <c r="D1" s="2" t="inlineStr">
        <is>
          <t>12 Months Ended</t>
        </is>
      </c>
    </row>
    <row r="2">
      <c r="B2" s="2" t="inlineStr">
        <is>
          <t>Jan. 31, 2020</t>
        </is>
      </c>
      <c r="C2" s="2" t="inlineStr">
        <is>
          <t>Dec. 31, 2020</t>
        </is>
      </c>
      <c r="D2" s="2" t="inlineStr">
        <is>
          <t>Dec. 31, 2021</t>
        </is>
      </c>
      <c r="E2" s="2" t="inlineStr">
        <is>
          <t>Dec. 31, 2019</t>
        </is>
      </c>
    </row>
    <row r="3">
      <c r="A3" s="3" t="inlineStr">
        <is>
          <t>Share Based Compensation Arrangement By Share Based Payment Award [Line Items]</t>
        </is>
      </c>
    </row>
    <row r="4">
      <c r="A4" s="4" t="inlineStr">
        <is>
          <t>Allocated share based compensation expense</t>
        </is>
      </c>
      <c r="B4" s="5" t="n">
        <v>3976</v>
      </c>
      <c r="C4" s="5" t="n">
        <v>1876</v>
      </c>
      <c r="D4" s="5" t="n">
        <v>9530</v>
      </c>
      <c r="E4" s="5" t="n">
        <v>1216</v>
      </c>
    </row>
    <row r="5">
      <c r="A5" s="4" t="inlineStr">
        <is>
          <t>Cost of Services [Member]</t>
        </is>
      </c>
    </row>
    <row r="6">
      <c r="A6" s="3" t="inlineStr">
        <is>
          <t>Share Based Compensation Arrangement By Share Based Payment Award [Line Items]</t>
        </is>
      </c>
    </row>
    <row r="7">
      <c r="A7" s="4" t="inlineStr">
        <is>
          <t>Allocated share based compensation expense</t>
        </is>
      </c>
      <c r="B7" s="6" t="n">
        <v>156</v>
      </c>
      <c r="C7" s="6" t="n">
        <v>100</v>
      </c>
      <c r="D7" s="6" t="n">
        <v>163</v>
      </c>
      <c r="E7" s="6" t="n">
        <v>171</v>
      </c>
    </row>
    <row r="8">
      <c r="A8" s="4" t="inlineStr">
        <is>
          <t>Product and Technology Expense [Member]</t>
        </is>
      </c>
    </row>
    <row r="9">
      <c r="A9" s="3" t="inlineStr">
        <is>
          <t>Share Based Compensation Arrangement By Share Based Payment Award [Line Items]</t>
        </is>
      </c>
    </row>
    <row r="10">
      <c r="A10" s="4" t="inlineStr">
        <is>
          <t>Allocated share based compensation expense</t>
        </is>
      </c>
      <c r="C10" s="6" t="n">
        <v>179</v>
      </c>
      <c r="D10" s="6" t="n">
        <v>459</v>
      </c>
      <c r="E10" s="6" t="n">
        <v>92</v>
      </c>
    </row>
    <row r="11">
      <c r="A11" s="4" t="inlineStr">
        <is>
          <t>Selling, General and Administrative Expenses [Member]</t>
        </is>
      </c>
    </row>
    <row r="12">
      <c r="A12" s="3" t="inlineStr">
        <is>
          <t>Share Based Compensation Arrangement By Share Based Payment Award [Line Items]</t>
        </is>
      </c>
    </row>
    <row r="13">
      <c r="A13" s="4" t="inlineStr">
        <is>
          <t>Allocated share based compensation expense</t>
        </is>
      </c>
      <c r="B13" s="5" t="n">
        <v>3820</v>
      </c>
      <c r="C13" s="5" t="n">
        <v>1597</v>
      </c>
      <c r="D13" s="5" t="n">
        <v>8908</v>
      </c>
      <c r="E13" s="5" t="n">
        <v>953</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 width="14" customWidth="1" min="5" max="5"/>
  </cols>
  <sheetData>
    <row r="1">
      <c r="A1" s="1" t="inlineStr">
        <is>
          <t>Share-Based Compensation - Additional Information (Details) - USD ($) $ in Millions</t>
        </is>
      </c>
      <c r="B1" s="2" t="inlineStr">
        <is>
          <t>1 Months Ended</t>
        </is>
      </c>
      <c r="C1" s="2" t="inlineStr">
        <is>
          <t>11 Months Ended</t>
        </is>
      </c>
      <c r="D1" s="2" t="inlineStr">
        <is>
          <t>12 Months Ended</t>
        </is>
      </c>
    </row>
    <row r="2">
      <c r="B2" s="2" t="inlineStr">
        <is>
          <t>Jan. 31, 2020</t>
        </is>
      </c>
      <c r="C2" s="2" t="inlineStr">
        <is>
          <t>Dec. 31, 2020</t>
        </is>
      </c>
      <c r="D2" s="2" t="inlineStr">
        <is>
          <t>Dec. 31, 2021</t>
        </is>
      </c>
      <c r="E2" s="2" t="inlineStr">
        <is>
          <t>Dec. 31, 2019</t>
        </is>
      </c>
    </row>
    <row r="3">
      <c r="A3" s="3" t="inlineStr">
        <is>
          <t>Share Based Compensation Arrangement By Share Based Payment Award [Line Items]</t>
        </is>
      </c>
    </row>
    <row r="4">
      <c r="A4" s="4" t="inlineStr">
        <is>
          <t>Stock based compensation expenses</t>
        </is>
      </c>
      <c r="D4" s="9" t="n">
        <v>3.9</v>
      </c>
    </row>
    <row r="5">
      <c r="A5" s="4" t="inlineStr">
        <is>
          <t>Unrecognized pre-tax noncash compensation</t>
        </is>
      </c>
      <c r="D5" s="9" t="n">
        <v>36.6</v>
      </c>
    </row>
    <row r="6">
      <c r="A6" s="4" t="inlineStr">
        <is>
          <t>Expected weighted average period</t>
        </is>
      </c>
      <c r="D6" s="4" t="inlineStr">
        <is>
          <t>3 years 8 months 12 days</t>
        </is>
      </c>
    </row>
    <row r="7">
      <c r="A7" s="4" t="inlineStr">
        <is>
          <t>ESPP percentage</t>
        </is>
      </c>
      <c r="D7" s="4" t="inlineStr">
        <is>
          <t>15.00%</t>
        </is>
      </c>
    </row>
    <row r="8">
      <c r="A8" s="4" t="inlineStr">
        <is>
          <t>IPO</t>
        </is>
      </c>
    </row>
    <row r="9">
      <c r="A9" s="3" t="inlineStr">
        <is>
          <t>Share Based Compensation Arrangement By Share Based Payment Award [Line Items]</t>
        </is>
      </c>
    </row>
    <row r="10">
      <c r="A10" s="4" t="inlineStr">
        <is>
          <t>Vesting period</t>
        </is>
      </c>
      <c r="D10" s="4" t="inlineStr">
        <is>
          <t>5 years</t>
        </is>
      </c>
    </row>
    <row r="11">
      <c r="A11" s="4" t="inlineStr">
        <is>
          <t>2021 Equity Plan [Member]</t>
        </is>
      </c>
    </row>
    <row r="12">
      <c r="A12" s="3" t="inlineStr">
        <is>
          <t>Share Based Compensation Arrangement By Share Based Payment Award [Line Items]</t>
        </is>
      </c>
    </row>
    <row r="13">
      <c r="A13" s="4" t="inlineStr">
        <is>
          <t>Common stock, reserved for future issuance</t>
        </is>
      </c>
      <c r="D13" s="6" t="n">
        <v>17525000</v>
      </c>
    </row>
    <row r="14">
      <c r="A14" s="4" t="inlineStr">
        <is>
          <t>Share available for issuance</t>
        </is>
      </c>
      <c r="D14" s="6" t="n">
        <v>10551501</v>
      </c>
    </row>
    <row r="15">
      <c r="A15" s="4" t="inlineStr">
        <is>
          <t>2021 Employee Stock Purchase Plan [Member]</t>
        </is>
      </c>
    </row>
    <row r="16">
      <c r="A16" s="3" t="inlineStr">
        <is>
          <t>Share Based Compensation Arrangement By Share Based Payment Award [Line Items]</t>
        </is>
      </c>
    </row>
    <row r="17">
      <c r="A17" s="4" t="inlineStr">
        <is>
          <t>Stock employee purchase offering</t>
        </is>
      </c>
      <c r="D17" s="6" t="n">
        <v>0</v>
      </c>
    </row>
    <row r="18">
      <c r="A18" s="4" t="inlineStr">
        <is>
          <t>Percentage of purchase of common stock</t>
        </is>
      </c>
      <c r="D18" s="4" t="inlineStr">
        <is>
          <t>15.00%</t>
        </is>
      </c>
    </row>
    <row r="19">
      <c r="A19" s="4" t="inlineStr">
        <is>
          <t>Predecessor Plan [Member]</t>
        </is>
      </c>
    </row>
    <row r="20">
      <c r="A20" s="3" t="inlineStr">
        <is>
          <t>Share Based Compensation Arrangement By Share Based Payment Award [Line Items]</t>
        </is>
      </c>
    </row>
    <row r="21">
      <c r="A21" s="4" t="inlineStr">
        <is>
          <t>Stock based compensation expenses</t>
        </is>
      </c>
      <c r="B21" s="9" t="n">
        <v>3.9</v>
      </c>
    </row>
    <row r="22">
      <c r="A22" s="4" t="inlineStr">
        <is>
          <t>Excess Tax Benefits</t>
        </is>
      </c>
      <c r="B22" s="5" t="n">
        <v>0</v>
      </c>
      <c r="E22" s="5" t="n">
        <v>0</v>
      </c>
    </row>
    <row r="23">
      <c r="A23" s="4" t="inlineStr">
        <is>
          <t>Successor Plan [Member]</t>
        </is>
      </c>
    </row>
    <row r="24">
      <c r="A24" s="3" t="inlineStr">
        <is>
          <t>Share Based Compensation Arrangement By Share Based Payment Award [Line Items]</t>
        </is>
      </c>
    </row>
    <row r="25">
      <c r="A25" s="4" t="inlineStr">
        <is>
          <t>Vesting percentage</t>
        </is>
      </c>
      <c r="D25" s="4" t="inlineStr">
        <is>
          <t>50.00%</t>
        </is>
      </c>
    </row>
    <row r="26">
      <c r="A26" s="4" t="inlineStr">
        <is>
          <t>Vesting period</t>
        </is>
      </c>
      <c r="D26" s="4" t="inlineStr">
        <is>
          <t>5 years</t>
        </is>
      </c>
    </row>
    <row r="27">
      <c r="A27" s="4" t="inlineStr">
        <is>
          <t>Stock options plan expiration period</t>
        </is>
      </c>
      <c r="D27" s="4" t="inlineStr">
        <is>
          <t>10 years</t>
        </is>
      </c>
    </row>
    <row r="28">
      <c r="A28" s="4" t="inlineStr">
        <is>
          <t>Number of units, issued</t>
        </is>
      </c>
      <c r="D28" s="6" t="n">
        <v>0</v>
      </c>
    </row>
    <row r="29">
      <c r="A29" s="4" t="inlineStr">
        <is>
          <t>Excess Tax Benefits</t>
        </is>
      </c>
      <c r="C29" s="5" t="n">
        <v>0</v>
      </c>
      <c r="D29" s="9" t="n">
        <v>0.2</v>
      </c>
    </row>
    <row r="30">
      <c r="A30" s="4" t="inlineStr">
        <is>
          <t>Class B Awards [Member]</t>
        </is>
      </c>
    </row>
    <row r="31">
      <c r="A31" s="3" t="inlineStr">
        <is>
          <t>Share Based Compensation Arrangement By Share Based Payment Award [Line Items]</t>
        </is>
      </c>
    </row>
    <row r="32">
      <c r="A32" s="4" t="inlineStr">
        <is>
          <t>Vesting percentage</t>
        </is>
      </c>
      <c r="B32" s="4" t="inlineStr">
        <is>
          <t>20.00%</t>
        </is>
      </c>
    </row>
    <row r="33">
      <c r="A33" s="4" t="inlineStr">
        <is>
          <t>Vesting period</t>
        </is>
      </c>
      <c r="B33" s="4" t="inlineStr">
        <is>
          <t>5 years</t>
        </is>
      </c>
    </row>
    <row r="34">
      <c r="A34" s="4" t="inlineStr">
        <is>
          <t>Stock options plan expiration period</t>
        </is>
      </c>
      <c r="B34" s="4" t="inlineStr">
        <is>
          <t>10 years</t>
        </is>
      </c>
    </row>
    <row r="35">
      <c r="A35" s="4" t="inlineStr">
        <is>
          <t>Profit interest unit, shares</t>
        </is>
      </c>
      <c r="B35" s="6" t="n">
        <v>1700051</v>
      </c>
    </row>
    <row r="36">
      <c r="A36" s="4" t="inlineStr">
        <is>
          <t>Class C Awards [Member]</t>
        </is>
      </c>
    </row>
    <row r="37">
      <c r="A37" s="3" t="inlineStr">
        <is>
          <t>Share Based Compensation Arrangement By Share Based Payment Award [Line Items]</t>
        </is>
      </c>
    </row>
    <row r="38">
      <c r="A38" s="4" t="inlineStr">
        <is>
          <t>Vesting percentage</t>
        </is>
      </c>
      <c r="B38" s="4" t="inlineStr">
        <is>
          <t>50.00%</t>
        </is>
      </c>
    </row>
    <row r="39">
      <c r="A39" s="4" t="inlineStr">
        <is>
          <t>Vesting period</t>
        </is>
      </c>
      <c r="B39" s="4" t="inlineStr">
        <is>
          <t>5 years</t>
        </is>
      </c>
    </row>
    <row r="40">
      <c r="A40" s="4" t="inlineStr">
        <is>
          <t>Stock options plan expiration period</t>
        </is>
      </c>
      <c r="B40" s="4" t="inlineStr">
        <is>
          <t>10 years</t>
        </is>
      </c>
    </row>
    <row r="41">
      <c r="A41" s="4" t="inlineStr">
        <is>
          <t>Profit interest unit, shares</t>
        </is>
      </c>
      <c r="B41" s="6" t="n">
        <v>12621955</v>
      </c>
    </row>
    <row r="42">
      <c r="A42" s="4" t="inlineStr">
        <is>
          <t>Class C Awards [Member] | Share-based Payment Arrangement, Tranche One</t>
        </is>
      </c>
    </row>
    <row r="43">
      <c r="A43" s="3" t="inlineStr">
        <is>
          <t>Share Based Compensation Arrangement By Share Based Payment Award [Line Items]</t>
        </is>
      </c>
    </row>
    <row r="44">
      <c r="A44" s="4" t="inlineStr">
        <is>
          <t>Vesting percentage</t>
        </is>
      </c>
      <c r="B44" s="4" t="inlineStr">
        <is>
          <t>20.00%</t>
        </is>
      </c>
    </row>
    <row r="45">
      <c r="A45" s="4" t="inlineStr">
        <is>
          <t>Share-based Payment Arrangement, Option</t>
        </is>
      </c>
    </row>
    <row r="46">
      <c r="A46" s="3" t="inlineStr">
        <is>
          <t>Share Based Compensation Arrangement By Share Based Payment Award [Line Items]</t>
        </is>
      </c>
    </row>
    <row r="47">
      <c r="A47" s="4" t="inlineStr">
        <is>
          <t>Vesting percentage</t>
        </is>
      </c>
      <c r="D47" s="4" t="inlineStr">
        <is>
          <t>50.00%</t>
        </is>
      </c>
    </row>
    <row r="48">
      <c r="A48" s="4" t="inlineStr">
        <is>
          <t>Vesting period</t>
        </is>
      </c>
      <c r="D48" s="4" t="inlineStr">
        <is>
          <t>5 years</t>
        </is>
      </c>
    </row>
    <row r="49">
      <c r="A49" s="4" t="inlineStr">
        <is>
          <t>Unrecognized pre-tax noncash compensation</t>
        </is>
      </c>
      <c r="D49" s="5" t="n">
        <v>22</v>
      </c>
    </row>
    <row r="50">
      <c r="A50" s="4" t="inlineStr">
        <is>
          <t>Share-based Payment Arrangement, Option | 2021 Equity Plan [Member]</t>
        </is>
      </c>
    </row>
    <row r="51">
      <c r="A51" s="3" t="inlineStr">
        <is>
          <t>Share Based Compensation Arrangement By Share Based Payment Award [Line Items]</t>
        </is>
      </c>
    </row>
    <row r="52">
      <c r="A52" s="4" t="inlineStr">
        <is>
          <t>Vesting period</t>
        </is>
      </c>
      <c r="D52" s="4" t="inlineStr">
        <is>
          <t>10 years</t>
        </is>
      </c>
    </row>
    <row r="53">
      <c r="A53" s="4" t="inlineStr">
        <is>
          <t>Share-based Payment Arrangement, Option | Share-based Payment Arrangement, Tranche One | 2021 Equity Plan [Member]</t>
        </is>
      </c>
    </row>
    <row r="54">
      <c r="A54" s="3" t="inlineStr">
        <is>
          <t>Share Based Compensation Arrangement By Share Based Payment Award [Line Items]</t>
        </is>
      </c>
    </row>
    <row r="55">
      <c r="A55" s="4" t="inlineStr">
        <is>
          <t>Vesting percentage</t>
        </is>
      </c>
      <c r="D55" s="4" t="inlineStr">
        <is>
          <t>20.00%</t>
        </is>
      </c>
    </row>
    <row r="56">
      <c r="A56" s="4" t="inlineStr">
        <is>
          <t>Vesting period</t>
        </is>
      </c>
      <c r="D56" s="4" t="inlineStr">
        <is>
          <t>5 years</t>
        </is>
      </c>
    </row>
    <row r="57">
      <c r="A57" s="4" t="inlineStr">
        <is>
          <t>Share-based Payment Arrangement, Option | Successor Plan [Member] | Share-based Payment Arrangement, Tranche One</t>
        </is>
      </c>
    </row>
    <row r="58">
      <c r="A58" s="3" t="inlineStr">
        <is>
          <t>Share Based Compensation Arrangement By Share Based Payment Award [Line Items]</t>
        </is>
      </c>
    </row>
    <row r="59">
      <c r="A59" s="4" t="inlineStr">
        <is>
          <t>Vesting percentage</t>
        </is>
      </c>
      <c r="D59" s="4" t="inlineStr">
        <is>
          <t>20.00%</t>
        </is>
      </c>
    </row>
    <row r="60">
      <c r="A60" s="4" t="inlineStr">
        <is>
          <t>Vesting period</t>
        </is>
      </c>
      <c r="D60" s="4" t="inlineStr">
        <is>
          <t>5 years</t>
        </is>
      </c>
    </row>
    <row r="61">
      <c r="A61" s="4" t="inlineStr">
        <is>
          <t>Restricted Stock</t>
        </is>
      </c>
    </row>
    <row r="62">
      <c r="A62" s="3" t="inlineStr">
        <is>
          <t>Share Based Compensation Arrangement By Share Based Payment Award [Line Items]</t>
        </is>
      </c>
    </row>
    <row r="63">
      <c r="A63" s="4" t="inlineStr">
        <is>
          <t>Unrecognized pre-tax noncash compensation</t>
        </is>
      </c>
      <c r="D63" s="9" t="n">
        <v>8.9</v>
      </c>
    </row>
    <row r="64">
      <c r="A64" s="4" t="inlineStr">
        <is>
          <t>Restricted Stock Units [Member]</t>
        </is>
      </c>
    </row>
    <row r="65">
      <c r="A65" s="3" t="inlineStr">
        <is>
          <t>Share Based Compensation Arrangement By Share Based Payment Award [Line Items]</t>
        </is>
      </c>
    </row>
    <row r="66">
      <c r="A66" s="4" t="inlineStr">
        <is>
          <t>Vesting percentage</t>
        </is>
      </c>
      <c r="D66" s="4" t="inlineStr">
        <is>
          <t>50.00%</t>
        </is>
      </c>
    </row>
    <row r="67">
      <c r="A67" s="4" t="inlineStr">
        <is>
          <t>Vesting period</t>
        </is>
      </c>
      <c r="D67" s="4" t="inlineStr">
        <is>
          <t>5 years</t>
        </is>
      </c>
    </row>
    <row r="68">
      <c r="A68" s="4" t="inlineStr">
        <is>
          <t>Unrecognized pre-tax noncash compensation</t>
        </is>
      </c>
      <c r="D68" s="9" t="n">
        <v>5.7</v>
      </c>
    </row>
    <row r="69">
      <c r="A69" s="4" t="inlineStr">
        <is>
          <t>Restricted Stock Units [Member] | 2021 Equity Plan [Member]</t>
        </is>
      </c>
    </row>
    <row r="70">
      <c r="A70" s="3" t="inlineStr">
        <is>
          <t>Share Based Compensation Arrangement By Share Based Payment Award [Line Items]</t>
        </is>
      </c>
    </row>
    <row r="71">
      <c r="A71" s="4" t="inlineStr">
        <is>
          <t>Vesting percentage</t>
        </is>
      </c>
      <c r="D71" s="4" t="inlineStr">
        <is>
          <t>20.00%</t>
        </is>
      </c>
    </row>
    <row r="72">
      <c r="A72" s="4" t="inlineStr">
        <is>
          <t>Vesting period</t>
        </is>
      </c>
      <c r="D72" s="4" t="inlineStr">
        <is>
          <t>5 years</t>
        </is>
      </c>
    </row>
    <row r="73">
      <c r="A73" s="4" t="inlineStr">
        <is>
          <t>Restricted Stock Units [Member] | 2021 Equity Plan [Member] | Minimum [Member]</t>
        </is>
      </c>
    </row>
    <row r="74">
      <c r="A74" s="3" t="inlineStr">
        <is>
          <t>Share Based Compensation Arrangement By Share Based Payment Award [Line Items]</t>
        </is>
      </c>
    </row>
    <row r="75">
      <c r="A75" s="4" t="inlineStr">
        <is>
          <t>Vesting period</t>
        </is>
      </c>
      <c r="D75" s="4" t="inlineStr">
        <is>
          <t>3 years</t>
        </is>
      </c>
    </row>
    <row r="76">
      <c r="A76" s="4" t="inlineStr">
        <is>
          <t>Restricted Stock Units [Member] | 2021 Equity Plan [Member] | Maximum [Member]</t>
        </is>
      </c>
    </row>
    <row r="77">
      <c r="A77" s="3" t="inlineStr">
        <is>
          <t>Share Based Compensation Arrangement By Share Based Payment Award [Line Items]</t>
        </is>
      </c>
    </row>
    <row r="78">
      <c r="A78" s="4" t="inlineStr">
        <is>
          <t>Vesting period</t>
        </is>
      </c>
      <c r="D78" s="4" t="inlineStr">
        <is>
          <t>5 years</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hare-Based Compensation - Summary of Assumptions Applied to Establish Fair Value of Options Granted Using Black-Scholes Option Pricing Model (Details) - $ / shares</t>
        </is>
      </c>
      <c r="B1" s="2" t="inlineStr">
        <is>
          <t>11 Months Ended</t>
        </is>
      </c>
      <c r="C1" s="2" t="inlineStr">
        <is>
          <t>12 Months Ended</t>
        </is>
      </c>
    </row>
    <row r="2">
      <c r="B2" s="2" t="inlineStr">
        <is>
          <t>Dec. 31, 2020</t>
        </is>
      </c>
      <c r="C2" s="2" t="inlineStr">
        <is>
          <t>Dec. 31, 2021</t>
        </is>
      </c>
    </row>
    <row r="3">
      <c r="A3" s="4" t="inlineStr">
        <is>
          <t>2021 Equity Plan [Member]</t>
        </is>
      </c>
    </row>
    <row r="4">
      <c r="A4" s="3" t="inlineStr">
        <is>
          <t>Share Based Compensation Arrangement By Share Based Payment Award [Line Items]</t>
        </is>
      </c>
    </row>
    <row r="5">
      <c r="A5" s="4" t="inlineStr">
        <is>
          <t>Expected stock price volatility</t>
        </is>
      </c>
      <c r="C5" s="4" t="inlineStr">
        <is>
          <t>38.67%</t>
        </is>
      </c>
    </row>
    <row r="6">
      <c r="A6" s="4" t="inlineStr">
        <is>
          <t>Risk-free interest rate</t>
        </is>
      </c>
      <c r="C6" s="4" t="inlineStr">
        <is>
          <t>1.06%</t>
        </is>
      </c>
    </row>
    <row r="7">
      <c r="A7" s="4" t="inlineStr">
        <is>
          <t>Expected term (in years)</t>
        </is>
      </c>
      <c r="C7" s="4" t="inlineStr">
        <is>
          <t>5 years 10 months 28 days</t>
        </is>
      </c>
    </row>
    <row r="8">
      <c r="A8" s="4" t="inlineStr">
        <is>
          <t>Estimated fair-value of the underlying unit</t>
        </is>
      </c>
      <c r="C8" s="8" t="n">
        <v>15.33</v>
      </c>
    </row>
    <row r="9">
      <c r="A9" s="4" t="inlineStr">
        <is>
          <t>Class B Awards [Member]</t>
        </is>
      </c>
    </row>
    <row r="10">
      <c r="A10" s="3" t="inlineStr">
        <is>
          <t>Share Based Compensation Arrangement By Share Based Payment Award [Line Items]</t>
        </is>
      </c>
    </row>
    <row r="11">
      <c r="A11" s="4" t="inlineStr">
        <is>
          <t>Expected stock price volatility</t>
        </is>
      </c>
      <c r="B11" s="4" t="inlineStr">
        <is>
          <t>30.90%</t>
        </is>
      </c>
    </row>
    <row r="12">
      <c r="A12" s="4" t="inlineStr">
        <is>
          <t>Risk-free interest rate</t>
        </is>
      </c>
      <c r="B12" s="4" t="inlineStr">
        <is>
          <t>1.28%</t>
        </is>
      </c>
    </row>
    <row r="13">
      <c r="A13" s="4" t="inlineStr">
        <is>
          <t>Expected term (in years)</t>
        </is>
      </c>
      <c r="B13" s="4" t="inlineStr">
        <is>
          <t>6 years 3 months</t>
        </is>
      </c>
    </row>
    <row r="14">
      <c r="A14" s="4" t="inlineStr">
        <is>
          <t>Estimated fair-value of the underlying unit</t>
        </is>
      </c>
      <c r="B14" s="8" t="n">
        <v>10.06</v>
      </c>
    </row>
    <row r="15">
      <c r="A15" s="4" t="inlineStr">
        <is>
          <t>Class C Awards [Member]</t>
        </is>
      </c>
    </row>
    <row r="16">
      <c r="A16" s="3" t="inlineStr">
        <is>
          <t>Share Based Compensation Arrangement By Share Based Payment Award [Line Items]</t>
        </is>
      </c>
    </row>
    <row r="17">
      <c r="A17" s="4" t="inlineStr">
        <is>
          <t>Expected stock price volatility</t>
        </is>
      </c>
      <c r="B17" s="4" t="inlineStr">
        <is>
          <t>30.08%</t>
        </is>
      </c>
    </row>
    <row r="18">
      <c r="A18" s="4" t="inlineStr">
        <is>
          <t>Risk-free interest rate</t>
        </is>
      </c>
      <c r="B18" s="4" t="inlineStr">
        <is>
          <t>1.47%</t>
        </is>
      </c>
    </row>
    <row r="19">
      <c r="A19" s="4" t="inlineStr">
        <is>
          <t>Expected term (in years)</t>
        </is>
      </c>
      <c r="B19" s="4" t="inlineStr">
        <is>
          <t>6 years 3 months</t>
        </is>
      </c>
    </row>
    <row r="20">
      <c r="A20" s="4" t="inlineStr">
        <is>
          <t>Estimated fair-value of the underlying unit</t>
        </is>
      </c>
      <c r="B20" s="5" t="n">
        <v>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hare-Based Compensation - Summary of the Profits Interest Activity (Details) - shares</t>
        </is>
      </c>
      <c r="B1" s="2" t="inlineStr">
        <is>
          <t>1 Months Ended</t>
        </is>
      </c>
      <c r="C1" s="2" t="inlineStr">
        <is>
          <t>11 Months Ended</t>
        </is>
      </c>
      <c r="D1" s="2" t="inlineStr">
        <is>
          <t>12 Months Ended</t>
        </is>
      </c>
    </row>
    <row r="2">
      <c r="B2" s="2" t="inlineStr">
        <is>
          <t>Jan. 31, 2020</t>
        </is>
      </c>
      <c r="C2" s="2" t="inlineStr">
        <is>
          <t>Dec. 31, 2020</t>
        </is>
      </c>
      <c r="D2" s="2" t="inlineStr">
        <is>
          <t>Dec. 31, 2021</t>
        </is>
      </c>
    </row>
    <row r="3">
      <c r="A3" s="3" t="inlineStr">
        <is>
          <t>Share Based Compensation Arrangement By Share Based Payment Award [Line Items]</t>
        </is>
      </c>
    </row>
    <row r="4">
      <c r="A4" s="4" t="inlineStr">
        <is>
          <t>Number of units, grant outstanding beginning balance</t>
        </is>
      </c>
      <c r="B4" s="6" t="n">
        <v>0</v>
      </c>
      <c r="C4" s="6" t="n">
        <v>0</v>
      </c>
    </row>
    <row r="5">
      <c r="A5" s="4" t="inlineStr">
        <is>
          <t>Number of units, grant outstanding ending balance</t>
        </is>
      </c>
      <c r="B5" s="6" t="n">
        <v>0</v>
      </c>
    </row>
    <row r="6">
      <c r="A6" s="4" t="inlineStr">
        <is>
          <t>Class C Units | Fastball Holdco L P [Member]</t>
        </is>
      </c>
    </row>
    <row r="7">
      <c r="A7" s="3" t="inlineStr">
        <is>
          <t>Share Based Compensation Arrangement By Share Based Payment Award [Line Items]</t>
        </is>
      </c>
    </row>
    <row r="8">
      <c r="A8" s="4" t="inlineStr">
        <is>
          <t>Share Based Compensation Arrangement By Share Based Payment Award Options Grants In Period Gross</t>
        </is>
      </c>
      <c r="C8" s="6" t="n">
        <v>4501056</v>
      </c>
    </row>
    <row r="9">
      <c r="A9" s="4" t="inlineStr">
        <is>
          <t>Number of units, forfeited</t>
        </is>
      </c>
      <c r="C9" s="6" t="n">
        <v>-643008</v>
      </c>
    </row>
    <row r="10">
      <c r="A10" s="4" t="inlineStr">
        <is>
          <t>Number of units, grant outstanding beginning balance</t>
        </is>
      </c>
      <c r="C10" s="6" t="n">
        <v>0</v>
      </c>
      <c r="D10" s="6" t="n">
        <v>3858048</v>
      </c>
    </row>
    <row r="11">
      <c r="A11" s="4" t="inlineStr">
        <is>
          <t>Exchanged for common stock in the Company</t>
        </is>
      </c>
      <c r="D11" s="6" t="n">
        <v>-411720</v>
      </c>
    </row>
    <row r="12">
      <c r="A12" s="4" t="inlineStr">
        <is>
          <t>Exchanged for restricted stock In the company</t>
        </is>
      </c>
      <c r="D12" s="6" t="n">
        <v>-3446328</v>
      </c>
    </row>
    <row r="13">
      <c r="A13" s="4" t="inlineStr">
        <is>
          <t>Number of units, grant outstanding ending balance</t>
        </is>
      </c>
      <c r="B13" s="6" t="n">
        <v>0</v>
      </c>
      <c r="C13" s="6" t="n">
        <v>3858048</v>
      </c>
      <c r="D13"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9" customWidth="1" min="3" max="3"/>
    <col width="47" customWidth="1" min="4" max="4"/>
    <col width="66" customWidth="1" min="5" max="5"/>
    <col width="67" customWidth="1" min="6" max="6"/>
    <col width="67" customWidth="1" min="7" max="7"/>
    <col width="67" customWidth="1" min="8" max="8"/>
  </cols>
  <sheetData>
    <row r="1">
      <c r="A1" s="1" t="inlineStr">
        <is>
          <t>Consolidated Statement of Changes in Members' (Deficit) Equity - USD ($) $ in Thousands</t>
        </is>
      </c>
      <c r="B1" s="2" t="inlineStr">
        <is>
          <t>Total</t>
        </is>
      </c>
      <c r="C1" s="2" t="inlineStr">
        <is>
          <t>Predecessor Period</t>
        </is>
      </c>
      <c r="D1" s="2" t="inlineStr">
        <is>
          <t>Accumulated Deficit [Member]Predecessor Period</t>
        </is>
      </c>
      <c r="E1" s="2" t="inlineStr">
        <is>
          <t>Accumulated Other Comprehensive (Loss) [Member]Predecessor Period</t>
        </is>
      </c>
      <c r="F1" s="2" t="inlineStr">
        <is>
          <t>Class A UnitsAdditional Paid In Capital [Member]Predecessor Period</t>
        </is>
      </c>
      <c r="G1" s="2" t="inlineStr">
        <is>
          <t>Class B UnitsAdditional Paid In Capital [Member]Predecessor Period</t>
        </is>
      </c>
      <c r="H1" s="2" t="inlineStr">
        <is>
          <t>Class C UnitsAdditional Paid In Capital [Member]Predecessor Period</t>
        </is>
      </c>
    </row>
    <row r="2">
      <c r="A2" s="4" t="inlineStr">
        <is>
          <t>Balance at Dec. 31, 2018</t>
        </is>
      </c>
      <c r="C2" s="5" t="n">
        <v>-129342</v>
      </c>
      <c r="D2" s="5" t="n">
        <v>-235483</v>
      </c>
      <c r="E2" s="5" t="n">
        <v>-12511</v>
      </c>
      <c r="F2" s="5" t="n">
        <v>106090</v>
      </c>
      <c r="G2" s="5" t="n">
        <v>2213</v>
      </c>
      <c r="H2" s="5" t="n">
        <v>10349</v>
      </c>
    </row>
    <row r="3">
      <c r="A3" s="4" t="inlineStr">
        <is>
          <t>Share-based compensation</t>
        </is>
      </c>
      <c r="C3" s="6" t="n">
        <v>1216</v>
      </c>
      <c r="G3" s="6" t="n">
        <v>41</v>
      </c>
      <c r="H3" s="6" t="n">
        <v>1175</v>
      </c>
    </row>
    <row r="4">
      <c r="A4" s="4" t="inlineStr">
        <is>
          <t>Foreign currency translation income (loss)</t>
        </is>
      </c>
      <c r="B4" s="5" t="n">
        <v>-341</v>
      </c>
      <c r="C4" s="6" t="n">
        <v>-341</v>
      </c>
      <c r="E4" s="6" t="n">
        <v>-341</v>
      </c>
    </row>
    <row r="5">
      <c r="A5" s="4" t="inlineStr">
        <is>
          <t>NET INCOME (LOSS)</t>
        </is>
      </c>
      <c r="B5" s="6" t="n">
        <v>34250</v>
      </c>
      <c r="C5" s="6" t="n">
        <v>34250</v>
      </c>
      <c r="D5" s="6" t="n">
        <v>34250</v>
      </c>
    </row>
    <row r="6">
      <c r="A6" s="4" t="inlineStr">
        <is>
          <t>Balance at Dec. 31, 2019</t>
        </is>
      </c>
      <c r="C6" s="6" t="n">
        <v>-94217</v>
      </c>
      <c r="D6" s="6" t="n">
        <v>-201233</v>
      </c>
      <c r="E6" s="6" t="n">
        <v>-12852</v>
      </c>
      <c r="F6" s="6" t="n">
        <v>106090</v>
      </c>
      <c r="G6" s="6" t="n">
        <v>2254</v>
      </c>
      <c r="H6" s="6" t="n">
        <v>11524</v>
      </c>
    </row>
    <row r="7">
      <c r="A7" s="4" t="inlineStr">
        <is>
          <t>Share-based compensation</t>
        </is>
      </c>
      <c r="C7" s="6" t="n">
        <v>3976</v>
      </c>
      <c r="G7" s="6" t="n">
        <v>50</v>
      </c>
      <c r="H7" s="6" t="n">
        <v>3926</v>
      </c>
    </row>
    <row r="8">
      <c r="A8" s="4" t="inlineStr">
        <is>
          <t>Capital contributions</t>
        </is>
      </c>
      <c r="C8" s="6" t="n">
        <v>41143</v>
      </c>
      <c r="F8" s="6" t="n">
        <v>34186</v>
      </c>
      <c r="G8" s="6" t="n">
        <v>543</v>
      </c>
      <c r="H8" s="6" t="n">
        <v>6414</v>
      </c>
    </row>
    <row r="9">
      <c r="A9" s="4" t="inlineStr">
        <is>
          <t>Distribution to Optionholders</t>
        </is>
      </c>
      <c r="C9" s="6" t="n">
        <v>-18772</v>
      </c>
      <c r="G9" s="6" t="n">
        <v>-1469</v>
      </c>
      <c r="H9" s="6" t="n">
        <v>-17303</v>
      </c>
    </row>
    <row r="10">
      <c r="A10" s="4" t="inlineStr">
        <is>
          <t>Foreign currency translation income (loss)</t>
        </is>
      </c>
      <c r="B10" s="6" t="n">
        <v>-31</v>
      </c>
      <c r="C10" s="6" t="n">
        <v>-31</v>
      </c>
      <c r="E10" s="6" t="n">
        <v>-31</v>
      </c>
    </row>
    <row r="11">
      <c r="A11" s="4" t="inlineStr">
        <is>
          <t>NET INCOME (LOSS)</t>
        </is>
      </c>
      <c r="B11" s="5" t="n">
        <v>-36530</v>
      </c>
      <c r="C11" s="6" t="n">
        <v>-36530</v>
      </c>
      <c r="D11" s="6" t="n">
        <v>-36530</v>
      </c>
    </row>
    <row r="12">
      <c r="A12" s="4" t="inlineStr">
        <is>
          <t>Balance at Jan. 31, 2020</t>
        </is>
      </c>
      <c r="C12" s="5" t="n">
        <v>-104431</v>
      </c>
      <c r="D12" s="5" t="n">
        <v>-237763</v>
      </c>
      <c r="E12" s="5" t="n">
        <v>-12883</v>
      </c>
      <c r="F12" s="5" t="n">
        <v>140276</v>
      </c>
      <c r="G12" s="5" t="n">
        <v>1378</v>
      </c>
      <c r="H12" s="5" t="n">
        <v>45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25" customWidth="1" min="5" max="5"/>
    <col width="14" customWidth="1" min="6" max="6"/>
  </cols>
  <sheetData>
    <row r="1">
      <c r="A1" s="1" t="inlineStr">
        <is>
          <t>Share-Based Compensation - Summary of the Option Unit Activity (Details) - USD ($) $ / shares in Units, $ in Millions</t>
        </is>
      </c>
      <c r="B1" s="2" t="inlineStr">
        <is>
          <t>1 Months Ended</t>
        </is>
      </c>
      <c r="C1" s="2" t="inlineStr">
        <is>
          <t>6 Months Ended</t>
        </is>
      </c>
      <c r="D1" s="2" t="inlineStr">
        <is>
          <t>11 Months Ended</t>
        </is>
      </c>
      <c r="E1" s="2" t="inlineStr">
        <is>
          <t>12 Months Ended</t>
        </is>
      </c>
    </row>
    <row r="2">
      <c r="B2" s="2" t="inlineStr">
        <is>
          <t>Jan. 31, 2020</t>
        </is>
      </c>
      <c r="C2" s="2" t="inlineStr">
        <is>
          <t>Dec. 31, 2021</t>
        </is>
      </c>
      <c r="D2" s="2" t="inlineStr">
        <is>
          <t>Dec. 31, 2020</t>
        </is>
      </c>
      <c r="E2" s="2" t="inlineStr">
        <is>
          <t>Dec. 31, 2021</t>
        </is>
      </c>
      <c r="F2" s="2" t="inlineStr">
        <is>
          <t>Dec. 31, 2019</t>
        </is>
      </c>
    </row>
    <row r="3">
      <c r="A3" s="3" t="inlineStr">
        <is>
          <t>Share Based Compensation Arrangement By Share Based Payment Award [Line Items]</t>
        </is>
      </c>
    </row>
    <row r="4">
      <c r="A4" s="4" t="inlineStr">
        <is>
          <t>Number of units, grant outstanding beginning balance</t>
        </is>
      </c>
      <c r="B4" s="6" t="n">
        <v>0</v>
      </c>
      <c r="D4" s="6" t="n">
        <v>0</v>
      </c>
    </row>
    <row r="5">
      <c r="A5" s="4" t="inlineStr">
        <is>
          <t>Number of units, grant outstanding ending balance</t>
        </is>
      </c>
      <c r="B5" s="6" t="n">
        <v>0</v>
      </c>
      <c r="F5" s="6" t="n">
        <v>0</v>
      </c>
    </row>
    <row r="6">
      <c r="A6" s="4" t="inlineStr">
        <is>
          <t>Expected weighted average period</t>
        </is>
      </c>
      <c r="E6" s="4" t="inlineStr">
        <is>
          <t>3 years 8 months 12 days</t>
        </is>
      </c>
    </row>
    <row r="7">
      <c r="A7" s="4" t="inlineStr">
        <is>
          <t>2021 Equity Plan [Member]</t>
        </is>
      </c>
    </row>
    <row r="8">
      <c r="A8" s="3" t="inlineStr">
        <is>
          <t>Share Based Compensation Arrangement By Share Based Payment Award [Line Items]</t>
        </is>
      </c>
    </row>
    <row r="9">
      <c r="A9" s="4" t="inlineStr">
        <is>
          <t>Number of units, grant outstanding beginning balance</t>
        </is>
      </c>
      <c r="C9" s="6" t="n">
        <v>0</v>
      </c>
    </row>
    <row r="10">
      <c r="A10" s="4" t="inlineStr">
        <is>
          <t>Number of units, granted</t>
        </is>
      </c>
      <c r="C10" s="6" t="n">
        <v>3714540</v>
      </c>
    </row>
    <row r="11">
      <c r="A11" s="4" t="inlineStr">
        <is>
          <t>Number of units, grant outstanding ending balance</t>
        </is>
      </c>
      <c r="C11" s="6" t="n">
        <v>3714540</v>
      </c>
      <c r="E11" s="6" t="n">
        <v>3714540</v>
      </c>
    </row>
    <row r="12">
      <c r="A12" s="4" t="inlineStr">
        <is>
          <t>Number of units, vested</t>
        </is>
      </c>
      <c r="C12" s="6" t="n">
        <v>644556</v>
      </c>
      <c r="E12" s="6" t="n">
        <v>644556</v>
      </c>
    </row>
    <row r="13">
      <c r="A13" s="4" t="inlineStr">
        <is>
          <t>Number of units, unvested</t>
        </is>
      </c>
      <c r="C13" s="6" t="n">
        <v>3069984</v>
      </c>
      <c r="E13" s="6" t="n">
        <v>3069984</v>
      </c>
    </row>
    <row r="14">
      <c r="A14" s="4" t="inlineStr">
        <is>
          <t>Weighted average exercise price, grant outstanding beginning balance</t>
        </is>
      </c>
      <c r="C14" s="5" t="n">
        <v>0</v>
      </c>
    </row>
    <row r="15">
      <c r="A15" s="4" t="inlineStr">
        <is>
          <t>Weighted Average Exercise Price, Grant Issued</t>
        </is>
      </c>
      <c r="C15" s="10" t="n">
        <v>15.33</v>
      </c>
    </row>
    <row r="16">
      <c r="A16" s="4" t="inlineStr">
        <is>
          <t>Weighted average exercise price, grant outstanding ending balance</t>
        </is>
      </c>
      <c r="C16" s="8" t="n">
        <v>15.33</v>
      </c>
      <c r="E16" s="8" t="n">
        <v>15.33</v>
      </c>
    </row>
    <row r="17">
      <c r="A17" s="4" t="inlineStr">
        <is>
          <t>Weighted Average Remaining Contractual Term, Grants Outstanding</t>
        </is>
      </c>
      <c r="E17" s="4" t="inlineStr">
        <is>
          <t>9 years 6 months</t>
        </is>
      </c>
    </row>
    <row r="18">
      <c r="A18" s="4" t="inlineStr">
        <is>
          <t>Expected weighted average period</t>
        </is>
      </c>
      <c r="E18" s="4" t="inlineStr">
        <is>
          <t>9 years 6 months</t>
        </is>
      </c>
    </row>
    <row r="19">
      <c r="A19" s="4" t="inlineStr">
        <is>
          <t>Aggregate Intrinsic Value, Grants Outstanding</t>
        </is>
      </c>
      <c r="C19" s="9" t="n">
        <v>13.8</v>
      </c>
      <c r="E19" s="9" t="n">
        <v>13.8</v>
      </c>
    </row>
    <row r="20">
      <c r="A20" s="4" t="inlineStr">
        <is>
          <t>Aggregate Intrinsic Value, Grants Vested</t>
        </is>
      </c>
      <c r="C20" s="9" t="n">
        <v>2.6</v>
      </c>
      <c r="E20" s="9" t="n">
        <v>2.6</v>
      </c>
    </row>
    <row r="21">
      <c r="A21" s="4" t="inlineStr">
        <is>
          <t>Weighted average exercise price, grants vested</t>
        </is>
      </c>
      <c r="C21" s="5" t="n">
        <v>15</v>
      </c>
      <c r="E21" s="5" t="n">
        <v>15</v>
      </c>
    </row>
    <row r="22">
      <c r="A22" s="4" t="inlineStr">
        <is>
          <t>Weighted average exercise price, grants unvested</t>
        </is>
      </c>
      <c r="C22" s="8" t="n">
        <v>15.4</v>
      </c>
      <c r="E22" s="8" t="n">
        <v>15.4</v>
      </c>
    </row>
    <row r="23">
      <c r="A23" s="4" t="inlineStr">
        <is>
          <t>First Advantage Corporation [Member]</t>
        </is>
      </c>
    </row>
    <row r="24">
      <c r="A24" s="3" t="inlineStr">
        <is>
          <t>Share Based Compensation Arrangement By Share Based Payment Award [Line Items]</t>
        </is>
      </c>
    </row>
    <row r="25">
      <c r="A25" s="4" t="inlineStr">
        <is>
          <t>Number of units, grant outstanding beginning balance</t>
        </is>
      </c>
      <c r="E25" s="6" t="n">
        <v>0</v>
      </c>
    </row>
    <row r="26">
      <c r="A26" s="4" t="inlineStr">
        <is>
          <t>Number of units, exercised</t>
        </is>
      </c>
      <c r="E26" s="6" t="n">
        <v>-58552</v>
      </c>
    </row>
    <row r="27">
      <c r="A27" s="4" t="inlineStr">
        <is>
          <t>Number of units, forfeited</t>
        </is>
      </c>
      <c r="E27" s="6" t="n">
        <v>-360376</v>
      </c>
    </row>
    <row r="28">
      <c r="A28" s="4" t="inlineStr">
        <is>
          <t>Number of units, exchange for options in the company</t>
        </is>
      </c>
      <c r="E28" s="6" t="n">
        <v>-3938491</v>
      </c>
    </row>
    <row r="29">
      <c r="A29" s="4" t="inlineStr">
        <is>
          <t>Number of units, grant outstanding ending balance</t>
        </is>
      </c>
      <c r="C29" s="6" t="n">
        <v>3519563</v>
      </c>
      <c r="D29" s="6" t="n">
        <v>0</v>
      </c>
      <c r="E29" s="6" t="n">
        <v>3519563</v>
      </c>
    </row>
    <row r="30">
      <c r="A30" s="4" t="inlineStr">
        <is>
          <t>Number of units, vested</t>
        </is>
      </c>
      <c r="C30" s="6" t="n">
        <v>681227</v>
      </c>
      <c r="E30" s="6" t="n">
        <v>681227</v>
      </c>
    </row>
    <row r="31">
      <c r="A31" s="4" t="inlineStr">
        <is>
          <t>Number of units, unvested</t>
        </is>
      </c>
      <c r="C31" s="6" t="n">
        <v>2838336</v>
      </c>
      <c r="E31" s="6" t="n">
        <v>2838336</v>
      </c>
    </row>
    <row r="32">
      <c r="A32" s="4" t="inlineStr">
        <is>
          <t>Weighted average exercise price, grant outstanding beginning balance</t>
        </is>
      </c>
      <c r="E32" s="5" t="n">
        <v>0</v>
      </c>
    </row>
    <row r="33">
      <c r="A33" s="4" t="inlineStr">
        <is>
          <t>Weighted average exercise price, issued in exchange for options in the company's parent</t>
        </is>
      </c>
      <c r="E33" s="10" t="n">
        <v>6.65</v>
      </c>
    </row>
    <row r="34">
      <c r="A34" s="4" t="inlineStr">
        <is>
          <t>Weighted average exercise price, exercised</t>
        </is>
      </c>
      <c r="E34" s="10" t="n">
        <v>6.61</v>
      </c>
    </row>
    <row r="35">
      <c r="A35" s="4" t="inlineStr">
        <is>
          <t>Weighted average exercise price, forefeited</t>
        </is>
      </c>
      <c r="E35" s="10" t="n">
        <v>6.61</v>
      </c>
    </row>
    <row r="36">
      <c r="A36" s="4" t="inlineStr">
        <is>
          <t>Weighted average exercise price, grant outstanding ending balance</t>
        </is>
      </c>
      <c r="C36" s="8" t="n">
        <v>6.66</v>
      </c>
      <c r="D36" s="5" t="n">
        <v>0</v>
      </c>
      <c r="E36" s="8" t="n">
        <v>6.66</v>
      </c>
    </row>
    <row r="37">
      <c r="A37" s="4" t="inlineStr">
        <is>
          <t>Weighted Average Remaining Contractual Term, Grants Outstanding</t>
        </is>
      </c>
      <c r="E37" s="4" t="inlineStr">
        <is>
          <t>8 years 2 months 12 days</t>
        </is>
      </c>
    </row>
    <row r="38">
      <c r="A38" s="4" t="inlineStr">
        <is>
          <t>Expected weighted average period</t>
        </is>
      </c>
      <c r="E38" s="4" t="inlineStr">
        <is>
          <t>8 years 2 months 12 days</t>
        </is>
      </c>
    </row>
    <row r="39">
      <c r="A39" s="4" t="inlineStr">
        <is>
          <t>Aggregate Intrinsic Value, Grants Outstanding</t>
        </is>
      </c>
      <c r="C39" s="9" t="n">
        <v>43.6</v>
      </c>
      <c r="E39" s="9" t="n">
        <v>43.6</v>
      </c>
    </row>
    <row r="40">
      <c r="A40" s="4" t="inlineStr">
        <is>
          <t>Aggregate Intrinsic Value, Grants Vested</t>
        </is>
      </c>
      <c r="C40" s="9" t="n">
        <v>8.4</v>
      </c>
      <c r="E40" s="9" t="n">
        <v>8.4</v>
      </c>
    </row>
    <row r="41">
      <c r="A41" s="4" t="inlineStr">
        <is>
          <t>Weighted average exercise price, grants vested</t>
        </is>
      </c>
      <c r="C41" s="8" t="n">
        <v>6.66</v>
      </c>
      <c r="E41" s="8" t="n">
        <v>6.66</v>
      </c>
    </row>
    <row r="42">
      <c r="A42" s="4" t="inlineStr">
        <is>
          <t>Weighted average exercise price, grants unvested</t>
        </is>
      </c>
      <c r="C42" s="8" t="n">
        <v>6.66</v>
      </c>
      <c r="E42" s="8" t="n">
        <v>6.66</v>
      </c>
    </row>
    <row r="43">
      <c r="A43" s="4" t="inlineStr">
        <is>
          <t>Class B Awards [Member] | Predecessor Plan [Member]</t>
        </is>
      </c>
    </row>
    <row r="44">
      <c r="A44" s="3" t="inlineStr">
        <is>
          <t>Share Based Compensation Arrangement By Share Based Payment Award [Line Items]</t>
        </is>
      </c>
    </row>
    <row r="45">
      <c r="A45" s="4" t="inlineStr">
        <is>
          <t>Number of units, grant outstanding beginning balance</t>
        </is>
      </c>
      <c r="B45" s="6" t="n">
        <v>331666</v>
      </c>
      <c r="D45" s="6" t="n">
        <v>331666</v>
      </c>
      <c r="F45" s="6" t="n">
        <v>331666</v>
      </c>
    </row>
    <row r="46">
      <c r="A46" s="4" t="inlineStr">
        <is>
          <t>Number of units, forfeited</t>
        </is>
      </c>
      <c r="B46" s="6" t="n">
        <v>0</v>
      </c>
      <c r="F46" s="6" t="n">
        <v>0</v>
      </c>
    </row>
    <row r="47">
      <c r="A47" s="4" t="inlineStr">
        <is>
          <t>Number of units, grant outstanding ending balance</t>
        </is>
      </c>
      <c r="B47" s="6" t="n">
        <v>331666</v>
      </c>
      <c r="F47" s="6" t="n">
        <v>331666</v>
      </c>
    </row>
    <row r="48">
      <c r="A48" s="4" t="inlineStr">
        <is>
          <t>Number of units, vested</t>
        </is>
      </c>
      <c r="B48" s="6" t="n">
        <v>271666</v>
      </c>
    </row>
    <row r="49">
      <c r="A49" s="4" t="inlineStr">
        <is>
          <t>Number of units, unvested</t>
        </is>
      </c>
      <c r="B49" s="6" t="n">
        <v>60000</v>
      </c>
    </row>
    <row r="50">
      <c r="A50" s="4" t="inlineStr">
        <is>
          <t>Weighted average exercise price, grant outstanding beginning balance</t>
        </is>
      </c>
      <c r="B50" s="8" t="n">
        <v>1.45</v>
      </c>
      <c r="D50" s="8" t="n">
        <v>1.45</v>
      </c>
      <c r="F50" s="8" t="n">
        <v>1.45</v>
      </c>
    </row>
    <row r="51">
      <c r="A51" s="4" t="inlineStr">
        <is>
          <t>Weighted average exercise price, forefeited</t>
        </is>
      </c>
      <c r="B51" s="6" t="n">
        <v>0</v>
      </c>
      <c r="F51" s="6" t="n">
        <v>0</v>
      </c>
    </row>
    <row r="52">
      <c r="A52" s="4" t="inlineStr">
        <is>
          <t>Weighted average exercise price, grant outstanding ending balance</t>
        </is>
      </c>
      <c r="B52" s="10" t="n">
        <v>1.45</v>
      </c>
      <c r="F52" s="8" t="n">
        <v>1.45</v>
      </c>
    </row>
    <row r="53">
      <c r="A53" s="4" t="inlineStr">
        <is>
          <t>Weighted average exercise price, grants vested</t>
        </is>
      </c>
      <c r="B53" s="10" t="n">
        <v>1.45</v>
      </c>
    </row>
    <row r="54">
      <c r="A54" s="4" t="inlineStr">
        <is>
          <t>Weighted average exercise price, grants unvested</t>
        </is>
      </c>
      <c r="B54" s="8" t="n">
        <v>1.45</v>
      </c>
    </row>
    <row r="55">
      <c r="A55" s="4" t="inlineStr">
        <is>
          <t>Class C Awards [Member] | Predecessor Plan [Member]</t>
        </is>
      </c>
    </row>
    <row r="56">
      <c r="A56" s="3" t="inlineStr">
        <is>
          <t>Share Based Compensation Arrangement By Share Based Payment Award [Line Items]</t>
        </is>
      </c>
    </row>
    <row r="57">
      <c r="A57" s="4" t="inlineStr">
        <is>
          <t>Number of units, grant outstanding beginning balance</t>
        </is>
      </c>
      <c r="B57" s="6" t="n">
        <v>3788768</v>
      </c>
      <c r="D57" s="6" t="n">
        <v>3716268</v>
      </c>
      <c r="F57" s="6" t="n">
        <v>3792205</v>
      </c>
    </row>
    <row r="58">
      <c r="A58" s="4" t="inlineStr">
        <is>
          <t>Number of units, forfeited</t>
        </is>
      </c>
      <c r="B58" s="6" t="n">
        <v>-72500</v>
      </c>
      <c r="F58" s="6" t="n">
        <v>-3437</v>
      </c>
    </row>
    <row r="59">
      <c r="A59" s="4" t="inlineStr">
        <is>
          <t>Number of units, grant outstanding ending balance</t>
        </is>
      </c>
      <c r="B59" s="6" t="n">
        <v>3716268</v>
      </c>
      <c r="F59" s="6" t="n">
        <v>3788768</v>
      </c>
    </row>
    <row r="60">
      <c r="A60" s="4" t="inlineStr">
        <is>
          <t>Number of units, vested</t>
        </is>
      </c>
      <c r="B60" s="6" t="n">
        <v>3206998</v>
      </c>
    </row>
    <row r="61">
      <c r="A61" s="4" t="inlineStr">
        <is>
          <t>Number of units, unvested</t>
        </is>
      </c>
      <c r="B61" s="6" t="n">
        <v>509270</v>
      </c>
    </row>
    <row r="62">
      <c r="A62" s="4" t="inlineStr">
        <is>
          <t>Weighted average exercise price, grant outstanding beginning balance</t>
        </is>
      </c>
      <c r="B62" s="5" t="n">
        <v>2</v>
      </c>
      <c r="D62" s="5" t="n">
        <v>2</v>
      </c>
      <c r="F62" s="5" t="n">
        <v>2</v>
      </c>
    </row>
    <row r="63">
      <c r="A63" s="4" t="inlineStr">
        <is>
          <t>Weighted average exercise price, forefeited</t>
        </is>
      </c>
      <c r="B63" s="6" t="n">
        <v>2</v>
      </c>
      <c r="F63" s="6" t="n">
        <v>2</v>
      </c>
    </row>
    <row r="64">
      <c r="A64" s="4" t="inlineStr">
        <is>
          <t>Weighted average exercise price, grant outstanding ending balance</t>
        </is>
      </c>
      <c r="B64" s="6" t="n">
        <v>2</v>
      </c>
      <c r="F64" s="5" t="n">
        <v>2</v>
      </c>
    </row>
    <row r="65">
      <c r="A65" s="4" t="inlineStr">
        <is>
          <t>Weighted average exercise price, grants vested</t>
        </is>
      </c>
      <c r="B65" s="6" t="n">
        <v>2</v>
      </c>
    </row>
    <row r="66">
      <c r="A66" s="4" t="inlineStr">
        <is>
          <t>Weighted average exercise price, grants unvested</t>
        </is>
      </c>
      <c r="B66" s="5" t="n">
        <v>2</v>
      </c>
    </row>
    <row r="67">
      <c r="A67" s="4" t="inlineStr">
        <is>
          <t>Fastball Holdco L P [Member] | Class B Awards [Member]</t>
        </is>
      </c>
    </row>
    <row r="68">
      <c r="A68" s="3" t="inlineStr">
        <is>
          <t>Share Based Compensation Arrangement By Share Based Payment Award [Line Items]</t>
        </is>
      </c>
    </row>
    <row r="69">
      <c r="A69" s="4" t="inlineStr">
        <is>
          <t>Number of units, grant outstanding beginning balance</t>
        </is>
      </c>
      <c r="D69" s="6" t="n">
        <v>0</v>
      </c>
      <c r="E69" s="6" t="n">
        <v>2733734</v>
      </c>
    </row>
    <row r="70">
      <c r="A70" s="4" t="inlineStr">
        <is>
          <t>Number of units, exercised</t>
        </is>
      </c>
      <c r="E70" s="6" t="n">
        <v>-24112</v>
      </c>
    </row>
    <row r="71">
      <c r="A71" s="4" t="inlineStr">
        <is>
          <t>Number of units, forfeited</t>
        </is>
      </c>
      <c r="D71" s="6" t="n">
        <v>-133960</v>
      </c>
      <c r="E71" s="6" t="n">
        <v>-107168</v>
      </c>
    </row>
    <row r="72">
      <c r="A72" s="4" t="inlineStr">
        <is>
          <t>Number of units, exchange for options in the company</t>
        </is>
      </c>
      <c r="E72" s="6" t="n">
        <v>-2602454</v>
      </c>
    </row>
    <row r="73">
      <c r="A73" s="4" t="inlineStr">
        <is>
          <t>Number of units, grant outstanding ending balance</t>
        </is>
      </c>
      <c r="B73" s="6" t="n">
        <v>0</v>
      </c>
      <c r="C73" s="6" t="n">
        <v>0</v>
      </c>
      <c r="D73" s="6" t="n">
        <v>2733734</v>
      </c>
      <c r="E73" s="6" t="n">
        <v>0</v>
      </c>
    </row>
    <row r="74">
      <c r="A74" s="4" t="inlineStr">
        <is>
          <t>Number of units, issued</t>
        </is>
      </c>
      <c r="D74" s="6" t="n">
        <v>2867694</v>
      </c>
    </row>
    <row r="75">
      <c r="A75" s="4" t="inlineStr">
        <is>
          <t>Weighted average exercise price, grant outstanding beginning balance</t>
        </is>
      </c>
      <c r="D75" s="5" t="n">
        <v>0</v>
      </c>
      <c r="E75" s="8" t="n">
        <v>10.06</v>
      </c>
    </row>
    <row r="76">
      <c r="A76" s="4" t="inlineStr">
        <is>
          <t>Weighted Average Exercise Price, Grant Issued</t>
        </is>
      </c>
      <c r="D76" s="10" t="n">
        <v>10.06</v>
      </c>
    </row>
    <row r="77">
      <c r="A77" s="4" t="inlineStr">
        <is>
          <t>Weighted average exercise price, exercised</t>
        </is>
      </c>
      <c r="E77" s="6" t="n">
        <v>10</v>
      </c>
    </row>
    <row r="78">
      <c r="A78" s="4" t="inlineStr">
        <is>
          <t>Weighted average exercise price, forefeited</t>
        </is>
      </c>
      <c r="D78" s="6" t="n">
        <v>10</v>
      </c>
      <c r="E78" s="6" t="n">
        <v>10</v>
      </c>
    </row>
    <row r="79">
      <c r="A79" s="4" t="inlineStr">
        <is>
          <t>Weighted average exercise price, exchanged for options</t>
        </is>
      </c>
      <c r="E79" s="10" t="n">
        <v>10.07</v>
      </c>
    </row>
    <row r="80">
      <c r="A80" s="4" t="inlineStr">
        <is>
          <t>Weighted average exercise price, grant outstanding ending balance</t>
        </is>
      </c>
      <c r="B80" s="5" t="n">
        <v>0</v>
      </c>
      <c r="C80" s="5" t="n">
        <v>0</v>
      </c>
      <c r="D80" s="8" t="n">
        <v>10.06</v>
      </c>
      <c r="E80" s="5" t="n">
        <v>0</v>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the RSU Activity (Details) - 2021 Equity Plan [Member]</t>
        </is>
      </c>
      <c r="B1" s="2" t="inlineStr">
        <is>
          <t>6 Months Ended</t>
        </is>
      </c>
    </row>
    <row r="2">
      <c r="B2" s="2" t="inlineStr">
        <is>
          <t>Dec. 31, 2021$ / sharesshares</t>
        </is>
      </c>
    </row>
    <row r="3">
      <c r="A3" s="3" t="inlineStr">
        <is>
          <t>Share Based Compensation Arrangement By Share Based Payment Award [Line Items]</t>
        </is>
      </c>
    </row>
    <row r="4">
      <c r="A4" s="4" t="inlineStr">
        <is>
          <t>Weighted Average Exercise Price, Ending Balance</t>
        </is>
      </c>
      <c r="B4" s="8" t="n">
        <v>15.4</v>
      </c>
    </row>
    <row r="5">
      <c r="A5" s="4" t="inlineStr">
        <is>
          <t>Restricted Stock Units [Member]</t>
        </is>
      </c>
    </row>
    <row r="6">
      <c r="A6" s="3" t="inlineStr">
        <is>
          <t>Share Based Compensation Arrangement By Share Based Payment Award [Line Items]</t>
        </is>
      </c>
    </row>
    <row r="7">
      <c r="A7" s="4" t="inlineStr">
        <is>
          <t>Number of units, outstanding beginning balance | shares</t>
        </is>
      </c>
      <c r="B7" s="6" t="n">
        <v>0</v>
      </c>
    </row>
    <row r="8">
      <c r="A8" s="4" t="inlineStr">
        <is>
          <t>Number of units, granted | shares</t>
        </is>
      </c>
      <c r="B8" s="6" t="n">
        <v>340875</v>
      </c>
    </row>
    <row r="9">
      <c r="A9" s="4" t="inlineStr">
        <is>
          <t>Number of units, vested | shares</t>
        </is>
      </c>
      <c r="B9" s="6" t="n">
        <v>0</v>
      </c>
    </row>
    <row r="10">
      <c r="A10" s="4" t="inlineStr">
        <is>
          <t>Number of units, outstanding ending balance | shares</t>
        </is>
      </c>
      <c r="B10" s="6" t="n">
        <v>340875</v>
      </c>
    </row>
    <row r="11">
      <c r="A11" s="4" t="inlineStr">
        <is>
          <t>Weighted Average Exercise Price, Beginning Balance</t>
        </is>
      </c>
      <c r="B11" s="5" t="n">
        <v>0</v>
      </c>
    </row>
    <row r="12">
      <c r="A12" s="4" t="inlineStr">
        <is>
          <t>Weighted Average Grant Date Fair Value, Granted</t>
        </is>
      </c>
      <c r="B12" s="10" t="n">
        <v>17.19</v>
      </c>
    </row>
    <row r="13">
      <c r="A13" s="4" t="inlineStr">
        <is>
          <t>Weighted Average Grant Date Fair Value, Vested</t>
        </is>
      </c>
      <c r="B13" s="6" t="n">
        <v>0</v>
      </c>
    </row>
    <row r="14">
      <c r="A14" s="4" t="inlineStr">
        <is>
          <t>Weighted Average Exercise Price, Ending Balance</t>
        </is>
      </c>
      <c r="B14" s="8" t="n">
        <v>17.19</v>
      </c>
    </row>
    <row r="15">
      <c r="A15" s="4" t="inlineStr">
        <is>
          <t>Restricted Stock</t>
        </is>
      </c>
    </row>
    <row r="16">
      <c r="A16" s="3" t="inlineStr">
        <is>
          <t>Share Based Compensation Arrangement By Share Based Payment Award [Line Items]</t>
        </is>
      </c>
    </row>
    <row r="17">
      <c r="A17" s="4" t="inlineStr">
        <is>
          <t>Number of units, outstanding beginning balance | shares</t>
        </is>
      </c>
      <c r="B17" s="6" t="n">
        <v>0</v>
      </c>
    </row>
    <row r="18">
      <c r="A18" s="4" t="inlineStr">
        <is>
          <t>Number of units, granted | shares</t>
        </is>
      </c>
      <c r="B18" s="6" t="n">
        <v>2918084</v>
      </c>
    </row>
    <row r="19">
      <c r="A19" s="4" t="inlineStr">
        <is>
          <t>Number of units, vested | shares</t>
        </is>
      </c>
      <c r="B19" s="6" t="n">
        <v>-304725</v>
      </c>
    </row>
    <row r="20">
      <c r="A20" s="4" t="inlineStr">
        <is>
          <t>Number of units, outstanding ending balance | shares</t>
        </is>
      </c>
      <c r="B20" s="6" t="n">
        <v>2613359</v>
      </c>
    </row>
    <row r="21">
      <c r="A21" s="4" t="inlineStr">
        <is>
          <t>Weighted Average Exercise Price, Beginning Balance</t>
        </is>
      </c>
      <c r="B21" s="5" t="n">
        <v>0</v>
      </c>
    </row>
    <row r="22">
      <c r="A22" s="4" t="inlineStr">
        <is>
          <t>Weighted Average Grant Date Fair Value, Granted</t>
        </is>
      </c>
      <c r="B22" s="10" t="n">
        <v>3.85</v>
      </c>
    </row>
    <row r="23">
      <c r="A23" s="4" t="inlineStr">
        <is>
          <t>Weighted Average Grant Date Fair Value, Vested</t>
        </is>
      </c>
      <c r="B23" s="10" t="n">
        <v>3.85</v>
      </c>
    </row>
    <row r="24">
      <c r="A24" s="4" t="inlineStr">
        <is>
          <t>Weighted Average Exercise Price, Ending Balance</t>
        </is>
      </c>
      <c r="B24" s="8" t="n">
        <v>3.8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efined Contribution Plan - Additional Information (Details) - USD ($) $ in Millions</t>
        </is>
      </c>
      <c r="B1" s="2" t="inlineStr">
        <is>
          <t>1 Months Ended</t>
        </is>
      </c>
      <c r="C1" s="2" t="inlineStr">
        <is>
          <t>11 Months Ended</t>
        </is>
      </c>
      <c r="D1" s="2" t="inlineStr">
        <is>
          <t>12 Months Ended</t>
        </is>
      </c>
    </row>
    <row r="2">
      <c r="B2" s="2" t="inlineStr">
        <is>
          <t>Jan. 31, 2020</t>
        </is>
      </c>
      <c r="C2" s="2" t="inlineStr">
        <is>
          <t>Dec. 31, 2020</t>
        </is>
      </c>
      <c r="D2" s="2" t="inlineStr">
        <is>
          <t>Dec. 31, 2021</t>
        </is>
      </c>
      <c r="E2" s="2" t="inlineStr">
        <is>
          <t>Dec. 31, 2019</t>
        </is>
      </c>
    </row>
    <row r="3">
      <c r="A3" s="3" t="inlineStr">
        <is>
          <t>Defined Benefit Plan Disclosure [Line Items]</t>
        </is>
      </c>
    </row>
    <row r="4">
      <c r="A4" s="4" t="inlineStr">
        <is>
          <t>Company's total contributions to savings plans</t>
        </is>
      </c>
      <c r="B4" s="9" t="n">
        <v>0.1</v>
      </c>
      <c r="C4" s="9" t="n">
        <v>0.9</v>
      </c>
      <c r="D4" s="9" t="n">
        <v>1.2</v>
      </c>
      <c r="E4" s="5" t="n">
        <v>1</v>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14" customWidth="1" min="5" max="5"/>
    <col width="14" customWidth="1" min="6" max="6"/>
    <col width="14" customWidth="1" min="7" max="7"/>
    <col width="14" customWidth="1" min="8" max="8"/>
    <col width="14" customWidth="1" min="9" max="9"/>
  </cols>
  <sheetData>
    <row r="1">
      <c r="A1" s="1" t="inlineStr">
        <is>
          <t>Equity - Additional Information (Details) - USD ($) $ / shares in Units, $ in Thousands</t>
        </is>
      </c>
      <c r="B1" s="2" t="inlineStr">
        <is>
          <t>Nov. 15, 2021</t>
        </is>
      </c>
      <c r="C1" s="2" t="inlineStr">
        <is>
          <t>Jun. 25, 2021</t>
        </is>
      </c>
      <c r="D1" s="2" t="inlineStr">
        <is>
          <t>Jun. 11, 2021</t>
        </is>
      </c>
      <c r="E1" s="2" t="inlineStr">
        <is>
          <t>Jan. 31, 2020</t>
        </is>
      </c>
      <c r="F1" s="2" t="inlineStr">
        <is>
          <t>Mar. 31, 2020</t>
        </is>
      </c>
      <c r="G1" s="2" t="inlineStr">
        <is>
          <t>Dec. 31, 2020</t>
        </is>
      </c>
      <c r="H1" s="2" t="inlineStr">
        <is>
          <t>Dec. 31, 2021</t>
        </is>
      </c>
      <c r="I1" s="2" t="inlineStr">
        <is>
          <t>Dec. 31, 2019</t>
        </is>
      </c>
    </row>
    <row r="2">
      <c r="A2" s="3" t="inlineStr">
        <is>
          <t>Class Of Stock [Line Items]</t>
        </is>
      </c>
    </row>
    <row r="3">
      <c r="A3" s="4" t="inlineStr">
        <is>
          <t>Capital contributions</t>
        </is>
      </c>
      <c r="E3" s="5" t="n">
        <v>41143</v>
      </c>
      <c r="F3" s="5" t="n">
        <v>50000</v>
      </c>
      <c r="G3" s="5" t="n">
        <v>59423</v>
      </c>
      <c r="H3" s="5" t="n">
        <v>241</v>
      </c>
      <c r="I3" s="5" t="n">
        <v>0</v>
      </c>
    </row>
    <row r="4">
      <c r="A4" s="4" t="inlineStr">
        <is>
          <t>Stockholders' equity note, stock split</t>
        </is>
      </c>
      <c r="D4" s="4" t="inlineStr">
        <is>
          <t>1,300,000-for-one stock split</t>
        </is>
      </c>
    </row>
    <row r="5">
      <c r="A5" s="4" t="inlineStr">
        <is>
          <t>Common stock, shares authorized</t>
        </is>
      </c>
      <c r="D5" s="6" t="n">
        <v>1000000000</v>
      </c>
      <c r="G5" s="6" t="n">
        <v>1000000000</v>
      </c>
      <c r="H5" s="6" t="n">
        <v>1000000000</v>
      </c>
    </row>
    <row r="6">
      <c r="A6" s="4" t="inlineStr">
        <is>
          <t>Common stock, par value</t>
        </is>
      </c>
      <c r="D6" s="7" t="n">
        <v>0.001</v>
      </c>
      <c r="G6" s="7" t="n">
        <v>0.001</v>
      </c>
      <c r="H6" s="7" t="n">
        <v>0.001</v>
      </c>
    </row>
    <row r="7">
      <c r="A7" s="4" t="inlineStr">
        <is>
          <t>Preferred stock, shares authorized</t>
        </is>
      </c>
      <c r="D7" s="6" t="n">
        <v>250000000</v>
      </c>
      <c r="H7" s="6" t="n">
        <v>250000000</v>
      </c>
    </row>
    <row r="8">
      <c r="A8" s="4" t="inlineStr">
        <is>
          <t>Preferred stock, par value</t>
        </is>
      </c>
      <c r="D8" s="7" t="n">
        <v>0.001</v>
      </c>
      <c r="H8" s="7" t="n">
        <v>0.001</v>
      </c>
    </row>
    <row r="9">
      <c r="A9" s="4" t="inlineStr">
        <is>
          <t>Common stock, shares authorized pre-stock split</t>
        </is>
      </c>
      <c r="D9" s="6" t="n">
        <v>10000</v>
      </c>
    </row>
    <row r="10">
      <c r="A10" s="4" t="inlineStr">
        <is>
          <t>Common stock, shares outstanding</t>
        </is>
      </c>
      <c r="G10" s="6" t="n">
        <v>130000000</v>
      </c>
      <c r="H10" s="6" t="n">
        <v>152901040</v>
      </c>
    </row>
    <row r="11">
      <c r="A11" s="4" t="inlineStr">
        <is>
          <t>Proceeds from issuance of common stock in initial public offering, net of underwriting discounts and commissions</t>
        </is>
      </c>
      <c r="E11" s="5" t="n">
        <v>0</v>
      </c>
      <c r="G11" s="5" t="n">
        <v>0</v>
      </c>
      <c r="H11" s="5" t="n">
        <v>320559</v>
      </c>
      <c r="I11" s="5" t="n">
        <v>0</v>
      </c>
    </row>
    <row r="12">
      <c r="A12" s="4" t="inlineStr">
        <is>
          <t>Preferred stock, shares outstanding</t>
        </is>
      </c>
      <c r="H12" s="6" t="n">
        <v>0</v>
      </c>
    </row>
    <row r="13">
      <c r="A13" s="4" t="inlineStr">
        <is>
          <t>Common stock, shares issued</t>
        </is>
      </c>
      <c r="G13" s="6" t="n">
        <v>130000000</v>
      </c>
      <c r="H13" s="6" t="n">
        <v>152901040</v>
      </c>
    </row>
    <row r="14">
      <c r="A14" s="4" t="inlineStr">
        <is>
          <t>November Follow-On</t>
        </is>
      </c>
    </row>
    <row r="15">
      <c r="A15" s="3" t="inlineStr">
        <is>
          <t>Class Of Stock [Line Items]</t>
        </is>
      </c>
    </row>
    <row r="16">
      <c r="A16" s="4" t="inlineStr">
        <is>
          <t>Stock issued during period shares new issues</t>
        </is>
      </c>
      <c r="B16" s="6" t="n">
        <v>15000000</v>
      </c>
    </row>
    <row r="17">
      <c r="A17" s="4" t="inlineStr">
        <is>
          <t>Option to purchase additional shares of common stock</t>
        </is>
      </c>
      <c r="B17" s="6" t="n">
        <v>2250000</v>
      </c>
    </row>
    <row r="18">
      <c r="A18" s="4" t="inlineStr">
        <is>
          <t>Proceeds from the sale of shares</t>
        </is>
      </c>
      <c r="B18" s="5" t="n">
        <v>0</v>
      </c>
    </row>
    <row r="19">
      <c r="A19" s="4" t="inlineStr">
        <is>
          <t>IPO</t>
        </is>
      </c>
    </row>
    <row r="20">
      <c r="A20" s="3" t="inlineStr">
        <is>
          <t>Class Of Stock [Line Items]</t>
        </is>
      </c>
    </row>
    <row r="21">
      <c r="A21" s="4" t="inlineStr">
        <is>
          <t>Stock issued during period shares new issues</t>
        </is>
      </c>
      <c r="C21" s="6" t="n">
        <v>29325000</v>
      </c>
    </row>
    <row r="22">
      <c r="A22" s="4" t="inlineStr">
        <is>
          <t>Shares offering, price per share</t>
        </is>
      </c>
      <c r="C22" s="5" t="n">
        <v>15</v>
      </c>
    </row>
    <row r="23">
      <c r="A23" s="4" t="inlineStr">
        <is>
          <t>Proceeds from issuance of common stock in initial public offering, net of underwriting discounts and commissions</t>
        </is>
      </c>
      <c r="C23" s="5" t="n">
        <v>316500</v>
      </c>
    </row>
    <row r="24">
      <c r="A24" s="4" t="inlineStr">
        <is>
          <t>Underwriting discounts and commissions</t>
        </is>
      </c>
      <c r="C24" s="5" t="n">
        <v>22300</v>
      </c>
    </row>
    <row r="25">
      <c r="A25" s="4" t="inlineStr">
        <is>
          <t>Offering expenses</t>
        </is>
      </c>
      <c r="H25" s="5" t="n">
        <v>4000</v>
      </c>
    </row>
    <row r="26">
      <c r="A26" s="4" t="inlineStr">
        <is>
          <t>IPO | First Portion Of Common Stock</t>
        </is>
      </c>
    </row>
    <row r="27">
      <c r="A27" s="3" t="inlineStr">
        <is>
          <t>Class Of Stock [Line Items]</t>
        </is>
      </c>
    </row>
    <row r="28">
      <c r="A28" s="4" t="inlineStr">
        <is>
          <t>Stock issued during period shares new issues</t>
        </is>
      </c>
      <c r="C28" s="6" t="n">
        <v>22856250</v>
      </c>
    </row>
    <row r="29">
      <c r="A29" s="4" t="inlineStr">
        <is>
          <t>Option to purchase additional shares of common stock</t>
        </is>
      </c>
      <c r="C29" s="6" t="n">
        <v>2981250</v>
      </c>
    </row>
    <row r="30">
      <c r="A30" s="4" t="inlineStr">
        <is>
          <t>IPO | Common Stock [Member]</t>
        </is>
      </c>
    </row>
    <row r="31">
      <c r="A31" s="3" t="inlineStr">
        <is>
          <t>Class Of Stock [Line Items]</t>
        </is>
      </c>
    </row>
    <row r="32">
      <c r="A32" s="4" t="inlineStr">
        <is>
          <t>Common stock, par value</t>
        </is>
      </c>
      <c r="C32" s="7" t="n">
        <v>0.001</v>
      </c>
    </row>
    <row r="33">
      <c r="A33" s="4" t="inlineStr">
        <is>
          <t>Shares offering, price per share</t>
        </is>
      </c>
      <c r="C33" s="5" t="n">
        <v>15</v>
      </c>
    </row>
    <row r="34">
      <c r="A34" s="4" t="inlineStr">
        <is>
          <t>Proceeds from issuance of common stock in initial public offering, net of underwriting discounts and commissions</t>
        </is>
      </c>
      <c r="C34" s="5" t="n">
        <v>316500</v>
      </c>
    </row>
    <row r="35">
      <c r="A35" s="4" t="inlineStr">
        <is>
          <t>Underwriting discounts and commissions</t>
        </is>
      </c>
      <c r="C35" s="6" t="n">
        <v>22300</v>
      </c>
    </row>
    <row r="36">
      <c r="A36" s="4" t="inlineStr">
        <is>
          <t>Offering expenses</t>
        </is>
      </c>
      <c r="C36" s="6" t="n">
        <v>4000</v>
      </c>
    </row>
    <row r="37">
      <c r="A37" s="4" t="inlineStr">
        <is>
          <t>Repayments of Long-term Debt</t>
        </is>
      </c>
      <c r="C37" s="5" t="n">
        <v>200000</v>
      </c>
    </row>
    <row r="38">
      <c r="A38" s="4" t="inlineStr">
        <is>
          <t>Fastball Holdco L P [Member]</t>
        </is>
      </c>
    </row>
    <row r="39">
      <c r="A39" s="3" t="inlineStr">
        <is>
          <t>Class Of Stock [Line Items]</t>
        </is>
      </c>
    </row>
    <row r="40">
      <c r="A40" s="4" t="inlineStr">
        <is>
          <t>Conversion of stock, Shares converted</t>
        </is>
      </c>
      <c r="H40" s="6" t="n">
        <v>130000000</v>
      </c>
    </row>
    <row r="41">
      <c r="A41" s="4" t="inlineStr">
        <is>
          <t>Common Class A B C</t>
        </is>
      </c>
    </row>
    <row r="42">
      <c r="A42" s="3" t="inlineStr">
        <is>
          <t>Class Of Stock [Line Items]</t>
        </is>
      </c>
    </row>
    <row r="43">
      <c r="A43" s="4" t="inlineStr">
        <is>
          <t>Common stock, shares authorized</t>
        </is>
      </c>
      <c r="E43" s="6" t="n">
        <v>165000000</v>
      </c>
    </row>
    <row r="44">
      <c r="A44" s="4" t="inlineStr">
        <is>
          <t>Class A Units</t>
        </is>
      </c>
    </row>
    <row r="45">
      <c r="A45" s="3" t="inlineStr">
        <is>
          <t>Class Of Stock [Line Items]</t>
        </is>
      </c>
    </row>
    <row r="46">
      <c r="A46" s="4" t="inlineStr">
        <is>
          <t>Common stock, shares authorized</t>
        </is>
      </c>
      <c r="E46" s="6" t="n">
        <v>140000000</v>
      </c>
    </row>
    <row r="47">
      <c r="A47" s="4" t="inlineStr">
        <is>
          <t>Common stock, no par value</t>
        </is>
      </c>
      <c r="E47" s="5" t="n">
        <v>0</v>
      </c>
    </row>
    <row r="48">
      <c r="A48" s="4" t="inlineStr">
        <is>
          <t>Common stock, shares issued</t>
        </is>
      </c>
      <c r="E48" s="6" t="n">
        <v>138714853</v>
      </c>
    </row>
    <row r="49">
      <c r="A49" s="4" t="inlineStr">
        <is>
          <t>Class B Units</t>
        </is>
      </c>
    </row>
    <row r="50">
      <c r="A50" s="3" t="inlineStr">
        <is>
          <t>Class Of Stock [Line Items]</t>
        </is>
      </c>
    </row>
    <row r="51">
      <c r="A51" s="4" t="inlineStr">
        <is>
          <t>Common stock, shares authorized</t>
        </is>
      </c>
      <c r="E51" s="6" t="n">
        <v>7500000</v>
      </c>
    </row>
    <row r="52">
      <c r="A52" s="4" t="inlineStr">
        <is>
          <t>Common stock, no par value</t>
        </is>
      </c>
      <c r="E52" s="5" t="n">
        <v>0</v>
      </c>
    </row>
    <row r="53">
      <c r="A53" s="4" t="inlineStr">
        <is>
          <t>Common stock, shares issued</t>
        </is>
      </c>
      <c r="E53" s="6" t="n">
        <v>1700051</v>
      </c>
    </row>
    <row r="54">
      <c r="A54" s="4" t="inlineStr">
        <is>
          <t>Class C Units</t>
        </is>
      </c>
    </row>
    <row r="55">
      <c r="A55" s="3" t="inlineStr">
        <is>
          <t>Class Of Stock [Line Items]</t>
        </is>
      </c>
    </row>
    <row r="56">
      <c r="A56" s="4" t="inlineStr">
        <is>
          <t>Common stock, shares authorized</t>
        </is>
      </c>
      <c r="E56" s="6" t="n">
        <v>17500000</v>
      </c>
    </row>
    <row r="57">
      <c r="A57" s="4" t="inlineStr">
        <is>
          <t>Common stock, no par value</t>
        </is>
      </c>
      <c r="E57" s="5" t="n">
        <v>0</v>
      </c>
    </row>
    <row r="58">
      <c r="A58" s="4" t="inlineStr">
        <is>
          <t>Common stock, shares issued</t>
        </is>
      </c>
      <c r="E58" s="6" t="n">
        <v>92715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mmitments and Contingencies - Additional Information (Details) - USD ($) $ in Millions</t>
        </is>
      </c>
      <c r="B1" s="2" t="inlineStr">
        <is>
          <t>1 Months Ended</t>
        </is>
      </c>
      <c r="C1" s="2" t="inlineStr">
        <is>
          <t>11 Months Ended</t>
        </is>
      </c>
      <c r="D1" s="2" t="inlineStr">
        <is>
          <t>12 Months Ended</t>
        </is>
      </c>
    </row>
    <row r="2">
      <c r="B2" s="2" t="inlineStr">
        <is>
          <t>Jan. 31, 2020</t>
        </is>
      </c>
      <c r="C2" s="2" t="inlineStr">
        <is>
          <t>Dec. 31, 2020</t>
        </is>
      </c>
      <c r="D2" s="2" t="inlineStr">
        <is>
          <t>Dec. 31, 2021</t>
        </is>
      </c>
      <c r="E2" s="2" t="inlineStr">
        <is>
          <t>Dec. 31, 2019</t>
        </is>
      </c>
    </row>
    <row r="3">
      <c r="A3" s="3" t="inlineStr">
        <is>
          <t>Loss Contingencies [Line Items]</t>
        </is>
      </c>
    </row>
    <row r="4">
      <c r="A4" s="4" t="inlineStr">
        <is>
          <t>Operating leases, rent expense, net</t>
        </is>
      </c>
      <c r="B4" s="9" t="n">
        <v>0.5</v>
      </c>
      <c r="C4" s="9" t="n">
        <v>5.3</v>
      </c>
      <c r="D4" s="9" t="n">
        <v>6.1</v>
      </c>
      <c r="E4" s="9" t="n">
        <v>5.9</v>
      </c>
    </row>
    <row r="5">
      <c r="A5" s="4" t="inlineStr">
        <is>
          <t>Capital Leased Assets Gross</t>
        </is>
      </c>
      <c r="C5" s="6" t="n">
        <v>5</v>
      </c>
      <c r="D5" s="6" t="n">
        <v>5</v>
      </c>
    </row>
    <row r="6">
      <c r="A6" s="4" t="inlineStr">
        <is>
          <t>Capital leased assets accumulated depreciation</t>
        </is>
      </c>
      <c r="C6" s="12" t="n">
        <v>2.5</v>
      </c>
      <c r="D6" s="12" t="n">
        <v>4.2</v>
      </c>
    </row>
    <row r="7">
      <c r="A7" s="4" t="inlineStr">
        <is>
          <t>Indemnity liability</t>
        </is>
      </c>
      <c r="C7" s="12" t="n">
        <v>8.1</v>
      </c>
      <c r="D7" s="12" t="n">
        <v>7.9</v>
      </c>
    </row>
    <row r="8">
      <c r="A8" s="4" t="inlineStr">
        <is>
          <t>Total liability</t>
        </is>
      </c>
      <c r="C8" s="12" t="n">
        <v>6.3</v>
      </c>
      <c r="D8" s="12" t="n">
        <v>5.5</v>
      </c>
    </row>
    <row r="9">
      <c r="A9" s="4" t="inlineStr">
        <is>
          <t>Total insurance receivable</t>
        </is>
      </c>
      <c r="C9" s="9" t="n">
        <v>2.2</v>
      </c>
      <c r="D9" s="9" t="n">
        <v>2.1</v>
      </c>
    </row>
    <row r="10">
      <c r="A10" s="4" t="inlineStr">
        <is>
          <t>Legal fee recovery date</t>
        </is>
      </c>
      <c r="D10" s="4" t="inlineStr">
        <is>
          <t>2022-03</t>
        </is>
      </c>
    </row>
    <row r="11">
      <c r="A11" s="4" t="inlineStr">
        <is>
          <t>Minimum | Assets Held under Capital Leases [Member]</t>
        </is>
      </c>
    </row>
    <row r="12">
      <c r="A12" s="3" t="inlineStr">
        <is>
          <t>Loss Contingencies [Line Items]</t>
        </is>
      </c>
    </row>
    <row r="13">
      <c r="A13" s="4" t="inlineStr">
        <is>
          <t>Capital lease term</t>
        </is>
      </c>
      <c r="D13" s="4" t="inlineStr">
        <is>
          <t>3 years</t>
        </is>
      </c>
    </row>
    <row r="14">
      <c r="A14" s="4" t="inlineStr">
        <is>
          <t>Maximum | Assets Held under Capital Leases [Member]</t>
        </is>
      </c>
    </row>
    <row r="15">
      <c r="A15" s="3" t="inlineStr">
        <is>
          <t>Loss Contingencies [Line Items]</t>
        </is>
      </c>
    </row>
    <row r="16">
      <c r="A16" s="4" t="inlineStr">
        <is>
          <t>Capital lease term</t>
        </is>
      </c>
      <c r="D16" s="4" t="inlineStr">
        <is>
          <t>5 years</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mmitments and Contingencies - Amortization and Interest Expense Related to Capital Leases (Details) - USD ($) $ in Thousands</t>
        </is>
      </c>
      <c r="B1" s="2" t="inlineStr">
        <is>
          <t>1 Months Ended</t>
        </is>
      </c>
      <c r="C1" s="2" t="inlineStr">
        <is>
          <t>11 Months Ended</t>
        </is>
      </c>
      <c r="D1" s="2" t="inlineStr">
        <is>
          <t>12 Months Ended</t>
        </is>
      </c>
    </row>
    <row r="2">
      <c r="B2" s="2" t="inlineStr">
        <is>
          <t>Jan. 31, 2020</t>
        </is>
      </c>
      <c r="C2" s="2" t="inlineStr">
        <is>
          <t>Dec. 31, 2020</t>
        </is>
      </c>
      <c r="D2" s="2" t="inlineStr">
        <is>
          <t>Dec. 31, 2021</t>
        </is>
      </c>
      <c r="E2" s="2" t="inlineStr">
        <is>
          <t>Dec. 31, 2019</t>
        </is>
      </c>
    </row>
    <row r="3">
      <c r="A3" s="3" t="inlineStr">
        <is>
          <t>Amortization and Interest Expense Related to Capital Leases [Abstract]</t>
        </is>
      </c>
    </row>
    <row r="4">
      <c r="A4" s="4" t="inlineStr">
        <is>
          <t>Depreciation and amortization</t>
        </is>
      </c>
      <c r="B4" s="5" t="n">
        <v>2105</v>
      </c>
      <c r="C4" s="5" t="n">
        <v>135057</v>
      </c>
      <c r="D4" s="5" t="n">
        <v>142815</v>
      </c>
      <c r="E4" s="5" t="n">
        <v>25953</v>
      </c>
    </row>
    <row r="5">
      <c r="A5" s="4" t="inlineStr">
        <is>
          <t>Interest expense</t>
        </is>
      </c>
      <c r="B5" s="6" t="n">
        <v>4514</v>
      </c>
      <c r="C5" s="6" t="n">
        <v>47914</v>
      </c>
      <c r="D5" s="6" t="n">
        <v>25122</v>
      </c>
      <c r="E5" s="6" t="n">
        <v>51964</v>
      </c>
    </row>
    <row r="6">
      <c r="A6" s="4" t="inlineStr">
        <is>
          <t>Successor Period [Member]</t>
        </is>
      </c>
    </row>
    <row r="7">
      <c r="A7" s="3" t="inlineStr">
        <is>
          <t>Amortization and Interest Expense Related to Capital Leases [Abstract]</t>
        </is>
      </c>
    </row>
    <row r="8">
      <c r="A8" s="4" t="inlineStr">
        <is>
          <t>Depreciation and amortization</t>
        </is>
      </c>
      <c r="C8" s="6" t="n">
        <v>2282</v>
      </c>
      <c r="D8" s="6" t="n">
        <v>1441</v>
      </c>
    </row>
    <row r="9">
      <c r="A9" s="4" t="inlineStr">
        <is>
          <t>Interest expense</t>
        </is>
      </c>
      <c r="C9" s="5" t="n">
        <v>206</v>
      </c>
      <c r="D9" s="5" t="n">
        <v>100</v>
      </c>
    </row>
    <row r="10">
      <c r="A10" s="4" t="inlineStr">
        <is>
          <t>Predecessor Period [Member]</t>
        </is>
      </c>
    </row>
    <row r="11">
      <c r="A11" s="3" t="inlineStr">
        <is>
          <t>Amortization and Interest Expense Related to Capital Leases [Abstract]</t>
        </is>
      </c>
    </row>
    <row r="12">
      <c r="A12" s="4" t="inlineStr">
        <is>
          <t>Depreciation and amortization</t>
        </is>
      </c>
      <c r="B12" s="6" t="n">
        <v>231</v>
      </c>
      <c r="E12" s="6" t="n">
        <v>3173</v>
      </c>
    </row>
    <row r="13">
      <c r="A13" s="4" t="inlineStr">
        <is>
          <t>Interest expense</t>
        </is>
      </c>
      <c r="B13" s="5" t="n">
        <v>26</v>
      </c>
      <c r="E13" s="5" t="n">
        <v>395</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Details) $ in Thousands</t>
        </is>
      </c>
      <c r="B1" s="2" t="inlineStr">
        <is>
          <t>Dec. 31, 2021USD ($)</t>
        </is>
      </c>
    </row>
    <row r="2">
      <c r="A2" s="3" t="inlineStr">
        <is>
          <t>Operating Leases, Future Minimum Payments Due, Fiscal Year Maturity [Abstract]</t>
        </is>
      </c>
    </row>
    <row r="3">
      <c r="A3" s="4" t="inlineStr">
        <is>
          <t>2022</t>
        </is>
      </c>
      <c r="B3" s="5" t="n">
        <v>7303</v>
      </c>
    </row>
    <row r="4">
      <c r="A4" s="4" t="inlineStr">
        <is>
          <t>2023</t>
        </is>
      </c>
      <c r="B4" s="6" t="n">
        <v>6110</v>
      </c>
    </row>
    <row r="5">
      <c r="A5" s="4" t="inlineStr">
        <is>
          <t>2024</t>
        </is>
      </c>
      <c r="B5" s="6" t="n">
        <v>5354</v>
      </c>
    </row>
    <row r="6">
      <c r="A6" s="4" t="inlineStr">
        <is>
          <t>2025</t>
        </is>
      </c>
      <c r="B6" s="6" t="n">
        <v>2124</v>
      </c>
    </row>
    <row r="7">
      <c r="A7" s="4" t="inlineStr">
        <is>
          <t>2026</t>
        </is>
      </c>
      <c r="B7" s="6" t="n">
        <v>1653</v>
      </c>
    </row>
    <row r="8">
      <c r="A8" s="4" t="inlineStr">
        <is>
          <t>Thereafter</t>
        </is>
      </c>
      <c r="B8" s="6" t="n">
        <v>459</v>
      </c>
    </row>
    <row r="9">
      <c r="A9" s="4" t="inlineStr">
        <is>
          <t>Total minimum lease payments</t>
        </is>
      </c>
      <c r="B9" s="6" t="n">
        <v>23003</v>
      </c>
    </row>
    <row r="10">
      <c r="A10" s="3" t="inlineStr">
        <is>
          <t>Capital Leases, Future Minimum Payments Due, Fiscal Year Maturity [Abstract]</t>
        </is>
      </c>
    </row>
    <row r="11">
      <c r="A11" s="4" t="inlineStr">
        <is>
          <t>2022</t>
        </is>
      </c>
      <c r="B11" s="6" t="n">
        <v>914</v>
      </c>
    </row>
    <row r="12">
      <c r="A12" s="4" t="inlineStr">
        <is>
          <t>2023</t>
        </is>
      </c>
      <c r="B12" s="6" t="n">
        <v>106</v>
      </c>
    </row>
    <row r="13">
      <c r="A13" s="4" t="inlineStr">
        <is>
          <t>2024</t>
        </is>
      </c>
      <c r="B13" s="6" t="n">
        <v>0</v>
      </c>
    </row>
    <row r="14">
      <c r="A14" s="4" t="inlineStr">
        <is>
          <t>2025</t>
        </is>
      </c>
      <c r="B14" s="6" t="n">
        <v>0</v>
      </c>
    </row>
    <row r="15">
      <c r="A15" s="4" t="inlineStr">
        <is>
          <t>2026</t>
        </is>
      </c>
      <c r="B15" s="6" t="n">
        <v>0</v>
      </c>
    </row>
    <row r="16">
      <c r="A16" s="4" t="inlineStr">
        <is>
          <t>Thereafter</t>
        </is>
      </c>
      <c r="B16" s="6" t="n">
        <v>0</v>
      </c>
    </row>
    <row r="17">
      <c r="A17" s="4" t="inlineStr">
        <is>
          <t>Total minimum lease payments</t>
        </is>
      </c>
      <c r="B17" s="6" t="n">
        <v>1020</v>
      </c>
    </row>
    <row r="18">
      <c r="A18" s="4" t="inlineStr">
        <is>
          <t>Less: Imputed interest</t>
        </is>
      </c>
      <c r="B18" s="6" t="n">
        <v>-32</v>
      </c>
    </row>
    <row r="19">
      <c r="A19" s="4" t="inlineStr">
        <is>
          <t>Present value of minimum lease payments under capital leases</t>
        </is>
      </c>
      <c r="B19" s="6" t="n">
        <v>988</v>
      </c>
    </row>
    <row r="20">
      <c r="A20" s="4" t="inlineStr">
        <is>
          <t>Less: Current portion of capital lease liability</t>
        </is>
      </c>
      <c r="B20" s="6" t="n">
        <v>-884</v>
      </c>
    </row>
    <row r="21">
      <c r="A21" s="4" t="inlineStr">
        <is>
          <t>Total long-term capital lease liability</t>
        </is>
      </c>
      <c r="B21" s="5" t="n">
        <v>1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Additional Information (Details) - USD ($) $ in Millions</t>
        </is>
      </c>
      <c r="B1" s="2" t="inlineStr">
        <is>
          <t>1 Months Ended</t>
        </is>
      </c>
      <c r="C1" s="2" t="inlineStr">
        <is>
          <t>12 Months Ended</t>
        </is>
      </c>
    </row>
    <row r="2">
      <c r="B2" s="2" t="inlineStr">
        <is>
          <t>Jan. 31, 2020</t>
        </is>
      </c>
      <c r="C2" s="2" t="inlineStr">
        <is>
          <t>Dec. 31, 2019</t>
        </is>
      </c>
    </row>
    <row r="3">
      <c r="A3" s="4" t="inlineStr">
        <is>
          <t>STG [Member]</t>
        </is>
      </c>
    </row>
    <row r="4">
      <c r="A4" s="3" t="inlineStr">
        <is>
          <t>Related Party Transaction [Line Items]</t>
        </is>
      </c>
    </row>
    <row r="5">
      <c r="A5" s="4" t="inlineStr">
        <is>
          <t>Related party expenses</t>
        </is>
      </c>
      <c r="B5" s="5" t="n">
        <v>0</v>
      </c>
      <c r="C5" s="5" t="n">
        <v>6</v>
      </c>
    </row>
    <row r="6">
      <c r="A6" s="4" t="inlineStr">
        <is>
          <t>Debt Forgiveness Agreement [Member] | Symphony Talent LLC [Member]</t>
        </is>
      </c>
    </row>
    <row r="7">
      <c r="A7" s="3" t="inlineStr">
        <is>
          <t>Related Party Transaction [Line Items]</t>
        </is>
      </c>
    </row>
    <row r="8">
      <c r="A8" s="4" t="inlineStr">
        <is>
          <t>Interest Income, Related Party</t>
        </is>
      </c>
      <c r="C8" s="9" t="n">
        <v>0.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Net Income (Loss) Per Share - Summary of Basic and Diluted Net Income (Loss) Per Share (Details) - USD ($) $ / shares in Units, $ in Thousands</t>
        </is>
      </c>
      <c r="B1" s="2" t="inlineStr">
        <is>
          <t>1 Months Ended</t>
        </is>
      </c>
      <c r="C1" s="2" t="inlineStr">
        <is>
          <t>11 Months Ended</t>
        </is>
      </c>
      <c r="D1" s="2" t="inlineStr">
        <is>
          <t>12 Months Ended</t>
        </is>
      </c>
    </row>
    <row r="2">
      <c r="B2" s="2" t="inlineStr">
        <is>
          <t>Jan. 31, 2020</t>
        </is>
      </c>
      <c r="C2" s="2" t="inlineStr">
        <is>
          <t>Dec. 31, 2020</t>
        </is>
      </c>
      <c r="D2" s="2" t="inlineStr">
        <is>
          <t>Dec. 31, 2021</t>
        </is>
      </c>
      <c r="E2" s="2" t="inlineStr">
        <is>
          <t>Dec. 31, 2019</t>
        </is>
      </c>
    </row>
    <row r="3">
      <c r="A3" s="3" t="inlineStr">
        <is>
          <t>Earnings Per Share [Abstract]</t>
        </is>
      </c>
    </row>
    <row r="4">
      <c r="A4" s="4" t="inlineStr">
        <is>
          <t>Basic net income (loss) per share</t>
        </is>
      </c>
      <c r="B4" s="8" t="n">
        <v>-0.24</v>
      </c>
      <c r="C4" s="8" t="n">
        <v>-0.37</v>
      </c>
      <c r="D4" s="8" t="n">
        <v>0.11</v>
      </c>
      <c r="E4" s="8" t="n">
        <v>0.23</v>
      </c>
    </row>
    <row r="5">
      <c r="A5" s="4" t="inlineStr">
        <is>
          <t>Diluted net income (loss) per share</t>
        </is>
      </c>
      <c r="B5" s="8" t="n">
        <v>-0.24</v>
      </c>
      <c r="C5" s="8" t="n">
        <v>-0.37</v>
      </c>
      <c r="D5" s="8" t="n">
        <v>0.11</v>
      </c>
      <c r="E5" s="8" t="n">
        <v>0.21</v>
      </c>
    </row>
    <row r="6">
      <c r="A6" s="3" t="inlineStr">
        <is>
          <t>Numerator:</t>
        </is>
      </c>
    </row>
    <row r="7">
      <c r="A7" s="4" t="inlineStr">
        <is>
          <t>Net income (loss)</t>
        </is>
      </c>
      <c r="B7" s="5" t="n">
        <v>-36530</v>
      </c>
      <c r="C7" s="5" t="n">
        <v>-47492</v>
      </c>
      <c r="D7" s="5" t="n">
        <v>16051</v>
      </c>
      <c r="E7" s="5" t="n">
        <v>34250</v>
      </c>
    </row>
    <row r="8">
      <c r="A8" s="3" t="inlineStr">
        <is>
          <t>Denominator:</t>
        </is>
      </c>
    </row>
    <row r="9">
      <c r="A9" s="4" t="inlineStr">
        <is>
          <t>Weighted average number of shares outstanding - basic</t>
        </is>
      </c>
      <c r="B9" s="6" t="n">
        <v>149686460</v>
      </c>
      <c r="C9" s="6" t="n">
        <v>130000000</v>
      </c>
      <c r="D9" s="6" t="n">
        <v>140480590</v>
      </c>
      <c r="E9" s="6" t="n">
        <v>149686460</v>
      </c>
    </row>
    <row r="10">
      <c r="A10" s="4" t="inlineStr">
        <is>
          <t>Add options and restricted stock units to purchase units</t>
        </is>
      </c>
      <c r="B10" s="6" t="n">
        <v>0</v>
      </c>
      <c r="C10" s="6" t="n">
        <v>0</v>
      </c>
      <c r="D10" s="6" t="n">
        <v>1206794</v>
      </c>
      <c r="E10" s="6" t="n">
        <v>14193306</v>
      </c>
    </row>
    <row r="11">
      <c r="A11" s="4" t="inlineStr">
        <is>
          <t>Weighted average number of shares outstanding - diluted</t>
        </is>
      </c>
      <c r="B11" s="6" t="n">
        <v>149686460</v>
      </c>
      <c r="C11" s="6" t="n">
        <v>130000000</v>
      </c>
      <c r="D11" s="6" t="n">
        <v>141687384</v>
      </c>
      <c r="E11" s="6" t="n">
        <v>163879766</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et Income (Loss) Per Share (Additional Information) (Details)</t>
        </is>
      </c>
      <c r="B1" s="2" t="inlineStr">
        <is>
          <t>12 Months Ended</t>
        </is>
      </c>
    </row>
    <row r="2">
      <c r="B2" s="2" t="inlineStr">
        <is>
          <t>Dec. 31, 2021shares</t>
        </is>
      </c>
    </row>
    <row r="3">
      <c r="A3" s="3" t="inlineStr">
        <is>
          <t>Antidilutive Securities Excluded from Computation of Earnings Per Share [Line Items]</t>
        </is>
      </c>
    </row>
    <row r="4">
      <c r="A4" s="4" t="inlineStr">
        <is>
          <t>Antidilutive Securities Excluded from Computation of Earnings Per Share, Amount</t>
        </is>
      </c>
      <c r="B4" s="6" t="n">
        <v>1448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Nature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Nature of Business, and Basis of Presentation</t>
        </is>
      </c>
      <c r="B4" s="4" t="inlineStr">
        <is>
          <t xml:space="preserve">Note 1. Organization, Nature of Business, and Basis of Presentation First Advantage Corporation, a Delaware corporation, was formed on November 15, 2019. Hereafter, First Advantage Corporation and its subsidiaries will collectively be referred to as the “Company”. On January 31, 2020, a fund managed by Silver Lake acquired substantially all of the Company’s equity interests from the Predecessor equity owners, primarily funds managed by Symphony Technology Group (“STG”) (the “Silver Lake Transaction”). For the purposes of the consolidated financial statements, periods on or before January 31, 2020 reflect the financial position, results of operations and cash flows of the Company and its consolidated subsidiaries prior to the Silver Lake Transaction, referred to herein as the Predecessor, and periods beginning after January 31, 2020 reflect the financial position, results of operations and cash flows of the Company and its consolidated subsidiaries as a result of the Silver Lake Transaction, referred to herein as the Successor. As a result of the Silver Lake Transaction, the results of operations and financial position of the Predecessor and Successor are not directly comparable. The Company derives its revenues from a variety of services to perform background checks across all phases from pre-onboarding to continuous monitoring after the employees, contractors, contingent and extended workers, drivers, tenants, and volunteers have been onboarded, and generally classify our service offerings into three categories: pre-onboarding, post-onboarding, and other. Pre-onboarding services are comprised of an extensive array of products and solutions that customers typically utilize to enhance their evaluation process and ensure compliance from the time a job or other application is submitted to a successful applicant’s onboarding date. This includes searches such as criminal background checks, drug / health screenings, extended workforce screening, biometrics and identity checks, education / workforce verification, driver records and compliance, healthcare credentials, and executive screening. Post-onboarding services are comprised of continuous monitoring and re-screening solutions which are important tools to help keep their end customers, workforces, and other stakeholders safer, productive, and compliant. Our post-monitoring solutions include criminal records, healthcare sanctions, motor vehicle records, social media, and global sanctions screening continuously or at regular intervals selected by our customers. Other includes products that complement our pre-onboarding and post-onboarding products and solutions. This includes fleet / vehicle compliance, hiring tax credits and incentives, resident / tenant screening, and investigative research. Initial Public Offering — The Company’s registration statement on Form S-1 (“IPO Registration Statement”) related to its initial public offering (“IPO”) was declared effective on June 22, 2021, and the Company’s common stock began trading on the Nasdaq on June 23, 2021. On June 25, 2021, the Company completed its IPO of 29,325,000 shares of the Company common stock, $ 0.001 par value per share (the “Common Stock”) at an offering price of $ 15.00 per share, pursuant to the Company’s IPO Registration Statement. The Company sold 22,856,250 shares, including 2,981,250 shares that were sold pursuant to the full exercise of the underwriters’ option to purchase additional shares. Certain existing stockholders sold an aggregate of 6,468,750 shares, including 843,750 shares that were sold pursuant to the full exercise of the underwriters’ option to purchase additional shares. The Company received aggregate net proceeds of $ 316.5 million after deducting underwriting discounts and commissions of $ 22.3 million and other offering costs of $ 4.0 million , all of which was paid at December 31, 2021. Immediately prior to the completion of the IPO, the Company filed an Amended and Restated Certificate of Incorporation, which authorized a total of 1,000,000,000 shares of Common Stock, $ 0.001 par value per share and 250,000,000 shares of Preferred Stock, par value $ 0.001 per share (the “Preferred Stock”). After filing the Amended and Restated Certificate of Incorporation, certain redemptions, exchanges, and conversions (collectively, the “Equity Conversion”) were made in connection with the dissolution of Fastball Holdco, L.P., the Company’s parent, which occurred prior to the completion of the IPO. All outstanding Class A LP Units, Class B LP Units, and Class C LP Units of Fastball Holdco, L.P were exchanged for 130,000,000 shares of the Company’s common stock. Outstanding stock options previously issued by Fastball Holdco, L.P. were converted into 3,865,509 stock options issued by the Company. On November 15, 2021, the Company completed a follow-on offering (“November Follow-On”) where certain existing stockholders sold an aggregate of 15,000,000 shares, plus an additional 2,250,000 shares that were sold pursuant to the full exercise of the underwriters’ option to purchase additional shares. The Company did not sell any shares of its common stock in the November Follow-on Offering and did not receive any of the proceeds from the sale of shares. Basis of Presentation — The accompanying consolidated financial statements have been prepared in accordance with accounting principles generally accepted in the United States of America (“GAAP”) and include the accounts of the Company and its wholly owned subsidiaries. All significant intercompany transactions and balances have been eliminated. The Company includes the results of operations of acquired companies prospectively from the date of acquisition. The Company considers itself to be a single operating and reporting entity structure. The Company has experienced seasonality with respect to certain customer industries as a result of fluctuations in hiring volumes and other economic activities. Generally, the Company’s highest revenues have historically occurred between September and November of each year. Use of Estimates — 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Changes in these estimates and assumptions may have a material impact on the consolidated financial statements and accompanying notes. Significant estimates, judgments, and assumptions, include, but are not limited to, the determination of the fair value and useful lives of assets acquired and liabilities assumed through business combinations, the impairment of long-lived assets, and goodwill impairment, collectability of receivables, revenue recognition, capitalized software, assumptions used for purposes of determining share-based compensation and income tax liabilities and assets. The Company bases its estimates on historical experience and on various other assumptions that are believed to be reasonable under the circumstances. Actual results could differ from these estimat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ity-Wide Disclosures - Summary of Long Lived Assets by Geographical Area (Details) - USD ($) $ in Thousands</t>
        </is>
      </c>
      <c r="B1" s="2" t="inlineStr">
        <is>
          <t>Dec. 31, 2021</t>
        </is>
      </c>
      <c r="C1" s="2" t="inlineStr">
        <is>
          <t>Dec. 31, 2020</t>
        </is>
      </c>
    </row>
    <row r="2">
      <c r="A2" s="4" t="inlineStr">
        <is>
          <t>United States Country of Domicile</t>
        </is>
      </c>
    </row>
    <row r="3">
      <c r="A3" s="3" t="inlineStr">
        <is>
          <t>Long-lived assets, net</t>
        </is>
      </c>
    </row>
    <row r="4">
      <c r="A4" s="4" t="inlineStr">
        <is>
          <t>Total long-lived assets, net</t>
        </is>
      </c>
      <c r="B4" s="5" t="n">
        <v>1213093</v>
      </c>
      <c r="C4" s="5" t="n">
        <v>1266000</v>
      </c>
    </row>
    <row r="5">
      <c r="A5" s="4" t="inlineStr">
        <is>
          <t>International</t>
        </is>
      </c>
    </row>
    <row r="6">
      <c r="A6" s="3" t="inlineStr">
        <is>
          <t>Long-lived assets, net</t>
        </is>
      </c>
    </row>
    <row r="7">
      <c r="A7" s="4" t="inlineStr">
        <is>
          <t>Total long-lived assets, net</t>
        </is>
      </c>
      <c r="B7" s="6" t="n">
        <v>199459</v>
      </c>
      <c r="C7" s="6" t="n">
        <v>217826</v>
      </c>
    </row>
    <row r="8">
      <c r="A8" s="4" t="inlineStr">
        <is>
          <t>Operating Segments</t>
        </is>
      </c>
    </row>
    <row r="9">
      <c r="A9" s="3" t="inlineStr">
        <is>
          <t>Long-lived assets, net</t>
        </is>
      </c>
    </row>
    <row r="10">
      <c r="A10" s="4" t="inlineStr">
        <is>
          <t>Total long-lived assets, net</t>
        </is>
      </c>
      <c r="B10" s="5" t="n">
        <v>1412552</v>
      </c>
      <c r="C10" s="5" t="n">
        <v>14838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bsequent Events (Additional Information) (Details) - Subsequent Event [Member] $ in Millions</t>
        </is>
      </c>
      <c r="B1" s="2" t="inlineStr">
        <is>
          <t>Jan. 10, 2022USD ($)</t>
        </is>
      </c>
      <c r="C1" s="2" t="inlineStr">
        <is>
          <t>Mar. 31, 2022Segment</t>
        </is>
      </c>
    </row>
    <row r="2">
      <c r="A2" s="3" t="inlineStr">
        <is>
          <t>Subsequent Event [Line Items]</t>
        </is>
      </c>
    </row>
    <row r="3">
      <c r="A3" s="4" t="inlineStr">
        <is>
          <t>Number of Reportable Segments | Segment</t>
        </is>
      </c>
      <c r="C3" s="6" t="n">
        <v>2</v>
      </c>
    </row>
    <row r="4">
      <c r="A4" s="4" t="inlineStr">
        <is>
          <t>Form I-9 [Member]</t>
        </is>
      </c>
    </row>
    <row r="5">
      <c r="A5" s="3" t="inlineStr">
        <is>
          <t>Subsequent Event [Line Items]</t>
        </is>
      </c>
    </row>
    <row r="6">
      <c r="A6" s="4" t="inlineStr">
        <is>
          <t>Asset Acquisition Effective Date</t>
        </is>
      </c>
      <c r="B6" s="4" t="inlineStr">
        <is>
          <t>Jan. 1,
		2022</t>
        </is>
      </c>
    </row>
    <row r="7">
      <c r="A7" s="4" t="inlineStr">
        <is>
          <t>Cash Consideration | $</t>
        </is>
      </c>
      <c r="B7" s="5" t="n">
        <v>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 Condensed Balance Sheets (Details) - USD ($) $ in Thousands</t>
        </is>
      </c>
      <c r="B1" s="2" t="inlineStr">
        <is>
          <t>Dec. 31, 2021</t>
        </is>
      </c>
      <c r="C1" s="2" t="inlineStr">
        <is>
          <t>Dec. 31, 2020</t>
        </is>
      </c>
    </row>
    <row r="2">
      <c r="A2" s="3" t="inlineStr">
        <is>
          <t>LIABILITIES AND EQUITY</t>
        </is>
      </c>
    </row>
    <row r="3">
      <c r="A3" s="4" t="inlineStr">
        <is>
          <t>Liabilities</t>
        </is>
      </c>
      <c r="B3" s="5" t="n">
        <v>754343</v>
      </c>
      <c r="C3" s="5" t="n">
        <v>969421</v>
      </c>
    </row>
    <row r="4">
      <c r="A4" s="3" t="inlineStr">
        <is>
          <t>EQUITY</t>
        </is>
      </c>
    </row>
    <row r="5">
      <c r="A5" s="4" t="inlineStr">
        <is>
          <t>Common stock</t>
        </is>
      </c>
      <c r="B5" s="6" t="n">
        <v>153</v>
      </c>
      <c r="C5" s="6" t="n">
        <v>130</v>
      </c>
    </row>
    <row r="6">
      <c r="A6" s="4" t="inlineStr">
        <is>
          <t>Additional paid-in-capital</t>
        </is>
      </c>
      <c r="B6" s="6" t="n">
        <v>1165163</v>
      </c>
      <c r="C6" s="6" t="n">
        <v>839148</v>
      </c>
    </row>
    <row r="7">
      <c r="A7" s="4" t="inlineStr">
        <is>
          <t>Accumulated deficit</t>
        </is>
      </c>
      <c r="B7" s="6" t="n">
        <v>-31441</v>
      </c>
      <c r="C7" s="6" t="n">
        <v>-47492</v>
      </c>
    </row>
    <row r="8">
      <c r="A8" s="4" t="inlineStr">
        <is>
          <t>Accumulated other comprehensive income</t>
        </is>
      </c>
      <c r="B8" s="6" t="n">
        <v>-1637</v>
      </c>
      <c r="C8" s="6" t="n">
        <v>2484</v>
      </c>
    </row>
    <row r="9">
      <c r="A9" s="4" t="inlineStr">
        <is>
          <t>Total equity</t>
        </is>
      </c>
      <c r="B9" s="6" t="n">
        <v>1132238</v>
      </c>
      <c r="C9" s="6" t="n">
        <v>794270</v>
      </c>
    </row>
    <row r="10">
      <c r="A10" s="4" t="inlineStr">
        <is>
          <t>TOTAL LIABILITIES AND EQUITY</t>
        </is>
      </c>
      <c r="B10" s="6" t="n">
        <v>1886581</v>
      </c>
      <c r="C10" s="6" t="n">
        <v>1763691</v>
      </c>
    </row>
    <row r="11">
      <c r="A11" s="4" t="inlineStr">
        <is>
          <t>Parent [Member]</t>
        </is>
      </c>
    </row>
    <row r="12">
      <c r="A12" s="3" t="inlineStr">
        <is>
          <t>ASSETS</t>
        </is>
      </c>
    </row>
    <row r="13">
      <c r="A13" s="4" t="inlineStr">
        <is>
          <t>Investments in subsidiaries</t>
        </is>
      </c>
      <c r="B13" s="6" t="n">
        <v>1120832</v>
      </c>
      <c r="C13" s="6" t="n">
        <v>792394</v>
      </c>
    </row>
    <row r="14">
      <c r="A14" s="3" t="inlineStr">
        <is>
          <t>LIABILITIES AND EQUITY</t>
        </is>
      </c>
    </row>
    <row r="15">
      <c r="A15" s="4" t="inlineStr">
        <is>
          <t>Liabilities</t>
        </is>
      </c>
      <c r="B15" s="6" t="n">
        <v>0</v>
      </c>
      <c r="C15" s="6" t="n">
        <v>0</v>
      </c>
    </row>
    <row r="16">
      <c r="A16" s="3" t="inlineStr">
        <is>
          <t>EQUITY</t>
        </is>
      </c>
    </row>
    <row r="17">
      <c r="A17" s="4" t="inlineStr">
        <is>
          <t>Common stock</t>
        </is>
      </c>
      <c r="B17" s="6" t="n">
        <v>153</v>
      </c>
      <c r="C17" s="6" t="n">
        <v>130</v>
      </c>
    </row>
    <row r="18">
      <c r="A18" s="4" t="inlineStr">
        <is>
          <t>Additional paid-in-capital</t>
        </is>
      </c>
      <c r="B18" s="6" t="n">
        <v>1153757</v>
      </c>
      <c r="C18" s="6" t="n">
        <v>837272</v>
      </c>
    </row>
    <row r="19">
      <c r="A19" s="4" t="inlineStr">
        <is>
          <t>Accumulated deficit</t>
        </is>
      </c>
      <c r="B19" s="6" t="n">
        <v>-31441</v>
      </c>
      <c r="C19" s="6" t="n">
        <v>-47492</v>
      </c>
    </row>
    <row r="20">
      <c r="A20" s="4" t="inlineStr">
        <is>
          <t>Accumulated other comprehensive income</t>
        </is>
      </c>
      <c r="B20" s="6" t="n">
        <v>-1637</v>
      </c>
      <c r="C20" s="6" t="n">
        <v>2484</v>
      </c>
    </row>
    <row r="21">
      <c r="A21" s="4" t="inlineStr">
        <is>
          <t>Total equity</t>
        </is>
      </c>
      <c r="B21" s="6" t="n">
        <v>1120832</v>
      </c>
      <c r="C21" s="6" t="n">
        <v>792394</v>
      </c>
    </row>
    <row r="22">
      <c r="A22" s="4" t="inlineStr">
        <is>
          <t>TOTAL LIABILITIES AND EQUITY</t>
        </is>
      </c>
      <c r="B22" s="5" t="n">
        <v>1120832</v>
      </c>
      <c r="C22" s="5" t="n">
        <v>7923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Registrant - Condensed Balance Sheets (Parenthetical) (Details) - $ / shares</t>
        </is>
      </c>
      <c r="B1" s="2" t="inlineStr">
        <is>
          <t>Dec. 31, 2021</t>
        </is>
      </c>
      <c r="C1" s="2" t="inlineStr">
        <is>
          <t>Jun. 11, 2021</t>
        </is>
      </c>
      <c r="D1" s="2" t="inlineStr">
        <is>
          <t>Dec. 31, 2020</t>
        </is>
      </c>
    </row>
    <row r="2">
      <c r="A2" s="4" t="inlineStr">
        <is>
          <t>Common stock, par value</t>
        </is>
      </c>
      <c r="B2" s="7" t="n">
        <v>0.001</v>
      </c>
      <c r="C2" s="7" t="n">
        <v>0.001</v>
      </c>
      <c r="D2" s="7" t="n">
        <v>0.001</v>
      </c>
    </row>
    <row r="3">
      <c r="A3" s="4" t="inlineStr">
        <is>
          <t>Common stock, shares authorized</t>
        </is>
      </c>
      <c r="B3" s="6" t="n">
        <v>1000000000</v>
      </c>
      <c r="C3" s="6" t="n">
        <v>1000000000</v>
      </c>
      <c r="D3" s="6" t="n">
        <v>1000000000</v>
      </c>
    </row>
    <row r="4">
      <c r="A4" s="4" t="inlineStr">
        <is>
          <t>Common stock, shares issued</t>
        </is>
      </c>
      <c r="B4" s="6" t="n">
        <v>152901040</v>
      </c>
      <c r="D4" s="6" t="n">
        <v>130000000</v>
      </c>
    </row>
    <row r="5">
      <c r="A5" s="4" t="inlineStr">
        <is>
          <t>Common stock, shares outstanding</t>
        </is>
      </c>
      <c r="B5" s="6" t="n">
        <v>152901040</v>
      </c>
      <c r="D5" s="6" t="n">
        <v>130000000</v>
      </c>
    </row>
    <row r="6">
      <c r="A6" s="4" t="inlineStr">
        <is>
          <t>Parent [Member]</t>
        </is>
      </c>
    </row>
    <row r="7">
      <c r="A7" s="4" t="inlineStr">
        <is>
          <t>Common stock, par value</t>
        </is>
      </c>
      <c r="B7" s="7" t="n">
        <v>0.001</v>
      </c>
      <c r="D7" s="7" t="n">
        <v>0.001</v>
      </c>
    </row>
    <row r="8">
      <c r="A8" s="4" t="inlineStr">
        <is>
          <t>Common stock, shares authorized</t>
        </is>
      </c>
      <c r="B8" s="6" t="n">
        <v>1000000000</v>
      </c>
      <c r="D8" s="6" t="n">
        <v>1000000000</v>
      </c>
    </row>
    <row r="9">
      <c r="A9" s="4" t="inlineStr">
        <is>
          <t>Common stock, shares issued</t>
        </is>
      </c>
      <c r="B9" s="6" t="n">
        <v>152901040</v>
      </c>
      <c r="D9" s="6" t="n">
        <v>130000000</v>
      </c>
    </row>
    <row r="10">
      <c r="A10" s="4" t="inlineStr">
        <is>
          <t>Common stock, shares outstanding</t>
        </is>
      </c>
      <c r="B10" s="6" t="n">
        <v>152901040</v>
      </c>
      <c r="D10" s="6" t="n">
        <v>13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s>
  <sheetData>
    <row r="1">
      <c r="A1" s="1" t="inlineStr">
        <is>
          <t>Condensed Financial Information of Registrant - Condensed Statement Of Operations And Comprehensive (Loss) (Details) - USD ($) $ / shares in Units, $ in Thousands</t>
        </is>
      </c>
      <c r="B1" s="2" t="inlineStr">
        <is>
          <t>1 Months Ended</t>
        </is>
      </c>
      <c r="C1" s="2" t="inlineStr">
        <is>
          <t>2 Months Ended</t>
        </is>
      </c>
      <c r="D1" s="2" t="inlineStr">
        <is>
          <t>11 Months Ended</t>
        </is>
      </c>
      <c r="E1" s="2" t="inlineStr">
        <is>
          <t>12 Months Ended</t>
        </is>
      </c>
    </row>
    <row r="2">
      <c r="B2" s="2" t="inlineStr">
        <is>
          <t>Jan. 31, 2020</t>
        </is>
      </c>
      <c r="C2" s="2" t="inlineStr">
        <is>
          <t>Dec. 31, 2019</t>
        </is>
      </c>
      <c r="D2" s="2" t="inlineStr">
        <is>
          <t>Dec. 31, 2020</t>
        </is>
      </c>
      <c r="E2" s="2" t="inlineStr">
        <is>
          <t>Dec. 31, 2021</t>
        </is>
      </c>
      <c r="F2" s="2" t="inlineStr">
        <is>
          <t>Dec. 31, 2020</t>
        </is>
      </c>
      <c r="G2" s="2" t="inlineStr">
        <is>
          <t>Dec. 31, 2019</t>
        </is>
      </c>
    </row>
    <row r="3">
      <c r="A3" s="4" t="inlineStr">
        <is>
          <t>NET INCOME (LOSS)</t>
        </is>
      </c>
      <c r="B3" s="5" t="n">
        <v>-36530</v>
      </c>
      <c r="D3" s="5" t="n">
        <v>-47492</v>
      </c>
      <c r="E3" s="5" t="n">
        <v>16051</v>
      </c>
      <c r="G3" s="5" t="n">
        <v>34250</v>
      </c>
    </row>
    <row r="4">
      <c r="A4" s="4" t="inlineStr">
        <is>
          <t>Foreign currency translation adjustments</t>
        </is>
      </c>
      <c r="B4" s="6" t="n">
        <v>-31</v>
      </c>
      <c r="D4" s="6" t="n">
        <v>2484</v>
      </c>
      <c r="E4" s="6" t="n">
        <v>-4121</v>
      </c>
      <c r="G4" s="6" t="n">
        <v>-341</v>
      </c>
    </row>
    <row r="5">
      <c r="A5" s="4" t="inlineStr">
        <is>
          <t>COMPREHENSIVE INCOME (LOSS)</t>
        </is>
      </c>
      <c r="B5" s="6" t="n">
        <v>-36561</v>
      </c>
      <c r="D5" s="6" t="n">
        <v>-45008</v>
      </c>
      <c r="E5" s="6" t="n">
        <v>11930</v>
      </c>
      <c r="G5" s="6" t="n">
        <v>33909</v>
      </c>
    </row>
    <row r="6">
      <c r="A6" s="4" t="inlineStr">
        <is>
          <t>Net income (loss)</t>
        </is>
      </c>
      <c r="B6" s="5" t="n">
        <v>-36530</v>
      </c>
      <c r="D6" s="5" t="n">
        <v>-47492</v>
      </c>
      <c r="E6" s="5" t="n">
        <v>16051</v>
      </c>
      <c r="G6" s="5" t="n">
        <v>34250</v>
      </c>
    </row>
    <row r="7">
      <c r="A7" s="4" t="inlineStr">
        <is>
          <t>Basic net income (loss) per share</t>
        </is>
      </c>
      <c r="B7" s="8" t="n">
        <v>-0.24</v>
      </c>
      <c r="D7" s="8" t="n">
        <v>-0.37</v>
      </c>
      <c r="E7" s="8" t="n">
        <v>0.11</v>
      </c>
      <c r="G7" s="8" t="n">
        <v>0.23</v>
      </c>
    </row>
    <row r="8">
      <c r="A8" s="4" t="inlineStr">
        <is>
          <t>Diluted net income (loss) per share</t>
        </is>
      </c>
      <c r="B8" s="8" t="n">
        <v>-0.24</v>
      </c>
      <c r="D8" s="8" t="n">
        <v>-0.37</v>
      </c>
      <c r="E8" s="8" t="n">
        <v>0.11</v>
      </c>
      <c r="G8" s="8" t="n">
        <v>0.21</v>
      </c>
    </row>
    <row r="9">
      <c r="A9" s="4" t="inlineStr">
        <is>
          <t>Weighted average number of shares outstanding - basic</t>
        </is>
      </c>
      <c r="B9" s="6" t="n">
        <v>149686460</v>
      </c>
      <c r="D9" s="6" t="n">
        <v>130000000</v>
      </c>
      <c r="E9" s="6" t="n">
        <v>140480590</v>
      </c>
      <c r="G9" s="6" t="n">
        <v>149686460</v>
      </c>
    </row>
    <row r="10">
      <c r="A10" s="4" t="inlineStr">
        <is>
          <t>Weighted average number of shares outstanding - diluted</t>
        </is>
      </c>
      <c r="B10" s="6" t="n">
        <v>149686460</v>
      </c>
      <c r="D10" s="6" t="n">
        <v>130000000</v>
      </c>
      <c r="E10" s="6" t="n">
        <v>141687384</v>
      </c>
      <c r="G10" s="6" t="n">
        <v>163879766</v>
      </c>
    </row>
    <row r="11">
      <c r="A11" s="4" t="inlineStr">
        <is>
          <t>Parent [Member]</t>
        </is>
      </c>
    </row>
    <row r="12">
      <c r="A12" s="4" t="inlineStr">
        <is>
          <t>Equity in net (loss) income of subsidiaries</t>
        </is>
      </c>
      <c r="E12" s="5" t="n">
        <v>16051</v>
      </c>
      <c r="F12" s="5" t="n">
        <v>-47492</v>
      </c>
    </row>
    <row r="13">
      <c r="A13" s="4" t="inlineStr">
        <is>
          <t>NET INCOME (LOSS)</t>
        </is>
      </c>
      <c r="E13" s="6" t="n">
        <v>16051</v>
      </c>
      <c r="F13" s="6" t="n">
        <v>-47492</v>
      </c>
    </row>
    <row r="14">
      <c r="A14" s="4" t="inlineStr">
        <is>
          <t>Foreign currency translation adjustments</t>
        </is>
      </c>
      <c r="E14" s="6" t="n">
        <v>-4121</v>
      </c>
      <c r="F14" s="6" t="n">
        <v>2484</v>
      </c>
    </row>
    <row r="15">
      <c r="A15" s="4" t="inlineStr">
        <is>
          <t>COMPREHENSIVE INCOME (LOSS)</t>
        </is>
      </c>
      <c r="E15" s="6" t="n">
        <v>11930</v>
      </c>
      <c r="F15" s="6" t="n">
        <v>-45008</v>
      </c>
    </row>
    <row r="16">
      <c r="A16" s="4" t="inlineStr">
        <is>
          <t>Net income (loss)</t>
        </is>
      </c>
      <c r="E16" s="5" t="n">
        <v>16051</v>
      </c>
      <c r="F16" s="5" t="n">
        <v>-47492</v>
      </c>
    </row>
    <row r="17">
      <c r="A17" s="4" t="inlineStr">
        <is>
          <t>Basic net income (loss) per share</t>
        </is>
      </c>
      <c r="E17" s="8" t="n">
        <v>0.11</v>
      </c>
      <c r="F17" s="8" t="n">
        <v>-0.37</v>
      </c>
    </row>
    <row r="18">
      <c r="A18" s="4" t="inlineStr">
        <is>
          <t>Diluted net income (loss) per share</t>
        </is>
      </c>
      <c r="E18" s="8" t="n">
        <v>0.11</v>
      </c>
      <c r="F18" s="8" t="n">
        <v>-0.37</v>
      </c>
    </row>
    <row r="19">
      <c r="A19" s="4" t="inlineStr">
        <is>
          <t>Weighted average number of shares outstanding - basic</t>
        </is>
      </c>
      <c r="C19" s="6" t="n">
        <v>130000000</v>
      </c>
      <c r="E19" s="6" t="n">
        <v>140480590</v>
      </c>
      <c r="F19" s="6" t="n">
        <v>130000000</v>
      </c>
    </row>
    <row r="20">
      <c r="A20" s="4" t="inlineStr">
        <is>
          <t>Weighted average number of shares outstanding - diluted</t>
        </is>
      </c>
      <c r="C20" s="6" t="n">
        <v>130000000</v>
      </c>
      <c r="E20" s="6" t="n">
        <v>141687384</v>
      </c>
      <c r="F20" s="6" t="n">
        <v>130000000</v>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Condensed Financial Information of Registrant - Additional Information (Details)</t>
        </is>
      </c>
      <c r="B1" s="2" t="inlineStr">
        <is>
          <t>12 Months Ended</t>
        </is>
      </c>
    </row>
    <row r="2">
      <c r="B2" s="2" t="inlineStr">
        <is>
          <t>Dec. 31, 2021</t>
        </is>
      </c>
    </row>
    <row r="3">
      <c r="A3" s="4" t="inlineStr">
        <is>
          <t>Percentage of threshold described in rule 4-08 not applied due to consolidated accumulated deficit</t>
        </is>
      </c>
      <c r="B3" s="4" t="inlineStr">
        <is>
          <t>25.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Fair Value of Financial Instruments — Certain financial assets and liabilities are reported at fair value in the accompanying consolidated balance sheets in accordance with Financial Accounting Standards Board (“FASB”) Accounting Standards Codification (“ASC”) 820, Fair Value Measurement . ASC 820 establishes a framework for measuring fair value and expands disclosures about fair value measurements. ASC 820 defines fair value as the price that would be received upon sale of an asset or paid to transfer a liability in an orderly transaction between market participants at the measurement date. The valuation techniques required by ASC 820 are based upon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supported by little or no market activities). These inputs may be used with internally developed methodologies that reflect the Company’s best estimate of fair value from a market participant.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 carrying amounts of cash and cash equivalents, short-term investments, receivables, short-term debt, and accounts payable approximate fair value due to the short-term maturities of these financial instruments (Level 1). The fair values and carrying values of the Company’s long-term debt are disclosed in Note 6. The following table presents information about the Company’s financial assets and liabilities that are measured at fair value on a recurring basis and their assigned levels within the valuation hierarchy as of December 31, 2021 (Successor) (in thousands):
Level 1 Level 2 Level 3
Assets
Interest rate swaps $ — $ 197 $ — Assets and Liabilities Measured at Fair Value on a Nonrecurring Basis Other intangible assets are subject to nonrecurring fair value measurement as the result of business acquisitions. The fair values of these assets were estimated using the present value of expected future cash flows through unobservable inputs (Level 3). Cash and Cash Equivalents — The Company considers cash equivalents to be cash and all short term investments that have an original maturity of ninety days or less. Outstanding checks in excess of funds on deposit are classified as current liabilities in the accompanying consolidated balance sheets. As of December 31, 2021 and 2020 (Successor), the Company had no outstanding checks in excess of funds on deposit. Restricted Cash — Restricted cash represents monies held in trust for a specific purpose as contractually required under the respective arrangement. Short-Term Investments — Short-term investments represents fixed time deposits having a maturity date within twelve months. Accounts Receivable — Accounts receivable are due from customers in a broad range of industries located throughout the United States and internationally. Credit is extended based on evaluation of the customer’s financial condition, and generally, collateral is not required. The allowance for all uncollectible receivables is based on a combination of historical data, cash payment trends, specific customer issues, write-off trends, general economic conditions, and other factors. These factors are continuously monitored by management to arrive at the estimate for the amount of accounts receivable that may be ultimately uncollectible. In circumstances where the Company is aware of a specific customer’s inability to meet its financial obligations, the Company records a specific allowance for doubtful accounts against amounts due in order to reduce the net recognized receivable to the amount it reasonably believes will be collected. The Company believes that the allowance for doubtful accounts at December 31, 2021 and 2020 (Successor) is reasonably stated. Property and Equipment — Property and equipment are recorded at cost. Property and equipment include computer software for internal uses either developed internally, acquired by business combination or otherwise purchased. Software development costs, including internal personnel and third-party professional services, are capitalized during the application development stage of initial development or during development of new features and enhancements. The Company amortizes purchased software using the straight-line method over the estimated useful life of the software and software acquired by business combination on an accelerated basis over its expected useful life of five year s. Software development costs not meeting the criteria for capitalization are expensed as incurred. Depreciation on leasehold improvements is computed on the straight-line method over the shorter of the life of the asset, or the lease term, ranging from one to fifteen years. Depreciation on data processing equipment and furniture and equipment is computed using the straight-line method over their estimated useful lives ranging from three to ten years. Business Combinations — The Company records business combinations using the acquisition method of accounting in accordance with ASC 805, Business Combinations . Under the acquisition method of accounting, identifiable assets acquired and liabilities assumed are recorded at their acquisition-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In valuing the trade names, customer lists, and software developed for internal use, the Company utilizes variations of the income approach, which relies on historical financial and qualitative information, as well as assumptions and estimates for projected financial information. The Company considers the income approach the most appropriate valuation technique because the inherent value of these assets is their ability to generate current and future income. Projected financial information is subject to risk if estimates are incorrect. The most significant estimate relates to projected revenues and profitability. If the projected revenues and profitability used in the valuation calculations are not met, then the asset could be impaired. Goodwill, Trade Name, and Customer Lists — The Company tests goodwill for impairment annually as of December 31 or more frequently if an event occurs or circumstances change that would more likely than not reduce the fair value of a reporting unit or indefinite-lived intangible asset below its carrying value. Goodwill is tested for impairment at the reporting unit level using a fair value approach. The Company first assesse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goodwill impairment test by comparing the fair value of a reporting unit with its carrying amount. The Company determines the fair value of a reporting unit by estimating the present value of expected future cash flows, discounted by the applicable discount rate. If the carrying value exceeds the fair value, the Company measures the amount of impairment loss, if any, by comparing the implied fair value of the reporting unit goodwill with its carrying amount, the “Step 2” analysis. No impairment charges have been required. During the Predecessor period, the Company’s trade name had an indefinite life and was not amortized. The Company evaluates indefinite-lived intangible assets for impairment annually as of December 31 or more frequently if an event occurred or circumstances changed that would more likely than not reduce the fair value of a reporting unit or indefinite-lived intangible asset below its carrying value. No impairments were required. Subsequent to the Silver Lake Transaction, the Company’s trade name is amortized on an accelerated basis over its expected useful life of twenty years . The Company recorded $ 7.9 million and $ 7.5 million of amortization expense related to the trade name for the year ended December 31, 2021 (Successor) and for the period from February 1, 2020 through December 31, 2020 (Successor), respectively. No amortization expense was recorded for the period from January 1, 2020 through January 31, 2020 (Predecessor) or for the year ended December 31, 2019 (Predecessor). Customer lists are amortized on an accelerated basis based upon their estimated useful lives, ranging from seven to fourteen years during the Predecessor period and fourteen years in the Successor period. In the Predecessor period, the weighted-average amortization period of customer lists was 13.3 years. The Company recorded $ 65.5 million , $ 65.2 million , $ 0.8 million , and $ 11.1 million of amortization expense related to customer lists for the year ended December 31, 2021 (Successor), for the period from February 1, 2020 through December 31, 2020 (Successor), the period from January 1, 2020 through January 31, 2020 (Predecessor), and for the year ended December 31, 2019 (Predecessor), respectively. The Company regularly evaluates the amortization period assigned to each intangible asset to ensure that there have not been any events or circumstances that warrant revised estimates of useful lives. In December 2021 , the Company determined that there had been no triggering events that would require impairment of trade names or customer lists. Income Taxes — Prior to the Silver Lake Transaction, the Company was not a taxable entity. However, the Company’s wholly owned, C-corporation subsidiaries were taxable entities. In connection with the Silver Lake Transaction, the Company became a U.S. domiciled corporation for tax purposes. Accordingly, the Company has followed ASC 740, Income Taxes , which provides for income taxes using the liability method, which requires an asset and liability based approach in accounting for income taxes for all periods presented. Deferred income taxes reflect the net tax effect on future years of temporary differences in the carrying amount of assets and liabilities between financial statements and income tax purposes. Valuation allowances are established when the Company determines that it is more likely than not that some portion or the entire deferred tax asset will not be realized. The Company evaluates its effective tax rates regularly and adjusts them when appropriate based on currently available information relative to statutory rates, apportionment factors and the applicable taxable income in the jurisdictions in which the Company operates, among other factors. The Company calculates additional tax provisions, where applicable, related to accounting for uncertainty in income taxes, which prescribe a recognition threshold and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benefit that has a greater than 50% likelihood of being realized upon settlement. The Company adjusts its estimates of uncertain tax positions periodically because of ongoing examinations by, and settlements with, various taxing authorities, as well as changes in tax laws, regulations, and interpretations. The Company classifies interest and penalties associated with its unrecognized tax benefits as a component of income tax expense (see Note 8). Impairment of Long-Lived Assets — The Company regularly evaluates whether events and circumstances have occurred that indicate the carrying amount of property and equipment and finite-life intangible assets may not be recoverable. Conditions that could indicate an impairment assessment is needed include a significant decline in the observable market value of an asset or asset group, a significant change in the extent or manner in which an asset or asset group is used, or a significant adverse change that would indicate that the carrying amount of an asset or asset group is not recoverable. When factors indicate that these long-lived assets or asset groups should be evaluated for possible impairment, the Company assesses the potential impairment by determining whether the carrying value of such long-lived assets or asset groups will be recovered through the future undiscounted cash flows expected from use of the asset or asset group and its eventual disposition. If the carrying amount of the asset or asset group is determined not to be recoverable, an impairment charge is recorded based on the excess, if any, of the carrying amount over fair value. Fair values are determined based on quoted market values or discounted cash flows analyses as applicable. The Company regularly evaluates whether events and circumstances have occurred that indicate the useful lives of property and equipment and finite-life intangible assets may warrant revision. The Company determined the carrying values of its long-lived assets were no t impaired as of December 31, 2021 and 2020 (Successor). Advertising Costs — Advertising costs are expensed as incurred and are included in selling, general and administrative expense in the accompanying consolidated statements of operations and comprehensive income (loss). Advertising costs were $ 1.4 million , $ 0.6 million , $ 0.1 million , and $ 1.8 million for the year ended December 31, 2021 (Successor), for the period from February 1, 2020 through December 31, 2020 (Successor), the period from January 1, 2020 through January 31, 2020 (Predecessor), and for the year ended December 31, 2019 (Predecessor), respectively. Derivative Instruments — The Company is exposed to certain risks relating to its ongoing business operations and mitigates interest rate risk through the use of derivative instruments. Interest rate swaps have been entered into to manage a portion of the interest rate risk associated with the Company’s variable-rate borrowings. In accordance with ASC 815, Derivatives and Hedging , the derivative instruments are recognized and subsequently measured on the balance sheet at fair value. The Company reviewed its interest rate swaps and determined they do not meet the definition of cash flow hedges. Therefore, the guidance requires that the change in fair value of the interest rate swaps be recognized as a component of income or expense in the consolidated statements of operations and comprehensive income (loss) (see Note 7). Concentrations of Credit Risk — Financial instruments which potentially subject the Company to concentrations of credit risk consist principally of cash and cash equivalents and accounts receivable. Substantially all of the Company’s cash and cash equivalent balances were deposited with financial institutions which management has determined to be high credit quality institutions. Accounts receivable represent credit granted to customers for services provided. In February 2020, the Company entered into an interest rate collar agreement with a counterparty bank in order to reduce its exposure to interest rate volatility. The Company has determined the counterparty bank to be a high credit quality institution. The Company does not enter into financial instruments for trading or speculative purposes. The Company did no t have any customers which represented 10 % or more of its consolidated revenues for the year ended December 31, 2019 (Predecessor) or during the period from January 1, 2020 through January 31, 2020 (Predecessor). The Company had one customer which represented approximately 10 % and 12 % of its consolidated revenues during year ended December 31, 2021 (Successor) and for the period from February 1, 2020 to December 31, 2020 (Successor), respectively. No other customer represented 10% or more of its revenue for the period. Additionally, the Company did no t have any customers which represented 10 % or more of its consolidated accounts receivable, net for any period presented. Revenue Recognition — Revenues are recognized when control of the Company’s services is transferred to customers, in an amount that reflects the consideration the Company expects to be entitled to in exchange for those services. In accordance with ASC 606, Revenue from Contracts with Customers , which was adopted as of January 1, 2019 using the modified retrospective method, revenues are recognized based on the following steps: a) Identify the contract with a customer b) Identify the performance obligations in the contract c) Determine the transaction price d) Allocate the transaction price to the performance obligations in the contract e) Recognize revenue when (or as) the entity satisfies a performance obligation A substantial majority of the Company’s revenues are derived from pre-onboarding background screening and related services provided to our customers on a transactional basis, in which an individual background screening package or selection of services is ordered by a customer related to a single applicant. Substantially all of the Company’s customers are employers, staffing or related businesses. The Company satisfies its performance obligations and recognizes revenues for services rendered as the orders are completed and the completed reports are transmitted, or otherwise made available. The Company’s remaining services, substantially consisting of post-onboarding monitoring, tax consulting, fleet management and driver qualification services, are delivered over time as the customer simultaneously receives and consumes the benefits of the services delivered. To measure the Company’s performance over time, the output method is utilized to measure the value to the customer based on the transfer to date of the services promised, with no rights of return once consumed. In these cases, revenues on transactional contracts with a defined price but an undefined quantity are recognized utilizing the right to invoice expedient resulting in revenue being recognized when the service is provided and becomes billable. Additionally, under this practical expedient, the Company is not required to estimate the transaction price. The Company considers negotiated and anticipated incentives and estimated adjustments, including historical collections experience, when recording revenues. The Company’s contracts with customers generally include standard commercial payment terms acceptable in each region, and do not include any financing components. The Company does not have any significant obligations for refunds, warranties, or similar obligations. The Company records revenues net of sales taxes. Due to the Company’s contract terms and the nature of the background screening industry, the Company determined its contract terms for ASC 606 purposes are less than one year. As a result, the Company uses the practical expedient which allows it to expense incremental costs of obtaining a contract, primarily consisting of sales commissions, as incurred. The Company records third-party pass-through fees incurred as part of screening related services on a gross revenue basis, with the related expense recorded as a cost of services expense, as the Company has control over the transaction and is therefore considered to be acting as a principal. The Company records motor vehicle registration and other tax payments paid on behalf of the Company’s fleet management customers on a net revenue basis as the Company does not have control over the transaction and therefore is considered to be acting as an agent of the customer. Amounts received from fleet management customers are recorded in cash and cash equivalents in the accompanying consolidated balance sheets as the funds are not legally restricted. Contract balances are generated when the revenue recognized in a given period varies from billing. A contract asset is created when the Company performs a service for a customer and recognizes more revenue than what has been billed. Contract assets are included in accounts receivable in the accompanying consolidated balance sheets. A contract liability is created when the Company transfers a good or service to a customer and recognizes less than what has been billed. The Company recognizes these contract liabilities as deferred revenue when the Company has an obligation to perform services for a customer in the future and has already received consideration from the customer. Contract liabilities are included in deferred revenue in the accompanying consolidated balance sheets. Foreign Currency — The functional currency of all of the Company’s foreign subsidiaries is the applicable local currency. The translation of the applicable foreign currencies into U.S. dollars is performed for balance sheet accounts using current exchange rates in effect at the balance sheet date and for revenue and expense accounts using average exchange rates prevailing during the fiscal year. Adjustments resulting from the translation of foreign currency financial statements are accumulated net of tax in a separate component of equity. Gains or losses resulting from foreign currency transactions are included in the accompanying consolidated statements of operations and comprehensive income (loss), except for those relating to intercompany transactions of a long-term investment nature, which are captured in a separate component of equity as accumulated other comprehensive income (loss). Currency transaction (loss) income included in the accompanying consolidated statements of operations and comprehensive income (loss) were approximately $ 0.1 million , $( 0.3 ) million , $ 0.1 million , and $ 0.3 million for the year ended December 31, 2021 (Successor), for the period from February 1, 2020 through December 31, 2020 (Successor), the period from January 1, 2020 through January 31, 2020 (Predecessor), and for the year ended December 31, 2019 (Predecessor), respectively. Currency translation (loss) income included in accumulated other comprehensive income (loss) were approximately $( 4.1 ) million , $ 2.5 million , $ 0.0 million , and $( 0.3 ) million for the year ended December 31, 2021 (Successor), for the period from February 1, 2020 through December 31, 2020 (Successor), the period from January 1, 2020 through January 31, 2020 (Predecessor), and for the year ended December 31, 2019 (Predecessor), respectively. Share-based Compensation — Prior to the Silver Lake Transaction, all share-based awards were issued to employees under the STG-Fairway Holdings, LLC Equity Incentive Plan (“Predecessor Plan”). As a result of the Silver Lake Transaction, this plan was dissolved as of the transaction date. After the Silver Lake Transaction, all share-based awards are issued by a parent of the Company under individual grant agreements and the partnership agreement (collectively the “Successor Plan”). Following the IPO, share-based awards were issued to employees and non-employee directors under the 2021 Omnibus Incentive Plan (the “2021 Equity Plan”). All three plans were designed with the intention of promoting the long-term success of the Company by attracting, motivating, and retaining key employees of the Company. The Company accounts for awards issued under all three plans in accordance with ASC 718, Compensation — Stock Compensation . Management expects to allow its employees granted awards under the Successor Plan to bear the risks and rewards normally associated with equity ownership for a reasonable period of time when all requisite vesting requirements have been rendered. Awards issued under the Successor plan were callable by the issuing parent. However, the call rights expired upon the completion of the IPO, and as of December 31, 2021, no outstanding awards are callable. Therefore, the related share-based awards are classified as equity. The calculation of share-based employee compensation expense involves estimates that require management’s judgment. These estimates include the fair value of each of the share-based awards granted, which is estimated on the date of grant using a Black-Scholes option-pricing model. There are four inputs into the Black-Scholes option-pricing model: expected volatility, risk-free interest rates, expected term, and estimated fair value of the underlying unit. The Company estimates expected volatility based on an analysis of guidelines of publicly traded peer companies’ historical volatility. The risk-free interest rate is based on the treasury constant maturities rate based on data published by the U.S. Federal Reserve. The expected term of share-based awards granted is derived from historical exercise experience under the Company’s share-based plans and represents the period of time that awards granted are expected to be outstanding. Because of the limitations on the sale or transfer of our equity as a privately held company and a lack of historical option exercises as a public company, the Company does not believe our historical exercise pattern is indicative of the pattern we will experience in future periods. The Company has consequently used the simplified method to calculate the expected term, which is the average of the contractual term and vesting period, and plans to continue to use simplified method until we have sufficient exercise and pricing history. Finally, prior to the IPO, the estimated fair value of the underlying equity was determined using either the Silver Lake Transaction valuation or a blend of income and market approaches. After the IPO, the estimated fair value of the underlying equity was based on the observable market price of the Company’s equity.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share-based compensation expenses could be materially different in the future. In addition, for awards with a service condition, the Company has elected to account for forfeitures as they occur. Therefore, the Company will reverse compensation costs previously recognized when an unvested award is forfeited. For awards with a performance condition, the Company is required to estimate the expected forfeiture rate, and only recognize expenses for those shares expected to vest. The Company estimates the expected forfeiture rate based on the Company’s historical data, grant terms, and anticipated plan participant turnover. If the Company’s actual forfeiture rate is materially different from its estimate, the share-based compensation expense could be significantly different from what the Company has recorded in the current period. There were no grants made during the year ended December 31, 2019 (Predecessor) or the period from January 1, 2020 through January 31, 2020 (Predecessor). Comprehensive Income (Loss) — Comprehensive income (loss) includes gains and losses from foreign currency translation adjustments, net. Net Income (Loss) Per Share of Equity — Basic and diluted net (loss) income per unit (Predecessor) and basic net income (loss) per share (Successor) are computed by dividing net income (loss) by the weighted average number of common units or shares outstanding during the period. For Successor periods, basic weighted-average shares outstanding excludes nonvested restricted stock. Diluted net income (loss) per unit (Predecessor) and diluted net income (loss) per share (Successor) is computed by dividing net income (loss) by the weighted average number of units or shares outstanding during the period after adjusting for the impact of securities that would have a dilutive effect on net income (loss) per unit or share. Diluted weighted average shares outstanding, is similar to basic weighted-average shares outstanding, except that the weighted-average number of shares is increased to include the number of additional common shares that would have been outstanding if the potentially dilutive common share had been issued, including the dilutive impact of nonvested restricted stock. The Company uses the treasury stock method to incorporate potentially dilutive securities in diluted net income (loss) per unit or share. The potentially dilutive securities outstanding during the year ended December 31, 2021 (Successor) had a dilutive effect and were included in the calculation of diluted net income per share for the period. The Company did no t have any potentially dilutive securities for the period from February 1, 2020 through December 31, 2020 (Successor). For the year ended December 31, 2019 (Predecessor) and for the period from January 1, 2020 through January 31, 2020 (Predecessor), the Company had Class B options, Class C options, and Class C RSUs issued under the Predecessor Plan. The potentially dilutive securities outstanding during the year ended December 31, 2019 (Predecessor) had a dilutive effect and were included in the calculation of diluted net income per unit for the period. The potentially dilutive securities outstanding during the period ended January 31, 2020 (Predecessor) had an anti-dilutive effect and were therefore no t included in the calculation of diluted net (loss) per unit for the period. Recent Accounting Pronouncements — The Company qualifies as an emerging growth company under the Jumpstart Our Business Startups (“JOBS”) Act. The JOBS Act permits the Company an extended transition period for complying with new or revised accounting standards affecting public companies. The Company has elected to use this extended transition period and adopt certain new accounting standards on the private company timeline, which means that the Company’s financial statements may not be comparable to the financial statements of public companies that comply with such new or revised accounting standards on a non-delayed basis. The Company has elected the extended transition period for the adoption of the Accounting Standards Updates (“ASU”) below, except those where early adoption was both permitted and elected. In February 2016, the FASB issued ASU 2016-02, Leases , and subsequently issued additional ASUs amending this ASU (collectively ASC 842, Leases ) which amends various aspects of existing guidance for leases. This guidance requires an entity to recognize assets and liabilities arising from a lease for both financing and operating leases, along with additional qualitative and quantitative disclosures. The effective date of the new standard is extended to fiscal years beginning after December 15, 2021, with early adoption being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will adopt th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16:29Z</dcterms:created>
  <dcterms:modified xmlns:dcterms="http://purl.org/dc/terms/" xmlns:xsi="http://www.w3.org/2001/XMLSchema-instance" xsi:type="dcterms:W3CDTF">2022-03-23T20:16:29Z</dcterms:modified>
</cp:coreProperties>
</file>